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General" sheetId="8" state="visible" r:id="rId8"/>
    <sheet xmlns:r="http://schemas.openxmlformats.org/officeDocument/2006/relationships" name="Restrictions on cash and invest" sheetId="9" state="visible" r:id="rId9"/>
    <sheet xmlns:r="http://schemas.openxmlformats.org/officeDocument/2006/relationships" name="Statutory surplus and dividend " sheetId="10" state="visible" r:id="rId10"/>
    <sheet xmlns:r="http://schemas.openxmlformats.org/officeDocument/2006/relationships" name="Investments in debt and equity " sheetId="11" state="visible" r:id="rId11"/>
    <sheet xmlns:r="http://schemas.openxmlformats.org/officeDocument/2006/relationships" name="Fair value measurements" sheetId="12" state="visible" r:id="rId12"/>
    <sheet xmlns:r="http://schemas.openxmlformats.org/officeDocument/2006/relationships" name="Investment income and other gai" sheetId="13" state="visible" r:id="rId13"/>
    <sheet xmlns:r="http://schemas.openxmlformats.org/officeDocument/2006/relationships" name="Income taxes" sheetId="14" state="visible" r:id="rId14"/>
    <sheet xmlns:r="http://schemas.openxmlformats.org/officeDocument/2006/relationships" name="Goodwill and other intangibles" sheetId="15" state="visible" r:id="rId15"/>
    <sheet xmlns:r="http://schemas.openxmlformats.org/officeDocument/2006/relationships" name="Equity investees" sheetId="16" state="visible" r:id="rId16"/>
    <sheet xmlns:r="http://schemas.openxmlformats.org/officeDocument/2006/relationships" name="Notes payable and line of credi" sheetId="17" state="visible" r:id="rId17"/>
    <sheet xmlns:r="http://schemas.openxmlformats.org/officeDocument/2006/relationships" name="Estimated title losses" sheetId="18" state="visible" r:id="rId18"/>
    <sheet xmlns:r="http://schemas.openxmlformats.org/officeDocument/2006/relationships" name="Stockholders' Equity" sheetId="19" state="visible" r:id="rId19"/>
    <sheet xmlns:r="http://schemas.openxmlformats.org/officeDocument/2006/relationships" name="Share-based payments" sheetId="20" state="visible" r:id="rId20"/>
    <sheet xmlns:r="http://schemas.openxmlformats.org/officeDocument/2006/relationships" name="Earnings per share" sheetId="21" state="visible" r:id="rId21"/>
    <sheet xmlns:r="http://schemas.openxmlformats.org/officeDocument/2006/relationships" name="Reinsurance" sheetId="22" state="visible" r:id="rId22"/>
    <sheet xmlns:r="http://schemas.openxmlformats.org/officeDocument/2006/relationships" name="Leases" sheetId="23" state="visible" r:id="rId23"/>
    <sheet xmlns:r="http://schemas.openxmlformats.org/officeDocument/2006/relationships" name="Contingent liabilities and comm" sheetId="24" state="visible" r:id="rId24"/>
    <sheet xmlns:r="http://schemas.openxmlformats.org/officeDocument/2006/relationships" name="Regulatory and legal developmen" sheetId="25" state="visible" r:id="rId25"/>
    <sheet xmlns:r="http://schemas.openxmlformats.org/officeDocument/2006/relationships" name="Segment information" sheetId="26" state="visible" r:id="rId26"/>
    <sheet xmlns:r="http://schemas.openxmlformats.org/officeDocument/2006/relationships" name="Other comprehensive income (los" sheetId="27" state="visible" r:id="rId27"/>
    <sheet xmlns:r="http://schemas.openxmlformats.org/officeDocument/2006/relationships" name="Quarterly financial information" sheetId="28" state="visible" r:id="rId28"/>
    <sheet xmlns:r="http://schemas.openxmlformats.org/officeDocument/2006/relationships" name="Schedule I - Financial Informat" sheetId="29" state="visible" r:id="rId29"/>
    <sheet xmlns:r="http://schemas.openxmlformats.org/officeDocument/2006/relationships" name="Schedule II - Valuation and Qua" sheetId="30" state="visible" r:id="rId30"/>
    <sheet xmlns:r="http://schemas.openxmlformats.org/officeDocument/2006/relationships" name="General (Policies)" sheetId="31" state="visible" r:id="rId31"/>
    <sheet xmlns:r="http://schemas.openxmlformats.org/officeDocument/2006/relationships" name="Investments in debt and equit32" sheetId="32" state="visible" r:id="rId32"/>
    <sheet xmlns:r="http://schemas.openxmlformats.org/officeDocument/2006/relationships" name="Fair value measurements (Tables" sheetId="33" state="visible" r:id="rId33"/>
    <sheet xmlns:r="http://schemas.openxmlformats.org/officeDocument/2006/relationships" name="Investment income and other g34" sheetId="34" state="visible" r:id="rId34"/>
    <sheet xmlns:r="http://schemas.openxmlformats.org/officeDocument/2006/relationships" name="Income taxes (Tables)" sheetId="35" state="visible" r:id="rId35"/>
    <sheet xmlns:r="http://schemas.openxmlformats.org/officeDocument/2006/relationships" name="Goodwill and other intangibles " sheetId="36" state="visible" r:id="rId36"/>
    <sheet xmlns:r="http://schemas.openxmlformats.org/officeDocument/2006/relationships" name="Equity investees (Tables)" sheetId="37" state="visible" r:id="rId37"/>
    <sheet xmlns:r="http://schemas.openxmlformats.org/officeDocument/2006/relationships" name="Notes payable and line of cre38" sheetId="38" state="visible" r:id="rId38"/>
    <sheet xmlns:r="http://schemas.openxmlformats.org/officeDocument/2006/relationships" name="Estimated title losses (Tables)" sheetId="39" state="visible" r:id="rId39"/>
    <sheet xmlns:r="http://schemas.openxmlformats.org/officeDocument/2006/relationships" name="Share-based payments (Tables)" sheetId="40" state="visible" r:id="rId40"/>
    <sheet xmlns:r="http://schemas.openxmlformats.org/officeDocument/2006/relationships" name="Earnings per share (Tables)"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Other comprehensive income (l44" sheetId="44" state="visible" r:id="rId44"/>
    <sheet xmlns:r="http://schemas.openxmlformats.org/officeDocument/2006/relationships" name="Quarterly financial informati45" sheetId="45" state="visible" r:id="rId45"/>
    <sheet xmlns:r="http://schemas.openxmlformats.org/officeDocument/2006/relationships" name="General - General (Details)" sheetId="46" state="visible" r:id="rId46"/>
    <sheet xmlns:r="http://schemas.openxmlformats.org/officeDocument/2006/relationships" name="General - Revenue Recognition (" sheetId="47" state="visible" r:id="rId47"/>
    <sheet xmlns:r="http://schemas.openxmlformats.org/officeDocument/2006/relationships" name="General - Title Losses and Rela" sheetId="48" state="visible" r:id="rId48"/>
    <sheet xmlns:r="http://schemas.openxmlformats.org/officeDocument/2006/relationships" name="General - Property and Equipmen" sheetId="49" state="visible" r:id="rId49"/>
    <sheet xmlns:r="http://schemas.openxmlformats.org/officeDocument/2006/relationships" name="General - Other Intangibles (De" sheetId="50" state="visible" r:id="rId50"/>
    <sheet xmlns:r="http://schemas.openxmlformats.org/officeDocument/2006/relationships" name="General - Leases (Details)" sheetId="51" state="visible" r:id="rId51"/>
    <sheet xmlns:r="http://schemas.openxmlformats.org/officeDocument/2006/relationships" name="General - Recent Significant Ac" sheetId="52" state="visible" r:id="rId52"/>
    <sheet xmlns:r="http://schemas.openxmlformats.org/officeDocument/2006/relationships" name="Restrictions on cash and inve53" sheetId="53" state="visible" r:id="rId53"/>
    <sheet xmlns:r="http://schemas.openxmlformats.org/officeDocument/2006/relationships" name="Statutory surplus and dividen54" sheetId="54" state="visible" r:id="rId54"/>
    <sheet xmlns:r="http://schemas.openxmlformats.org/officeDocument/2006/relationships" name="Investments in debt and equit55" sheetId="55" state="visible" r:id="rId55"/>
    <sheet xmlns:r="http://schemas.openxmlformats.org/officeDocument/2006/relationships" name="Investments in debt and equit56" sheetId="56" state="visible" r:id="rId56"/>
    <sheet xmlns:r="http://schemas.openxmlformats.org/officeDocument/2006/relationships" name="Investments in debt and equit57" sheetId="57" state="visible" r:id="rId57"/>
    <sheet xmlns:r="http://schemas.openxmlformats.org/officeDocument/2006/relationships" name="Investments in debt and equit58" sheetId="58" state="visible" r:id="rId58"/>
    <sheet xmlns:r="http://schemas.openxmlformats.org/officeDocument/2006/relationships" name="Investments in debt and equit59" sheetId="59" state="visible" r:id="rId59"/>
    <sheet xmlns:r="http://schemas.openxmlformats.org/officeDocument/2006/relationships" name="Fair value measurements (Detail" sheetId="60" state="visible" r:id="rId60"/>
    <sheet xmlns:r="http://schemas.openxmlformats.org/officeDocument/2006/relationships" name="Investment income and other g61" sheetId="61" state="visible" r:id="rId61"/>
    <sheet xmlns:r="http://schemas.openxmlformats.org/officeDocument/2006/relationships" name="Investment income and other g62" sheetId="62" state="visible" r:id="rId62"/>
    <sheet xmlns:r="http://schemas.openxmlformats.org/officeDocument/2006/relationships" name="Income taxes - Additional Infor" sheetId="63" state="visible" r:id="rId63"/>
    <sheet xmlns:r="http://schemas.openxmlformats.org/officeDocument/2006/relationships" name="Income taxes - Income Tax Expen" sheetId="64" state="visible" r:id="rId64"/>
    <sheet xmlns:r="http://schemas.openxmlformats.org/officeDocument/2006/relationships" name="Income taxes - Reconciliation o" sheetId="65" state="visible" r:id="rId65"/>
    <sheet xmlns:r="http://schemas.openxmlformats.org/officeDocument/2006/relationships" name="Income taxes - Reconciliation66" sheetId="66" state="visible" r:id="rId66"/>
    <sheet xmlns:r="http://schemas.openxmlformats.org/officeDocument/2006/relationships" name="Income taxes - Deferred Tax Ass"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Equity investees - Summarized A" sheetId="70" state="visible" r:id="rId70"/>
    <sheet xmlns:r="http://schemas.openxmlformats.org/officeDocument/2006/relationships" name="Equity investees - Additional I" sheetId="71" state="visible" r:id="rId71"/>
    <sheet xmlns:r="http://schemas.openxmlformats.org/officeDocument/2006/relationships" name="Notes payable and line of cre72" sheetId="72" state="visible" r:id="rId72"/>
    <sheet xmlns:r="http://schemas.openxmlformats.org/officeDocument/2006/relationships" name="Notes payable and line of cre73" sheetId="73" state="visible" r:id="rId73"/>
    <sheet xmlns:r="http://schemas.openxmlformats.org/officeDocument/2006/relationships" name="Estimated title losses - Estima" sheetId="74" state="visible" r:id="rId74"/>
    <sheet xmlns:r="http://schemas.openxmlformats.org/officeDocument/2006/relationships" name="Estimated title losses - Additi" sheetId="75" state="visible" r:id="rId75"/>
    <sheet xmlns:r="http://schemas.openxmlformats.org/officeDocument/2006/relationships" name="Stockholders' Equity (Details)" sheetId="76" state="visible" r:id="rId76"/>
    <sheet xmlns:r="http://schemas.openxmlformats.org/officeDocument/2006/relationships" name="Share-based payments - Addition" sheetId="77" state="visible" r:id="rId77"/>
    <sheet xmlns:r="http://schemas.openxmlformats.org/officeDocument/2006/relationships" name="Share-based payments - Summary " sheetId="78" state="visible" r:id="rId78"/>
    <sheet xmlns:r="http://schemas.openxmlformats.org/officeDocument/2006/relationships" name="Earnings per share (Details)" sheetId="79" state="visible" r:id="rId79"/>
    <sheet xmlns:r="http://schemas.openxmlformats.org/officeDocument/2006/relationships" name="Reinsurance (Details)" sheetId="80" state="visible" r:id="rId80"/>
    <sheet xmlns:r="http://schemas.openxmlformats.org/officeDocument/2006/relationships" name="Leases - Additional Information" sheetId="81" state="visible" r:id="rId81"/>
    <sheet xmlns:r="http://schemas.openxmlformats.org/officeDocument/2006/relationships" name="Leases - Summary of Future Mini" sheetId="82" state="visible" r:id="rId82"/>
    <sheet xmlns:r="http://schemas.openxmlformats.org/officeDocument/2006/relationships" name="Contingent liabilities and co83" sheetId="83" state="visible" r:id="rId83"/>
    <sheet xmlns:r="http://schemas.openxmlformats.org/officeDocument/2006/relationships" name="Segment information - Additiona" sheetId="84" state="visible" r:id="rId84"/>
    <sheet xmlns:r="http://schemas.openxmlformats.org/officeDocument/2006/relationships" name="Segment information - Selected " sheetId="85" state="visible" r:id="rId85"/>
    <sheet xmlns:r="http://schemas.openxmlformats.org/officeDocument/2006/relationships" name="Segment information - Revenues " sheetId="86" state="visible" r:id="rId86"/>
    <sheet xmlns:r="http://schemas.openxmlformats.org/officeDocument/2006/relationships" name="Other comprehensive income (l87" sheetId="87" state="visible" r:id="rId87"/>
    <sheet xmlns:r="http://schemas.openxmlformats.org/officeDocument/2006/relationships" name="Quarterly financial informati88" sheetId="88" state="visible" r:id="rId88"/>
    <sheet xmlns:r="http://schemas.openxmlformats.org/officeDocument/2006/relationships" name="Schedule I - Financial Inform89" sheetId="89" state="visible" r:id="rId89"/>
    <sheet xmlns:r="http://schemas.openxmlformats.org/officeDocument/2006/relationships" name="Schedule I - Financial Inform90" sheetId="90" state="visible" r:id="rId90"/>
    <sheet xmlns:r="http://schemas.openxmlformats.org/officeDocument/2006/relationships" name="Schedule I - Financial Inform91" sheetId="91" state="visible" r:id="rId91"/>
    <sheet xmlns:r="http://schemas.openxmlformats.org/officeDocument/2006/relationships" name="Schedule I - Financial Inform92" sheetId="92" state="visible" r:id="rId92"/>
    <sheet xmlns:r="http://schemas.openxmlformats.org/officeDocument/2006/relationships" name="Schedule I - Financial Inform93" sheetId="93" state="visible" r:id="rId93"/>
    <sheet xmlns:r="http://schemas.openxmlformats.org/officeDocument/2006/relationships" name="Schedule I - Financial Inform94"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745">
  <si>
    <t>Document and Entity Information - USD ($) $ in Millions</t>
  </si>
  <si>
    <t>12 Months Ended</t>
  </si>
  <si>
    <t>Dec. 31, 2017</t>
  </si>
  <si>
    <t>Feb. 23, 2018</t>
  </si>
  <si>
    <t>Jun. 30, 2017</t>
  </si>
  <si>
    <t>Document And Entity Information [Abstract]</t>
  </si>
  <si>
    <t>Entity Registrant Name</t>
  </si>
  <si>
    <t>STEWART INFORMATION SERVICES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Trading Symbol</t>
  </si>
  <si>
    <t>STC</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AND COMPREHENSIVE INCOME (LOSS) - USD ($) shares in Thousands, $ in Thousands</t>
  </si>
  <si>
    <t>Dec. 31, 2016</t>
  </si>
  <si>
    <t>Dec. 31, 2015</t>
  </si>
  <si>
    <t>Title insurance:</t>
  </si>
  <si>
    <t>Direct operations</t>
  </si>
  <si>
    <t>Agency operations</t>
  </si>
  <si>
    <t>Ancillary services</t>
  </si>
  <si>
    <t>Operating revenues</t>
  </si>
  <si>
    <t>Investment income</t>
  </si>
  <si>
    <t>Realized investment and other gains (losses) – net</t>
  </si>
  <si>
    <t>Total revenues</t>
  </si>
  <si>
    <t>Expenses</t>
  </si>
  <si>
    <t>Amounts retained by agencies</t>
  </si>
  <si>
    <t>Employee costs</t>
  </si>
  <si>
    <t>Other operating expenses</t>
  </si>
  <si>
    <t>Title losses and related claims</t>
  </si>
  <si>
    <t>Impairment of goodwill</t>
  </si>
  <si>
    <t>Depreciation and amortization</t>
  </si>
  <si>
    <t>Interest</t>
  </si>
  <si>
    <t>Total expenses</t>
  </si>
  <si>
    <t>Income before taxes and noncontrolling interests</t>
  </si>
  <si>
    <t>Income tax expense</t>
  </si>
  <si>
    <t>Net income</t>
  </si>
  <si>
    <t>Less net income attributable to noncontrolling interests</t>
  </si>
  <si>
    <t>Net income (loss) attributable to Stewart</t>
  </si>
  <si>
    <t>Other comprehensive income (loss), net of taxes:</t>
  </si>
  <si>
    <t>Foreign currency translation adjustments</t>
  </si>
  <si>
    <t>Change in unrealized net gains on investments</t>
  </si>
  <si>
    <t>Reclassification adjustment for net gains included in net income</t>
  </si>
  <si>
    <t>Other comprehensive income (loss), net of taxes</t>
  </si>
  <si>
    <t>Comprehensive income (loss)</t>
  </si>
  <si>
    <t>Less comprehensive income attributable to noncontrolling interests</t>
  </si>
  <si>
    <t>Comprehensive income (loss) attributable to Stewart</t>
  </si>
  <si>
    <t>Basic average shares outstanding (000)</t>
  </si>
  <si>
    <t>Basic earnings (loss) per share attributable to Stewart (USD per share)</t>
  </si>
  <si>
    <t>Diluted average shares outstanding (000)</t>
  </si>
  <si>
    <t>Diluted earnings (loss) per share attributable to Stewart (USD per share)</t>
  </si>
  <si>
    <t>CONSOLIDATED BALANCE SHEETS - USD ($) $ in Thousands</t>
  </si>
  <si>
    <t>Assets</t>
  </si>
  <si>
    <t>Cash and cash equivalents</t>
  </si>
  <si>
    <t>Short-term investments</t>
  </si>
  <si>
    <t>Investments in debt and equity securities available-for-sale, at fair value:</t>
  </si>
  <si>
    <t>Statutory reserve funds</t>
  </si>
  <si>
    <t>Other</t>
  </si>
  <si>
    <t>Available for sale securities, Total</t>
  </si>
  <si>
    <t>Receivables:</t>
  </si>
  <si>
    <t>Premiums from agencies</t>
  </si>
  <si>
    <t>Trade and other</t>
  </si>
  <si>
    <t>Income taxes</t>
  </si>
  <si>
    <t>Notes</t>
  </si>
  <si>
    <t>Allowance for uncollectible amounts</t>
  </si>
  <si>
    <t>Total receivables</t>
  </si>
  <si>
    <t>Property and equipment, at cost:</t>
  </si>
  <si>
    <t>Land</t>
  </si>
  <si>
    <t>Buildings</t>
  </si>
  <si>
    <t>Furniture and equipment</t>
  </si>
  <si>
    <t>Accumulated depreciation</t>
  </si>
  <si>
    <t>Total property and equipment, at cost</t>
  </si>
  <si>
    <t>Title plants, at cost</t>
  </si>
  <si>
    <t>Investments in investees, on an equity method basis</t>
  </si>
  <si>
    <t>Goodwill</t>
  </si>
  <si>
    <t>Intangible assets, net of amortization</t>
  </si>
  <si>
    <t>Deferred tax assets, net</t>
  </si>
  <si>
    <t>Other assets</t>
  </si>
  <si>
    <t>Total assets</t>
  </si>
  <si>
    <t>Liabilities</t>
  </si>
  <si>
    <t>Notes payable</t>
  </si>
  <si>
    <t>Accounts payable and accrued liabilities</t>
  </si>
  <si>
    <t>Estimated title losses</t>
  </si>
  <si>
    <t>Deferred tax liabilities, net</t>
  </si>
  <si>
    <t>Total Liabilities</t>
  </si>
  <si>
    <t>Contingent liabilities and commitments</t>
  </si>
  <si>
    <t xml:space="preserve"> </t>
  </si>
  <si>
    <t>Stockholders’ equity</t>
  </si>
  <si>
    <t>Common Stock – $1 par, authorized 50,000,000; issued 24,071,683 and 23,783,440; outstanding 23,719,522 and 23,431,279, respectively</t>
  </si>
  <si>
    <t>Additional paid-in capital</t>
  </si>
  <si>
    <t>Retained earnings</t>
  </si>
  <si>
    <t>Accumulated other comprehensive (loss) income:</t>
  </si>
  <si>
    <t>Net unrealized gains on investments available-for-sale</t>
  </si>
  <si>
    <t>Treasury stock – 352,161 common shares, at cost, for 2017 and 2016</t>
  </si>
  <si>
    <t>Total stockholders’ equity attributable to Stewart</t>
  </si>
  <si>
    <t>Noncontrolling interests</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common shares</t>
  </si>
  <si>
    <t>CONSOLIDATED STATEMENTS OF CASH FLOWS - USD ($) $ in Thousands</t>
  </si>
  <si>
    <t>Reconciliation of net income to cash provided by operating activities:</t>
  </si>
  <si>
    <t>Add (deduct):</t>
  </si>
  <si>
    <t>Provision for bad debt</t>
  </si>
  <si>
    <t>Realized investment and other (gains) losses – net</t>
  </si>
  <si>
    <t>Amortization of net premium on investments available-for-sale</t>
  </si>
  <si>
    <t>Payments for title losses less than (in excess of) provisions</t>
  </si>
  <si>
    <t>Adjustments for insurance recoveries of title losses</t>
  </si>
  <si>
    <t>(Increase) decrease in receivables – net</t>
  </si>
  <si>
    <t>(Increase) decrease in other assets – net</t>
  </si>
  <si>
    <t>Increase (decrease) in payables and accrued liabilities – net</t>
  </si>
  <si>
    <t>Decrease (increase) in net deferred income taxes</t>
  </si>
  <si>
    <t>Net income from equity investees</t>
  </si>
  <si>
    <t>Dividends received from equity investees</t>
  </si>
  <si>
    <t>Stock based compensation expense</t>
  </si>
  <si>
    <t>Other – net</t>
  </si>
  <si>
    <t>Cash provided by operating activities</t>
  </si>
  <si>
    <t>Investing activities:</t>
  </si>
  <si>
    <t>Proceeds from investments available-for-sale sold</t>
  </si>
  <si>
    <t>Proceeds from investments available-for-sale matured</t>
  </si>
  <si>
    <t>Purchases of investments available-for-sale</t>
  </si>
  <si>
    <t>Net (purchases) sales of short-term investments</t>
  </si>
  <si>
    <t>Purchases of property and equipment, title plants and real estate</t>
  </si>
  <si>
    <t>Proceeds from the sale of land, buildings, property and equipment, and real estate</t>
  </si>
  <si>
    <t>Net cash (paid for acquisition) received from disposal of subsidiaries and other assets</t>
  </si>
  <si>
    <t>Cash used by investing activities</t>
  </si>
  <si>
    <t>Financing activities:</t>
  </si>
  <si>
    <t>Proceeds from notes payable</t>
  </si>
  <si>
    <t>Payments on notes payable</t>
  </si>
  <si>
    <t>Purchase of remaining interest of consolidated subsidiaries</t>
  </si>
  <si>
    <t>Cash dividends paid</t>
  </si>
  <si>
    <t>Cash paid on Class B Common Shares conversion</t>
  </si>
  <si>
    <t>Distributions to noncontrolling interests</t>
  </si>
  <si>
    <t>Repurchases of Common Stock</t>
  </si>
  <si>
    <t>Payment of contingent consideration related to an acquisition</t>
  </si>
  <si>
    <t>Other - net</t>
  </si>
  <si>
    <t>Cash used by financing activities</t>
  </si>
  <si>
    <t>Effects of changes in foreign currency exchange rates</t>
  </si>
  <si>
    <t>(Decrease) increase in cash and cash equivalents</t>
  </si>
  <si>
    <t>Cash and cash equivalents at beginning of year</t>
  </si>
  <si>
    <t>Cash and cash equivalents at end of year</t>
  </si>
  <si>
    <t>Net changes in financial statement amounts due to purchase and disposal of subsidiaries and other assets:</t>
  </si>
  <si>
    <t>Goodwill acquired (disposed)</t>
  </si>
  <si>
    <t>Intangible assets acquired (disposed)</t>
  </si>
  <si>
    <t>Receivables and other assets disposed</t>
  </si>
  <si>
    <t>Liabilities disposed (recognized)</t>
  </si>
  <si>
    <t>Net realized loss on the disposal</t>
  </si>
  <si>
    <t>Net cash paid for acquisition (received from disposal) of subsidiaries and other assets</t>
  </si>
  <si>
    <t>Assets purchased through capital lease obligations</t>
  </si>
  <si>
    <t>Income taxes – net (refunded) paid</t>
  </si>
  <si>
    <t>Interest paid</t>
  </si>
  <si>
    <t>CONSOLIDATED STATEMENTS OF EQUITY - USD ($) $ in Thousands</t>
  </si>
  <si>
    <t>Total</t>
  </si>
  <si>
    <t>Common and Class B Common Stock ($1 par value) (Note 12)</t>
  </si>
  <si>
    <t>Accumulated other comprehensive income (loss)</t>
  </si>
  <si>
    <t>Retained Earnings</t>
  </si>
  <si>
    <t>Treasury stock</t>
  </si>
  <si>
    <t>Beginning balance at Dec. 31, 2014</t>
  </si>
  <si>
    <t>Increase (Decrease) in Stockholders' Equity</t>
  </si>
  <si>
    <t>Dividends on Common Stock</t>
  </si>
  <si>
    <t>Stock bonuses and other (including tax effects)</t>
  </si>
  <si>
    <t>Exercise of stock options</t>
  </si>
  <si>
    <t>Stock repurchases</t>
  </si>
  <si>
    <t>Purchase of remaining interest of consolidated subsidiary</t>
  </si>
  <si>
    <t>Net change in unrealized gains and losses on investments (net of tax)</t>
  </si>
  <si>
    <t>Net realized gain reclassification (net of tax)</t>
  </si>
  <si>
    <t>Foreign currency translation (net of tax)</t>
  </si>
  <si>
    <t>Net income attributable to noncontrolling interests</t>
  </si>
  <si>
    <t>Net effect of changes in ownership and other</t>
  </si>
  <si>
    <t>Ending balance at Dec. 31, 2015</t>
  </si>
  <si>
    <t>Cumulative effect adjustment on adoption of ASU 2016-09 (Note 12)</t>
  </si>
  <si>
    <t>Ending balance at Dec. 31, 2016</t>
  </si>
  <si>
    <t>Ending balance at Dec. 31, 2017</t>
  </si>
  <si>
    <t>CONSOLIDATED STATEMENTS OF EQUITY (Parenthetical) - $ / shares</t>
  </si>
  <si>
    <t>Dividends on Common Stock per share (USD per share)</t>
  </si>
  <si>
    <t>Common Stock</t>
  </si>
  <si>
    <t>Class B Common Stock</t>
  </si>
  <si>
    <t>General</t>
  </si>
  <si>
    <t>Accounting Policies [Abstract]</t>
  </si>
  <si>
    <t>General. Stewart Information Services Corporation, through its subsidiaries (collectively, the Company), is primarily engaged in the business of providing title insurance and real estate transaction related services. The Company is a global real estate services company, offering products and services through its directly owned policy-issuing offices, network of independent agencies and other businesses within the Company. The Company provides its products and services to homebuyers and sellers; residential and commercial real estate professionals; mortgage lenders and servicers; title agencies and real estate attorneys; and home builders. The Company also provides services to large mortgage lenders and servicers, mortgage brokers and mortgage investors which are primarily related to appraisal and valuation services (referred to as ancillary services operations). The Company operates in the United States (U.S.) and internationally, primarily in Canada, the United Kingdom, Australia and Central Europe. Approximately 48% of consolidated title revenues for the year ended December 31, 2017 were generated in Texas, New York, California, Florida and international markets (principally Canada). A. 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 B. Reclassifications. Certain prior year amounts in these consolidated financial statements have been reclassified for comparative purposes. Net income (loss) attributable to Stewart and stockholders’ equity, as previously reported, were not affected. C. 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by the equity method. D. 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statutory premium reserves and reserves for known title losses are eliminated and, in substitution, amounts are established for estimated title losses (Note 1F), for which the net effect, after providing for income taxes, is included in the consolidated statements of operations and comprehensive income (loss). Additionally, the investments in debt securities available-for-sale, which are carried at amortized cost for statutory accounting, are reported at fair value and the net unrealized gains and losses, net of applicable deferred taxes, on the investments are included as a component of accumulated other comprehensive income (loss) within stockholders’ equity. E. Revenue recognition. Operating revenues from direct title operations are considered earned at the time of the closing of the related real estate transaction. The Company recognizes premium revenues on title insurance policies written by independent agencies (agencies)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agencies, as well as current trends in direct operations and in the title industry. In this accrual, future transactions are not being estimated. The Company is estimating revenues on policies that have already been issued by agencies but not yet reported to or received by the Company. The Company has consistently followed the same basic method of estimating unreported policy revenues for more than 10 years. Revenues generated by the Company's ancillary services operations are generally considered earned at the time the related service is performed or the product is delivered to the customer. F. Title losses and related claims. The Company’s method for recording reserves for title losses on both an interim and annual basis begins with the calculation of its current loss provision rate, which is applied to the Company’s current premiums resulting in a title loss expense for the period.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begins with the prior period’s reserve balance for claim losses, adds the current period provision to that balance and subtracts actual paid claims, resulting in an amount that management compares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third-party actuarial point estimate, but is within a reasonable range (+ 5.0% /- 4.0% ) of its actuarially-based reserve calculation and the actuary’s point estimate, the Company’s management assesses th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the Company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 party actuaries in estimating reserves. As a consequence, the Company’s ultimate liability may be materially greater or less than its current reserves and/or its third party actuary’s calculated estimate. G. Cash equivalents. Cash equivalents are highly liquid investments with insignificant interest rate risks and maturities of three months or less at the time of acquisition. H. Short-term investments. Short-term investments comprise time deposits with banks, federal government obligations and other investments maturing in less than one year. I. Investments in debt and equity securities. The investment portfolio is classified as available-for-sale. Realized gains and losses on sales of investments are determined using the specific identification method. Net unrealized gains and losses on investments available-for-sale, net of applicable deferred taxes, are included as a component of accumulated other comprehensive income (loss) within stockholders’ equity. At the time unrealized gains and losses become realized, they are reclassified from accumulated other comprehensive income (loss) using the specific identification method. Other-than-temporary declines in fair values of investments available-for-sale are charged to income. J. Property and equipment. Depreciation is principally computed using the straight-line method using the following estimated useful lives: buildings – 30 to 40 years and furniture and equipment – 3 to 10 years. Maintenance and repairs are expensed as incurred while improvements are capitalized. Gains and losses are recognized at disposal. K. Title plants. Title plants include compilations of a county’s official land records, prior title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L. Goodwill. Goodwill is not amortized, but is reviewed annually during the third quarter using June 30 balances, or whenever occurrences of events indicate a potential impairment at the reporting unit level. The Company evaluates goodwill based on four reporting units with goodwill balances - direct operations, agency operations, international operations and ancillary services. Under GAAP, the Company has an option to assess qualitative factors to determine whether it is more-likely-than-not that the fair value of a reporting unit is less than its carrying amount. In performing the qualitative assessment, the Company considers factors that include macroeconomic conditions, industry and market considerations, overall actual and expected financial performance, market perspective on the Company, as well as other relevant events and circumstances determined by management. The Company evaluates the weight of each factor to determine whether an impairment more-likely-than-not exists. If the Company decides not to use a qualitative assessment or if the reporting unit fails the qualitative assessment, the quantitative impairment analysis is performed. The quantitative analysis involves the comparison of the fair value of each reporting unit to its carrying amount. The goodwill impairment is calculated as the excess of the reporting unit's carrying amount over the estimated fair value and is charged to current operations. While the Company is responsible for assessing whether an impairment of goodwill exists, inputs from third-party appraisers are utilized in performing the quantitative analysis. The Company estimates the fair value using a combination of the income approach (discounted cash flow (DCF) technique) and the market approach (guideline company and precedent transaction analyses). The DCF model utilizes historical and projected operating results and cash flows, initially driven by estimates of changes in future revenue levels, and risk-adjusted discount rates. Projected operating results are primarily driven by anticipated mortgage originations, which are obtained from projections by industry experts, for the title reporting units and expected contractual revenues for the ancillary services reporting unit. Fluctuations in revenues, followed by the ability to appropriately adjust employee count and other operating expenses, or large and unanticipated adjustments to title loss reserves, are the primary reasons for increases or decreases in the projected operating results. Market-based valuation methodologies utilize (i) market multiples of earnings and/or other operating metrics of comparable companies and (ii) the Company's market capitalization and a control premium based on market data and factors specific to ownership and corporate governance structure. Goodwill is assigned to the reporting units at the time the goodwill is initially recorded. Once assigned to a reporting unit, the goodwill is pooled and no longer attributable to a specific acquisition. All activities within a reporting unit are available to support the carrying value of the goodwill. When a business component within a reporting unit is disposed, goodwill is allocated to the component based on the ratio of the component's fair value over the total fair value of the reporting unit. M. Other intangibles. Other intangible assets are comprised principally of non-compete, underwriting and customer relationship agreements and acquired software. Intangible assets are amortized over their estimated lives, which are primarily 3 to 10 years. These intangible assets are reviewed for impairment when certain events or changes in circumstances occur that indicate that the carrying amount of an asset may not be recoverable. The Company performs an analysis to determine whether the carrying amount of each intangible asset is recoverable. The carrying amount is not recoverable when it exceeds the sum of the undiscounted cash flows expected to result from the use and eventual disposition of the asset. For any intangible asset that is not recoverable, the Company calculates the excess of the carrying amount of the intangible asset over its fair value, estimated using the income approach (DCF technique). The resulting difference of the carrying amount over the fair value is treated as the impairment of the asset and is charged to current operations. N. Other long-lived assets. The Company reviews the carrying values of title plants and other long-lived assets if certain events occur that may indicate impairment. An impairment of these long-lived assets is indicated when projected undiscounted cash flows over the estimated lives of the assets are less than carrying values. If impairment is indicated, the recorded amounts are written down to fair values. There were no significant impairment charges for long-lived assets during the three years ended December 31, 2017 . O. Fair values.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 P. Leases. The Company recognizes rent expense under noncancelable operating leases, which generally expire over the next 10 years, on the straight-line basis over the terms of the leases, including provisions for any free rent periods or escalating lease payments. Q. 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income (loss).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 R. Recently adopted accounting pronouncements. In January 2017, the Financial Accounting Standards Board (FASB) issued Accounting Standards Update (ASU) 2017-01, Business Combination: Clarifying the Definition of a Business. The amendments in this ASU change the definition of a business to assist with evaluating when a set of transferred assets and activities is a business. This ASU is effective for annual and interim periods beginning after December 15, 2017 and early adoption is allowed. The Company early adopted ASU 2017-01 effective January 1, 2017. Also in January 2017, the FASB issued ASU 2017-04, Intangibles - Goodwill and Other: Simplifying the Test for Goodwill Impairment. To simplify the subsequent measurement of goodwill, the amendments in this ASU eliminate Step 2 from the two-step quantitative goodwill impairment test. Under this new guidance, the annual, or interim, goodwill impairment test is performed by comparing the fair value of a reporting unit with its carrying amount. An impairment charge, if determined applicabl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This ASU does not amend the optional qualitative assessment of goodwill impairment. This ASU is effective for annual and interim periods beginning after December 15, 2019 and early adoption is allowed. The Company early adopted ASU 2017-04 effective January 1, 2017. The adoption did not result in any impact in 2017. In May 2017, the FASB issued ASU 2017-09, Compensation - Stock Compensation: Scope of Modification Accounting ,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is ASU is effective for annual and interim periods beginning after December 15, 2017, with prospective application, and early adoption is allowed. The Company early adopted ASU 2017-09 effective June 1, 2017. The adoption did not result in any impact in 2017. S. Recent significant accounting pronouncements not yet adopted. In May 2014, the FASB issued ASU 2014-09, Revenue from Contracts with Customers , which eliminated the transaction-specific and industry-specific revenue recognition guidance under current GAAP and replaced it with a principles-based approach for determining revenue recognition.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annual and interim periods beginning after December 15, 2017. The Company adopted ASU 2014-09 on January 1, 2018 and will utilize the cumulative effect method of adoption for its disclosures beginning the first quarter 2018. Based on management's assessment, the Company determined that ASU 2014-09, other than certain additional footnote disclosures, does not materially impact the accounting or reporting of the Company's revenue streams. In February 2016, the FASB issued ASU 2016-02, Leases , which updated the current guidance related to leases. The new guidance includes the requirement for the lessee to recognize in the balance sheet a liability equal to the present value of contractual lease payments with terms of more than twelve months and a right-of-use asset representing the right to use the underlying asset for the lease term. Disclosures will be required by lessees to meet the objective of enabling users of financial statements to assess the amount, timing, and uncertainty of cash flows arising from leases. This ASU is effective for annual and interim periods beginning after December 15, 2018 and early adoption is allowed. The Company expects to adopt ASU 2016-02 on January 1, 2019 using the modified retrospective approach. The Company expects the adoption of ASU 2016-02 will result in material increases in the assets and liabilities reported on its consolidated balance sheets. As disclosed in Note 16, the undiscounted future contractual lease payments with terms of more than twelve months were approximately $167.1 million as of December 31, 2017. The Company expects the new ASU will likely have an insignificant impact on its consolidated statements of operations and cash flows. The Company is currently evaluating certain lease management and accounting systems and plans to begin system customization and implementation by mid 2018.</t>
  </si>
  <si>
    <t>Restrictions on cash and investments</t>
  </si>
  <si>
    <t>Cash and Cash Equivalents [Abstract]</t>
  </si>
  <si>
    <t>Restrictions on cash and investments. The Company maintains investments in accordance with certain statutory requirements in the states of domicile of our underwriters for the funding of statutory premium reserves. Statutory reserve funds, which approximated $490.8 million and $485.4 million at December 31, 2017 and 2016 , respectively, are required to be fully funded and invested in high-quality securities and short-term investments. In addition, included within cash and cash equivalents are statutory reserve funds of approximately $14.2 million and $13.9 million at December 31, 2017 and 2016 , respectively. Although these cash statutory reserve funds are not restricted or segregated in depository accounts, they are required to be held pursuant to state statutes. If the Company fails to maintain minimum investments or cash and cash equivalents sufficient to meet statutory requirements, the Company may be subject to fines or other penalties, including potential revocation of its business license. These funds are not available for any other purpose. In the event that insurance regulators adjust the determination of the statutory premium reserves of the Company’s title insurers, these restricted funds as well as statutory surplus would correspondingly increase or decrease. A substantial majority of consolidated cash and investments at each year end was held by the Company’s title insurance subsidiaries. Generally, the types of investments a title insurer can make are subject to legal restrictions. Furthermore, the transfer of funds by a title insurer to its parent or subsidiary operations, as well as other related party transactions, is restricted by law and generally requires the approval of state insurance authorities.</t>
  </si>
  <si>
    <t>Statutory surplus and dividend restrictions</t>
  </si>
  <si>
    <t>Equity [Abstract]</t>
  </si>
  <si>
    <t>Statutory surplus and dividend restrictions. Substantially all of the consolidated retained earnings at each year end were represented by Guaranty, which owns substantially all of the subsidiaries included in the consolidation. Guaranty cannot pay a dividend to its parent in excess of certain limits without the approval of the Texas Insurance Commissioner. The maximum dividend that can be paid after such approval in 2017 and 2018 is $102.0 million and $108.5 million , respectively. Guaranty paid dividends of $20.0 million , $20.0 million and $15.0 million in 2017 , 2016 , and 2015 , respectively. Dividends from Guaranty are also voluntarily restricted primarily to maintain statutory surplus and liquidity at competitive levels and to demonstrate significant claims payment ability. The ability of a title insurer to pay claims can significantly affect the decision of lenders and other customers when buying a policy from a particular insurer. Surplus as regards policyholders (sum of statutory capital plus surplus) for Guaranty was $542.7 million and $509.9 million at December 31, 2017 and 2016 , respectively. Statutory net income for Guaranty was $47.7 million , $53.6 million and $83.2 million in 2017 , 2016 and 2015 , respectively. The amount of statutory capital and surplus necessary to satisfy regulatory requirements for Guaranty was $2.0 million (and in the aggregate less than $15.0 million for all of the Company’s underwriter subsidiaries) at December 31, 2017 , and each of its underwriter entities was in compliance with such requirements as of December 31, 2017 .</t>
  </si>
  <si>
    <t>Investments in debt and equity securities</t>
  </si>
  <si>
    <t>Investments, Debt and Equity Securities [Abstract]</t>
  </si>
  <si>
    <t>Investments in debt and equity securities. Amortized costs and fair values at December 31, follow: 2017 2016 Amortized costs Fair values Amortized costs Fair values ($000 omitted) Debt securities: Municipal 71,581 72,669 72,284 72,432 Corporate 351,477 357,933 338,365 343,047 Foreign 229,750 228,237 165,735 167,027 U.S. Treasury Bonds 12,838 12,602 12,795 12,613 Equity securities 32,132 37,914 30,255 36,384 697,778 709,355 619,434 631,503 The Company believes its investment portfolio is diversified and expects no material loss to result from the failure to perform by issuers of the debt securities it holds. Investments made by the Company are not collateralized. Foreign debt securities primarily include Canadian government and corporate bonds, with aggregate fair values of $198.7 million and $139.6 million as of December 31, 2017 and 2016 , respectively, and United Kingdom treasury and corporate bonds with aggregate fair values of $24.5 million and $22.6 million as of December 31, 2017 and 2016 , respectively. Gross unrealized gains and losses at December 31, were: 2017 2016 Gains Losses Gains Losses ($000 omitted) Debt securities: Municipal 1,263 175 723 575 Corporate 6,953 497 6,871 2,189 Foreign 1,742 3,255 2,912 1,620 U.S. Treasury Bonds — 236 4 186 Equity securities 6,367 585 6,800 671 16,325 4,748 17,310 5,241 Debt securities at December 31, 2017 mature, according to their contractual terms, as follows (actual maturities may differ due to call or prepayment rights): Amortized costs Fair values ($000 omitted) In one year or less 35,974 36,092 After one year through five years 358,738 362,206 After five years through ten years 221,792 221,994 After ten years 49,142 51,149 665,646 671,441 Gross unrealized losses on investments and the fair values of the related securities, aggregated by investment category and length of time that individual securities have been in a continuous unrealized loss position at December 31, 2017 , were: Less than 12 months More than 12 months Total Losses Fair values Losses Fair values Losses Fair values ($000 omitted) Debt securities: Municipal 58 17,023 117 5,784 175 22,807 Corporate 386 81,632 111 4,926 497 86,558 Foreign 1,528 116,130 1,727 39,031 3,255 155,161 U.S. Treasury Bonds 53 5,830 183 6,772 236 12,602 Equity securities: 555 6,475 30 860 585 7,335 2,580 227,090 2,168 57,373 4,748 284,463 The number of specific investment holdings in an unrealized loss position as of December 31, 2017 was 205 , 36 securities of which were in unrealized loss positions for more than 12 months. Since the Company does not intend to sell and will more-likely-than-not maintain its investment in equity and debt securities until recovery of the fair value or amortized cost, respectively, these investments are not considered other-than-temporarily impaired. The Company also determined that there is no significant credit risk existing with its debt securities. The Company determined that there was no other-than-temporary impairment on its investments in available-for-sale securities during the years ended December 31, 2017 and 2016. Gross unrealized losses on investments and the fair values of the related securities, aggregated by investment category and length of time that individual securities have been in a continuous unrealized loss position at December 31, 2016 , were: Less than 12 months More than 12 months Total Losses Fair values Losses Fair values Losses Fair values ($000 omitted) Debt securities: Municipal 575 32,038 — — 575 32,038 Corporate 2,189 119,965 — — 2,189 119,965 Foreign 1,427 70,012 193 3,160 1,620 73,172 U.S. Treasury Bonds 186 11,847 — — 186 11,847 Equity securities: 424 5,950 247 2,250 671 8,200 4,801 239,812 440 5,410 5,241 245,222</t>
  </si>
  <si>
    <t>Fair value measurements</t>
  </si>
  <si>
    <t>Fair Value Disclosures [Abstract]</t>
  </si>
  <si>
    <t>Fair value measurements. The Fair Value Measurements and Disclosures Topic of the FASB Accounting Standards Codification (ASC) defines fair value as the exchange price that would be received for an asset or paid to transfer a liability (an exit price) in the principal, or most advantageous, market for the asset or liability in an orderly transaction between market participants at the measurement date. This guidance establishes a three-level fair value hierarchy that prioritizes the inputs used to measure fair value. This hierarchy requires entities to maximize the use of observable inputs when possible.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 Level 3 – unobservable inputs that are supported by little or no market activity and that are significant to the fair values of the assets or liabilities, including certain pricing models, discounted cash flow methodologies and similar techniques that use significant unobservable inputs. At December 31, 2017 , financial instruments measured at fair value on a recurring basis are summarized below: Level 1 Level 2 Level 3 Fair value measurements ($000 omitted) Investments available-for-sale: Debt securities: Municipal — 72,669 — 72,669 Corporate — 357,933 — 357,933 Foreign — 228,237 — 228,237 U.S. Treasury Bonds — 12,602 — 12,602 Equity securities: 37,914 — — 37,914 37,914 671,441 — 709,355 At December 31, 2016 , financial instruments measured at fair value on a recurring basis are summarized below: Level 1 Level 2 Level 3 Fair value measurements ($000 omitted) Investments available-for-sale: Debt securities: Municipal — 72,432 — 72,432 Corporate — 343,047 — 343,047 Foreign — 167,027 — 167,027 U.S. Treasury Bonds — 12,613 — 12,613 Equity securities: 36,384 — — 36,384 36,384 595,119 — 631,503 At December 31, 2017 , Level 1 financial instruments consist of equity securities. Level 2 financial instruments consist of municipal, governmental, and corporate bonds, both U.S. and foreign. In accordance with the Company’s policies and guidelines which incorporate relevant statutory requirements, the Company’s third-party registered investment manager invests only in securities rated as investment grade or higher by the major rating services, where observable valuation inputs are significant. The fair value of the Company's investments in available-for-sale securities are primarily determined using a third-party pricing service provider. The third-party pricing service provider calculates the fair values using both market approach and model valuation methods, as well as pricing information obtained from brokers, dealers and custodians. Management ensures the reasonableness of the third-party service valuations by comparing them with pricing information from the Company's investment manager. There were no transfers of investments between Level 1 and Level 2 during the three years ended December 31, 2017 .</t>
  </si>
  <si>
    <t>Investment income and other gains and losses</t>
  </si>
  <si>
    <t>Investment income and other gains and losses. Income from investments and gross realized investment and other gains and losses are detailed below: 2017 2016 2015 ($000 omitted) Investment income: Debt securities 17,222 16,476 15,181 Short-term investments, cash equivalents and other 1,710 2,449 1,669 18,932 18,925 16,850 Realized investment and other gains (losses) – net: Realized gains 4,997 9,882 5,948 Realized losses (2,790 ) (10,548 ) (7,317 ) 2,207 (666 ) (1,369 ) Proceeds from the sales of investments available-for-sale were $76.9 million , $81.1 million and $69.3 million for the years ended December 31, 2017 , 2016 and 2015 , respectively. Expenses assignable to investment income were insignificant, and there were no significant investments that did not produce income for all years presented. In 2017, realized investment and other gains - net included $ 3.2 million of net realized gains from the sale of investments available-for-sale, partially offset by $ 0.8 million of net realized loss due to an increase in the fair value of a contingent consideration liability related to a prior acquisition. In 2016, realized investment and other losses - net included $3.4 million of realized loss related to the exit of a service offering and $3.3 million of realized losses from sale of certain businesses within ancillary services operations, partially offset by $4.0 million of net realized gains from the sale of investments available-for-sale and $1.2 million of realized gain on a cost-basis investment transaction. In 2015, realized investment and other losses – net included realized losses of $ 2.7 million relating to other-than-temporary impairment of investment in equity securities available-for-sale, $1.8 million impairment of other intangible assets and $1.4 million relating to office closure costs, partially offset by realized gains of $2.4 million from the sale of debt and equity investments available-for-sale and $1.5 million from the sale of office buildings.</t>
  </si>
  <si>
    <t>Income Tax Disclosure [Abstract]</t>
  </si>
  <si>
    <t>Income taxes. On December 22, 2017, the U.S. enacted the Tax Cuts and Jobs Act (the 2017 Act), which revised the U.S. corporate income tax regime by, among other things, lowering the corporate tax rate from 35% to 21% effective on January 1, 2018 and imposing a one-time transition tax on deemed repatriated earnings of foreign subsidiaries. In accordance with ASC 740, Income Taxes , changes in tax rates and tax laws are accounted for in the period of enactment, and the resulting effects are recorded as discrete components of the income tax provision related to continuing operations in the same period. As a result of the 2017 Act, the Company recorded (i) net income tax benefits of $ 7.8 million, consisting of a $ 7.2 million federal benefit and a $ 0.6 million state benefit, related to the remeasurement of deferred tax assets and liabilities and (ii) an income tax expense of $ 1.2 million related to the transition tax on deemed repatriation of deferred foreign income. Also on December 22, 2017, the Securities and Exchange Commission (SEC) issued Staff Accounting Bulletin No. 118 (SAB 118), which provides guidance on accounting for tax effects of the 2017 Act. SAB 118 provides a measurement period that should not extend beyond one year from the enactment date of the 2017 Act for companies to complete the accounting under ASC 740. In accordance with SAB 118, a company must reflect the income tax effects of those aspects of the 2017 Act for which the accounting under ASC 740 is complete. To the extent that accounting for certain income tax effects of the 2017 Act is incomplete but a reasonable estimate is determinable, a provisional estimate must be recorded in the financial statements. The adjustments discussed above represent provisional amounts and are based on the Company's best estimates of the impact of the 2017 Act. The adjustment for the remeasurement of deferred tax assets and liabilities is provisional since it is based on certain estimated 2017 amounts. The adjustment for the transition tax on deemed repatriation of deferred foreign income is provisional as we continue to gather information and analyze existing and expected guidance from the Internal Revenue Service (IRS). The final determination of the impact may differ from these estimates, due to, among other things, changes in the Company's interpretations and assumptions, additional guidance that may be issued by the IRS, and actions that the Company may take. The Company expects to finalize its computation for both adjustments prior to filing its 2017 U.S. income tax return in the third quarter 2018. Income tax expense consists of the following: 2017 2016 2015 ($000 omitted) Current income tax expense: Federal 1,154 4,718 4,774 State 814 1,447 709 Foreign 4,625 5,983 5,967 6,593 12,148 11,450 Deferred income tax expense (benefit): Federal 4,088 6,262 (3,986 ) State (254 ) (1,347 ) (1,375 ) Foreign 4,494 2,542 (439 ) 8,328 7,457 (5,800 ) Total income tax expense 14,921 19,605 5,650 The following reconciles income tax expense (benefit) computed at the federal statutory rate with income tax expense as reported: 2017 2016 2015 ($000 omitted) Expected income tax expense (benefit) at 35% (1) 22,253 26,279 (194 ) 2017 Act impact from the U.S. corporate tax rate change (7,196 ) — — Nondeductible expenses 2,610 2,772 2,768 Research and development credits (2,158 ) (3,434 ) — Federal net benefit offset to Canadian expense (2) (1,480 ) (639 ) — 2017 Act impact from deemed repatriation of deferred foreign income 1,213 — — Return-to-provision and true-up adjustments 923 (4,127 ) (1,329 ) Impairment of goodwill — — 7,099 Other – net (3) (1,244 ) (1,246 ) (2,694 ) Income tax expense 14,921 19,605 5,650 Effective income tax rate (1) 23.5 % 26.1 % (1,019.4 )% (1) Calculated using income (loss) before taxes and after noncontrolling interests. (2) For U.S. income tax purposes, the Company’s Canadian operation is a branch of Guaranty. As a result, the Canadian net deferred tax liability is offset in the U.S. as a deferred tax asset but not in an equal amount given differing tax rates in Canada and the U.S. (3) Included within this line is $0.6 million of 2017 net income tax benefit from the remeasurement of the state deferred tax assets and liabilities relating to the 2017 Act. Deferred tax assets and liabilities resulting from the same tax jurisdiction are netted and presented as either an asset or liability on the consolidated balance sheets. Deferred tax assets and liabilities resulting from different tax jurisdictions are not netted. Deferred tax assets and liabilities as of December 31 are detailed below. 2017 2016 ($000 omitted) Deferred tax assets: Accrued expenses 14,435 26,835 Net operating loss (NOL) carryforwards 6,483 6,275 Federal offset to Canadian deferred tax liability (1) 6,300 4,335 Allowance for uncollectible amounts 1,133 3,454 Foreign currency translation adjustments 925 4,238 Investments 894 978 Tax credit carryforwards 1 6,154 Fixed assets — 2,067 Other 711 476 Deferred tax assets – gross 30,882 54,812 Valuation allowance (2,231 ) (2,457 ) Deferred tax assets – net 28,651 52,355 Deferred tax liabilities: Amortization – goodwill and other intangibles (18,155 ) (26,851 ) Title loss provisions (17,889 ) (21,433 ) Deferred compensation on life insurance policies (2,278 ) (3,345 ) Fixed assets (1,968 ) — Unrealized gains on investments (1,826 ) (3,873 ) Other (1,383 ) (849 ) Deferred tax liabilities – gross (43,499 ) (56,351 ) Net deferred income tax liability (14,848 ) (3,996 ) (1) For U.S. income tax purposes, the Company’s Canadian operation is a branch of Guaranty. As a result, the Canadian net deferred tax liability is offset in the U.S. as a deferred tax asset but not in an equal amount given differing tax rates in Canada and the U.S. At December 31, 2017 and 2016, net deferred tax liabilities for U.S. federal tax paying components totaled approximately $ 7.7 million and $ 1.2 million , respectively, and net deferred tax liabilities for foreign tax paying components totaled approximately $7.1 million and $2.8 million , respectively. The net (decrease) increase to the valuation allowance during 2017 and 2016 was $ (0.2) million and $ 0.2 million , respectively. The Company has no remaining foreign tax credit carryforwards at December 31, 2017 . The Company's $6.5 million of deferred tax assets relating to NOL carryforwards include certain state amounts which expire in varying amounts from 2019 through 2037 and foreign amounts which expire in varying amounts from 2020 through 2027 or have unlimited carryforward periods. The future utilization of all NOL carryforwards is subject to various limitations. The remaining valuation allowance at December 31, 2017 relates principally to certain state and foreign NOL carryforwards. The Company’s income tax returns are routinely subject to examinations by U.S. federal, foreign, and state and local tax authorities. The Company is involved in routine examinations by state and local tax jurisdictions for calendar years 2010 through 2013. The Company expects no material adjustments from any ongoing tax return examinations.</t>
  </si>
  <si>
    <t>Goodwill and other intangibles</t>
  </si>
  <si>
    <t>Goodwill and Intangible Assets Disclosure [Abstract]</t>
  </si>
  <si>
    <t>Goodwill and other intangibles. The summary of changes in goodwill is as follows: Title Ancillary Services and Corporate Total ($000 omitted) Balances at January 1, 2016 211,255 6,467 217,722 Acquisitions 300 — 300 Disposals (190 ) (738 ) (928 ) Balances at December 31, 2016 211,365 5,729 217,094 Acquisitions 14,419 — 14,419 Disposals (85 ) — (85 ) Balances at December 31, 2017 225,699 5,729 231,428 The Company evaluates goodwill for impairment annually based on information as of June 30 of the current year or more frequently if circumstances suggest that impairment may exist. In 2017 and 2016, the Company determined that it was more likely than not that goodwill related to all of its reporting units was not impaired. For its impairment analysis, the Company performed a qualitative assessment in 2017 and utilized a quantitative analysis in 2016. During 2017, the Company acquired certain title businesses primarily funded by borrowings on the Company's unsecured line of credit. As a result of these acquisitions, the Company increased its goodwill related to the title segment by a total of $14.4 million , which is deductible in full for income tax purposes over a period of 15 years. Also, in connection with the acquisitions, the Company identified and recorded $2.6 million of other intangibles, primarily related to acquired software to be amortized over 5 years from the date of acquisition. The gross carrying amount, and accumulated amortization and impairment of other intangibles was $30.5 million and $20.8 million , respectively, at December 31, 2017 and $27.9 million and $17.0 million , respectively, at December 31, 2016 . During 2016, other intangible assets with total gross carrying amounts and accumulated amortization and impairment of $11.2 million and $9.1 million, respectively, were written off as part of the sale of certain businesses within the Company's ancillary services operations. The amortization expense recorded for the Company's other intangible assets was $3.8 million and $5.5 million in 2017 and 2016 , respectively. The annual amortization expense expected to be recognized in the next five years is approximately $ 3.4 million in 2018, $ 2.5 million in 2019, $ 1.5 million in 2020, $ 0.9 million in 2021 and $ 0.4 million in 2022.</t>
  </si>
  <si>
    <t>Equity investees</t>
  </si>
  <si>
    <t>Equity Method Investments and Joint Ventures [Abstract]</t>
  </si>
  <si>
    <t>Equity investees. Summarized aggregate financial information for equity investees (in which the Company typically owns 20% through 50% of the equity) is as follows: 2017 2016 2015 ($000 omitted) For the year: Revenues 25,351 24,274 28,843 Net income 4,997 6,542 8,830 At December 31: Total assets 32,171 32,324 33,555 Notes payable 20,902 20,895 20,200 Stockholders’ equity 9,023 9,483 7,213 Net premium revenues from policies issued by equity investees were approximately $2.1 million , $2.1 million and $2.5 million in 2017 , 2016 and 2015 , respectively. Income related to equity investees was $2.2 million , $2.8 million and $3.6 million in 2017 , 2016 and 2015 , respectively. These amounts are included in title insurance – direct operations in the consolidated statements of operations and comprehensive income (loss). Goodwill related to equity investees was $7.3 million and $7.4 million as of December 31, 2017 and 2016 , respectively, and is included in investments in investees in the consolidated balance sheets. Equity investments, including the related goodwill balances, are reviewed for impairment annually and upon the occurrence of an event that may indicate an impairment. No impairment was recorded during the three years ended December 31, 2017.</t>
  </si>
  <si>
    <t>Notes payable and line of credit</t>
  </si>
  <si>
    <t>Debt Disclosure [Abstract]</t>
  </si>
  <si>
    <t>Notes payable and line of credit. A summary of notes payable is as follows: 2017 2016 ($000 omitted) Banks – varying payments and rates (1) 98,875 92,875 Other than banks 10,437 13,933 109,312 106,808 (1) Average interest rates were 2.59% and 1.97% during the year ended December 31, 2017 and 2016 , respectively. Principal payments on the above notes, based upon the contractual maturities, are due in the amounts of $7.4 million in 2018, $101.0 million in 2019, and $0.9 million in 2020. Included within notes payable - other than banks are $6.1 million and $7.3 million of capital lease obligations at December 31, 2017 and 2016 , respectively. As of December 31, 2017 , the Company had available a $125.0 million unsecured line of credit commitment (Credit Agreement), which expires October 2019, under which borrowings of $98.9 million were outstanding; the remaining balance of the line of credit available for use was $23.6 million , net of an unused $2.5 million letter of credit. The unsecured line of credit can be used for general corporate purposes, including acquisitions. Borrowings bear interest, at the Company's election, at either (a) an Alternate Base Rate plus the Applicable Rate (ABR Borrowing) or (b) LIBOR plus the Applicable Rate (Eurodollar Borrowing). The Applicable Rate ranges from 0.50% to 1.00% per annum for ABR Borrowings and 1.50% to 2.00% per annum for Eurodollar Borrowings based on the Company's consolidated Leverage Ratio. Also, under the terms of the Credit Agreement, the Company may at any time, subject to certain conditions, request an increase in the amount of the line of credit up to $50.0 million . The Credit Agreement contains customary affirmative and negative covenants. The Credit Agreement, as amended in February 2016 (First Amendment), also contains certain consolidated financial covenants providing that (a) the ratio of EBITDA (as defined in the Credit Agreement) to fixed charges (as defined in the agreement) not be below 1.25 to 1.00 on a trailing four-quarter basis (Fixed Charge Ratio); (b) the ratio of total Indebtedness to EBITDA for the prior four consecutive quarters must not be greater than 2.25 to 1.00 (Leverage Ratio); and (c) Capital Expenditures in the aggregate for the Company in any calendar year may not exceed $25.0 million , with certain allowances for carryover of unused amounts. The Company was in compliance with all covenants as of December 31, 2017 and 2016. Included in the First Amendment were other restrictions relating to the Credit Agreement such as an establishment of an exception to the limitation on restricted payments under the Credit Agreement in respect of the Company’s share repurchase program of up to $50.0 million that was announced in November 2015, and an increase in the general permitted restricted payments (dividends) basket in Section 6.07 of the Credit Agreement from $25.0 million to $35.0 million annually. The Company's qualified intermediary in tax-deferred property exchanges pursuant to Section 1031 of the Internal Revenue Code enters into short-term loan agreements with parties to an exchange in the ordinary course of its business. The outstanding balances pursuant to these loans, as included within notes payable - other than banks in the above table, were $4.3 million and $6.5 million as of December 31, 2017 and 2016, respectively, and are secured by cash that is included in cash and cash equivalents on the Company's consolidated balance sheet. Borrowings and repayments on these short-term loans are reflected as financing activities in the consolidated statements of cash flows.</t>
  </si>
  <si>
    <t>Loss Contingency [Abstract]</t>
  </si>
  <si>
    <t>Estimated title losses. A summary of estimated title losses is as follows: 2017 2016 2015 ($000 omitted) Balances at January 1 462,572 462,622 495,395 Provisions: Current year 71,966 72,586 68,029 Previous policy years 24,566 18,561 38,236 Total provisions 96,532 91,147 106,265 Payments, net of recoveries: Current year (20,335 ) (18,836 ) (19,182 ) Previous policy years (63,914 ) (73,194 ) (104,450 ) Total payments, net of recoveries (84,249 ) (92,030 ) (123,632 ) Adjustments related to acquired balance — — (2,303 ) Effects of changes in foreign currency exchange rates 6,135 833 (13,103 ) Balances at December 31 480,990 462,572 462,622 Loss ratios as a percentage of title operating revenues: Current year provisions 3.8 % 3.8 % 3.6 % Total provisions 5.1 % 4.8 % 5.6 % The loss provision recorded for the year ended December 31, 2017 reflected an ultimate loss rate of 3.8% of title revenues for policies issued in the current year and a net increase in the loss reserve estimates for prior policy years of $24.6 million . The increase in the loss reserve estimate for prior policy years included $18.4 million related to adverse loss development due to continued elevated claims payment experience for certain years. Total provisions for large title claims related to prior policy years were $4.3 million , $3.8 million and $31.7 million in 2017 , 2016 and 2015 , respectively. The 2016 and 2015 loss provisions included 3.8% and 3.6% , respectively, of title revenues related to the current policy year and net increases in the loss reserves estimate for prior policy years of $18.6 million and $38.2 million , respectively. The adverse prior policy year loss development in 2016 was primarily due to the continued elevated claims payment experience for certain policy years, while the adverse prior policy year loss development in 2015 was primarily driven by the $31.7 million additional provision for large title claims related to prior policy years.</t>
  </si>
  <si>
    <t>Stockholders' Equity</t>
  </si>
  <si>
    <t>Stockholders' Equity. Prior to April 2016, the Company had two classes of stock outstanding - the Common Stock and the Class B Common Stock. On January 26, 2016, the Company entered into an Exchange Agreement with the holders of Class B Common Stock relating to the exchange of 1,050,012 Class B Common Stock shares, representing all outstanding Class B Common Stock, for 1,050,012 shares of Common Stock plus $12.0 million in aggregate cash. On April 27, 2016, the Company's stockholders approved the Exchange Agreement and the related amendments to the Company's by-laws and certificate of incorporation and entered into a Registration Rights Agreement with the holders of the Class B Common Stock. On the same date after the stockholders' approval, the Company issued 1,050,012 shares of Common Stock plus $12.0 million cash in exchange for the retirement of the outstanding 1,050,012 Class B Common Stock shares. In accordance with U.S. GAAP, the $12.0 million cash payment was recorded as a reduction to retained earnings, similar to dividends on preferred stock (refer to Note 14). In 2016, the Company adopted ASU 2016-09, Improvements to Employee Share-Based Payment Accounting , which simplified several aspects of the accounting for share-based transactions. The new guidance requires, among others, excess tax benefits and tax deficiencies to be recorded in the statement of operations and comprehensive income (loss) when the awards vest or are settled. Using the modified retrospective method of adoption, the Company recognized a cumulative effect adjustment at January 1, 2016 and reclassified the remaining $ 0.6 million of unrecognized excess tax benefits from additional paid-in capital to retained earnings in the 2016 statement of equity. At December 31, 2017 and 2016 , there were 145,820 shares of Common Stock held by a subsidiary of the Company which are included in the treasury stock reported in the consolidated balance sheets.</t>
  </si>
  <si>
    <t>Share-based payments</t>
  </si>
  <si>
    <t>Disclosure of Compensation Related Costs, Share-based Payments [Abstract]</t>
  </si>
  <si>
    <t>Share-based payments. During the three years ended December 31, 2017, the Company granted executives and senior management shares of restricted common stock which are time-based. Prior to 2016, time-based restricted common stock grants vested at the end of three years after the grant date. The time-based grants in 2016 and future periods vest equally on each of the first three anniversaries of the grant date. The Company also granted performance-based shares of restricted common stock which vest upon achievement of certain financial objectives over a period of three years. The aggregate grant-date fair values of restricted common stock awards in 2017, 2016 and 2015 were $5.7 million ( 133,000 shares with an average grant price of $42.59 ), $4.1 million ( 110,000 shares with an average grant price of $37.34 ) and $4.4 million ( 119,000 shares with an average grant price of $37.16 ), respectively. Awards were made pursuant to the Company’s employee incentive compensation plans and the compensation expense associated with restricted stock awards is recognized over the corresponding vesting period as part of employee costs in the consolidated statements of operations. Award forfeitures are recorded as credits against employee costs in the period in which they occur. Additionally, in 2017, 2016 and 2015, the Company granted its board of directors, as a component of their annual director retainer compensation, approximately 13,000 , 18,000 and 18,000 shares, respectively, of common stock, which immediately vested at grant date. The aggregate fair values of these director awards at grant dates were $0.6 million , $0.6 million and $0.7 million , respectively, and the associated expense is recognized in other operating expenses in the consolidated statements of operations. A summary of the restricted common stock award activity during the year ended December 31, 2017 is presented below: Shares Weighted-Average Grant-Date Fair Value per Share ($) Nonvested balance at January 1, 2017 206,327 37.18 Granted 132,957 42.59 Adjustment for performance-based shares (59,348 ) 42.78 Vested (59,260 ) 36.98 Forfeited (76,712 ) 37.28 Nonvested balance at December 31, 2017 143,964 39.89 The fair value of shares that vested in 2017 and 2016 aggregated to $2.5 million and $3.8 million , respectively. For the years ended December 31, 2017, 2016 and 2015, compensation costs recognized in the statements of operations, presented within employee costs, were approximately $5.3 million , $3.0 million and $4.4 million , respectively. The total tax benefits recognized in the statement of operations from tax deductions relating to vesting of restricted common stock awards in 2017, 2016 and 2015 were $1.2 million , $1.7 million and $1.0 million , respectively. As of December 31, 2017, compensation costs not yet recognized related to nonvested restricted common stock awards was $5.1 million , which is expected to be recognized over a weighted average period of 1.5 years.</t>
  </si>
  <si>
    <t>Earnings per share</t>
  </si>
  <si>
    <t>Earnings Per Share [Abstract]</t>
  </si>
  <si>
    <t>Earnings per share. The Company’s basic earnings (loss) per share (EPS) attributable to Stewart is calculated by dividing net income (loss) attributable to Stewart by the weighted-average number of shares of Common Stock outstanding during the reporting periods. To calculate diluted earnings per share, the number of shares is adjusted for the effects of any applicable dilutive shares. The treasury stock method is used to calculate the dilutive number of shares related to the Company’s long term incentive and stock option plans. In periods of loss, dilutive shares are excluded from the calculation of the diluted earnings per share and diluted earnings per share is computed in the same manner as basic earnings per share. The calculation of the basic and diluted earnings (loss) per share is as follows: For the Years Ended 2017 2016 2015 ($000 omitted) Numerator: Net income (loss) attributable to Stewart 48,659 55,478 (6,204 ) Less: Cash paid on Class B Common Shares conversion (a) — (12,000 ) — Adjusted net income (loss) for calculating basic and diluted EPS 48,659 43,478 (6,204 ) Denominator (000): Basic average shares outstanding 23,445 23,364 23,544 Average number of dilutive shares relating to restricted shares grants 152 108 — Diluted average shares outstanding 23,597 23,472 23,544 Basic earnings (loss) per share attributable to Stewart 2.08 1.86 (0.26 ) Diluted earnings (loss) per share attributable to Stewart 2.06 1.85 (0.26 ) (a) - In accordance with the ASC 260, Earnings Per Share , the $12.0 million payment to the holders of the Class B Common Stock shares (refer to Note 12) is treated in a manner similar to the treatment of dividends on preferred stock for the purpose of calculating EPS. Accordingly, the $12.0 million payment was deducted from the 2016 net income to arrive at the adjusted net income for calculating basic and diluted EPS.</t>
  </si>
  <si>
    <t>Reinsurance</t>
  </si>
  <si>
    <t>Supplemental Schedule of Reinsurance Premiums for Insurance Companies [Abstract]</t>
  </si>
  <si>
    <t>Reinsurance. As is industry practice, the Company cedes risks to other title insurance underwriters and reinsurers on certain transactions. However, the Company remains liable if the reinsurer should fail to meet its obligations. The Company also assumes risks from other underwriters on a transactional basis as well as on certain reinsurance treaties. Payments and recoveries on reinsured losses were insignificant during each of the years ended December 31, 2017 , 2016 , and 2015 . The total amount of premiums for assumed and ceded risks was less than 1.0% of consolidated title revenues in each of the last three years and there were no outstanding amounts of reinsurance recoverable or payable at December 31, 2017 and 2016.</t>
  </si>
  <si>
    <t>Leases</t>
  </si>
  <si>
    <t>Leases [Abstract]</t>
  </si>
  <si>
    <t>Leases. Lease expense was $40.8 million , $41.3 million and $42.9 million in 2017 , 2016 and 2015 , respectively. The future minimum lease payments relating to operating leases are summarized as follows (in thousands of dollars): 2018 52,112 2019 39,996 2020 27,184 2021 18,147 2022 11,851 2023 and after 17,843 167,133</t>
  </si>
  <si>
    <t>Commitments and Contingencies Disclosure [Abstract]</t>
  </si>
  <si>
    <t>Contingent liabilities and commitments. The Company routinely holds third-party funds in segregated escrow accounts pending the closing of real estate transactions resulting in a contingent liability to the Company of approximately $1.2 billion at December 31, 2017 . In addition, the Company is contingently liable for disbursements of escrow funds held by agencies in those cases where specific insured closing guarantees have been issued. The Company owns a qualified intermediary in tax-deferred property exchanges for customers pursuant to Section 1031 of the Internal Revenue Code (Section 1031). The Company holds the proceeds from these transactions until a qualifying exchange can occur. This resulted in a contingent liability to the Company of approximately $1.1 billion at December 31, 2017 . As is industry practice, escrow and Section 1031 exchanger fund accounts are not included in the consolidated balance sheets. In the ordinary course of business, the Company guarantees the third-party indebtedness of certain of its consolidated subsidiaries. As of December 31, 2017 , the maximum potential future payments on the guarantees are not more than the related notes payable recorded in the consolidated balance sheets (refer to Note 10). The Company also guarantees the indebtedness related to lease obligations of certain of its consolidated subsidiaries. The maximum future obligations arising from these lease-related guarantees are not more than the Company’s future minimum lease payments (refer to Note 16). As of December 31, 2017 , the Company also had unused letters of credit aggregating $5.4 million related to workers’ compensation coverage and other insurance. The Company does not expect to make any payments on these guarantees.</t>
  </si>
  <si>
    <t>Regulatory and legal developments</t>
  </si>
  <si>
    <t>Regulatory and legal developments. The Company is subject to claims and lawsuits arising in the ordinary course of its business, most of which involve disputed policy claims. In some of these lawsuits, the plaintiff seeks exemplary or treble damages in excess of policy limits. The Company does not expect that any of these ordinary course proceedings will have a material adverse effect on its consolidated financial condition or results of operations. In addition, along with the other major title insurance companies, the Company is party to class action lawsuits concerning the title insurance industry. The Company believes that it has adequate reserves for the various litigation matters and contingencies discussed in this paragraph and that the likely resolution of these matters will not materially affect its consolidated financial condition or results of operations. Additionally, the Company receives from time to time various other inquiries from governmental regulators concerning practices in the insurance industry. Many of these practices do not concern title insurance. To the extent the Company is in receipt of such inquiries, it believes that it has adequately reserved for these matters and does not anticipate that the outcome of these inquiries will materially affect its consolidated financial condition or results of operations. The Company is subject to various other administrative actions and inquiries into its business conduct in certain of the states in which it operates. While the Company cannot predict the outcome of the various regulatory and administrative matters, it believes that it has adequately reserved for these matters and does not anticipate that the outcome of any of these matters will materially affect its consolidated financial condition or results of operations.</t>
  </si>
  <si>
    <t>Segment information</t>
  </si>
  <si>
    <t>Segment Reporting [Abstract]</t>
  </si>
  <si>
    <t>Segment information. Prior to 2016, the Company reported three operating segments: title insurance and related services (title), mortgage services and corporate. Effective in the first quarter 2016, as a result of realigning and streamlining the management of the mortgage services operations, the Company began reporting two operating segments: title and ancillary services and corporate . The centralized title services business, previously included in the mortgage services segment, is now included in the title segment. The remaining operations of the mortgage services segment, principally search and valuation services, are not material, in the aggregate, for separate segment presentation and are now included in the ancillary services and corporate segment. In addition, the Company began allocating the costs of its centralized administrative services departments to the respective operating businesses. The operating segments reflect the current manner that management uses in allocating resources and assessing performance of the Company's businesses. The title segment provides services needed to transfer title to property in a real estate transaction and includes services such as searching, examining, closing and insuring the condition of the title to the property. In addition, the title segment includes centralized title services, home and personal insurance services and Section 1031 exchanges. The ancillary services and corporate segment historically provided search and valuation services, loan file review, quality control services, government services, document management, recording and call center-related services offered to large mortgage lenders and servicers, mortgage brokers and mortgage investors. Beginning in 2017, the principal offering of ancillary services are search and valuation services. Also included in the ancillary services and corporate segment are expenses of the parent holding company and certain other enterprise-wide overhead costs, net of centralized administrative services costs allocated to respective operating businesses. Selected statement of operations information related to these segments for the years ended December 31 is as follows (2015 amounts have been restated to conform to the new segment presentation): 2017 2016 2015 ($000 omitted) Title segment: Revenues 1,899,462 1,922,422 1,904,258 Impairment of goodwill — — 1,569 Depreciation and amortization 21,384 21,176 18,767 Income before taxes and noncontrolling interest 103,361 139,083 119,032 Ancillary services and corporate segment: Revenues 56,262 84,218 129,627 Impairment of goodwill — — 34,180 Depreciation and amortization 4,494 8,868 11,531 Loss before taxes and noncontrolling interest (28,294 ) (51,057 ) (109,339 ) Consolidated Stewart: Revenues 1,955,724 2,006,640 2,033,885 Impairment of goodwill — — 35,749 Depreciation and amortization 25,878 30,044 30,298 Income before taxes and noncontrolling interest 75,067 88,026 9,693 In 2015, management determined a goodwill impairment of $35.7 million related to the ancillary services reporting unit and presented as impairment of goodwill in the 2015 consolidated statement of operations and comprehensive loss. As a result of the Company's realignment of its operating segments, as discussed above, an impairment of $1.6 million related to the centralized title services business was subsequently included as part of the title segment. The Company does not provide asset information by reportable operating segment as it does not routinely evaluate the asset position by segment. Revenues for the years ended December 31 in the United States and all international operations are as follows: 2017 2016 2015 ($000 omitted) United States 1,825,186 1,889,144 1,925,865 International 130,538 117,496 108,020 1,955,724 2,006,640 2,033,885</t>
  </si>
  <si>
    <t>Other comprehensive income (loss)</t>
  </si>
  <si>
    <t>Other comprehensive income (loss). Changes in the balances of each component of other comprehensive income (loss) and the related tax effects are as follows: For the Year Ended December 31, 2017 For the Year Ended For the Year Ended Before-Tax Amount Tax Expense (Benefit) Net-of-Tax Amount Before-Tax Amount Tax Expense (Benefit) Net-of Tax Amount Before-Tax Amount Tax Expense (Benefit) Net-of-Tax Amount ($000 omitted) ($000 omitted) ($000 omitted) Foreign currency translation adjustments 11,050 2,696 8,354 (2,385 ) 982 (3,367 ) (16,022 ) (4,877 ) (11,145 ) Unrealized net gains on investments: Change in unrealized net gains on investments 2,718 952 1,766 544 190 354 (5,757 ) (2,016 ) (3,741 ) Less: reclassification adjustment for net gains included in net income (loss) (3,210 ) (1,124 ) (2,086 ) (2,940 ) (1,029 ) (1,911 ) (2,501 ) (875 ) (1,626 ) (492 ) (172 ) (320 ) (2,396 ) (839 ) (1,557 ) (8,258 ) (2,891 ) (5,367 ) Other comprehensive income (loss) 10,558 2,524 8,034 (4,781 ) 143 (4,924 ) (24,280 ) (7,768 ) (16,512 )</t>
  </si>
  <si>
    <t>Quarterly financial information (unaudited)</t>
  </si>
  <si>
    <t>Quarterly Financial Information Disclosure [Abstract]</t>
  </si>
  <si>
    <t>Quarterly financial information (unaudited). Mar 31 June 30 Sept 30 Dec 31 Total ($000 omitted, except per share) Revenues: 2017 443,039 485,452 501,569 525,664 1,955,724 2016 438,229 489,437 553,210 525,764 2,006,640 Net income (loss) attributable to Stewart: 2017 4,087 18,568 10,944 15,060 48,659 2016 (11,195 ) 23,599 26,375 16,699 55,478 Diluted earnings (loss) per share attributable to Stewart (1) : 2017 0.17 0.79 0.46 0.64 2.06 2016 (0.48 ) 0.49 1.12 0.71 1.85 (1) Quarterly per share data may not sum to annual totals due to rounding or effects of dilution in particular quarters but not in annual totals.</t>
  </si>
  <si>
    <t>Schedule I - Financial Information of the Registrant (Parent Company)</t>
  </si>
  <si>
    <t>Condensed Financial Information of Parent Company Only Disclosure [Abstract]</t>
  </si>
  <si>
    <t>SCHEDULE I STEWART INFORMATION SERVICES CORPORATION (Parent Company) STATEMENTS OF OPERATIONS AND RETAINED EARNINGS For the Years Ended December 31, 2017 2016 2015 ($000 omitted) Revenues Investment income 20,000 20,000 15,000 Other income 784 1,252 922 20,784 21,252 15,922 Expenses Employee costs 1,388 832 156 Other operating expenses, including $276 each year to affiliates 4,447 6,641 7,617 Depreciation 5 69 162 Interest 3,123 2,726 1,726 8,963 10,268 9,661 Income before taxes and income (losses) from subsidiaries 11,821 10,984 6,261 Income tax (benefit) expense (776 ) 2,928 — Income (losses) from subsidiaries 36,062 47,422 (12,465 ) Net income (loss) 48,659 55,478 (6,204 ) Retained earnings at beginning of year 471,788 455,519 479,733 Cash dividends on Common Stock (28,749 ) (27,840 ) (18,010 ) Cash paid on Class B Common Shares conversion — (12,000 ) — Cumulative effect adjustment on adoption of new accounting pronouncement — 631 — Retained earnings at end of year 491,698 471,788 455,519 See accompanying note to financial statement information. See accompanying Report of Independent Registered Public Accounting Firm. STEWART INFORMATION SERVICES CORPORATION (Parent Company) BALANCE SHEETS As of December 31, 2017 2016 ($000 omitted) Assets Cash and cash equivalents 11,622 2,890 Receivables: Notes - due from subsidiaries 26,316 40,879 Receivables from affiliates 930 848 Allowance for uncollectible amounts (1 ) (4 ) 27,245 41,723 Property and equipment, at cost: Furniture and equipment 2,733 2,733 Accumulated depreciation (2,517 ) (2,512 ) 216 221 Title plant, at cost 48 48 Investments in subsidiaries, on an equity-method basis 731,975 688,837 Goodwill 8,470 8,470 Other assets 18,274 16,698 797,850 758,887 Liabilities Notes payable 98,875 92,875 Accounts payable and other liabilities 26,764 24,812 125,639 117,687 Contingent liabilities and commitments — — Stockholders’ equity Common Stock – $1 par, authorized 50,000,000; issued 24,071,683 and 23,783,440; outstanding 23,719,522 and 23,431,279, respectively 24,072 23,783 Additional paid-in capital 159,954 157,176 Retained earnings (1) 491,698 471,788 Accumulated other comprehensive (loss) income: Foreign currency translation adjustments (8,373 ) (16,727 ) Unrealized investment gains 7,526 7,846 Treasury stock – 352,161 common shares, at cost (2,666 ) (2,666 ) Total stockholders’ equity 672,211 641,200 797,850 758,887 (1) Includes undistributed earnings of subsidiaries of $529,417 in 2017 and $522,104 in 2016. See accompanying note to financial statement information. See accompanying Report of Independent Registered Public Accounting Firm. STEWART INFORMATION SERVICES CORPORATION (Parent Company) STATEMENTS OF CASH FLOWS For the Years Ended December 31, 2017 2016 2015 ($000 omitted) Reconciliation of net income (loss) to cash provided by operating activities: Net income (loss) 48,659 55,478 (6,204 ) Add (deduct): Depreciation 5 69 162 (Increase) decrease in receivables – net (81 ) 245 (596 ) (Increase) decrease in other assets – net (1,576 ) 359 (558 ) Increase (decrease) in payables and accrued liabilities – net 563 (496 ) (515 ) (Income) losses from subsidiaries (36,062 ) (47,421 ) 12,465 Other – net 1,705 (6,731 ) (4,593 ) Cash provided by operating activities 13,213 1,503 161 Investing activities: Dividends from subsidiary 20,000 20,000 15,000 Purchase of property and equipment –net — (22 ) — Collections on notes receivables 23,375 27,500 — Increases in notes receivables (16,000 ) — (21,500 ) Contributions to a subsidiary (7,184 ) — — Cash provided (used) by investing activities 20,191 47,478 (6,500 ) Financing activities: Proceeds from notes payable 16,000 20,000 45,000 Payments on notes payable (10,000 ) (25,125 ) (7,000 ) Dividends paid (28,135 ) (27,840 ) (18,010 ) Cash paid on Class B Common Shares conversion — (12,000 ) — Repurchases of Common Stock (727 ) (1,053 ) (27,950 ) Purchase of remaining interest of consolidated subsidiary (1,810 ) (991 ) (209 ) Other – net — 86 130 Cash used by financing activities (24,672 ) (46,923 ) (8,039 ) Increase (decrease) in cash and cash equivalents 8,732 2,058 (14,378 ) Cash and cash equivalents at beginning of year 2,890 832 15,210 Cash and cash equivalents at end of year 11,622 2,890 832 Supplemental information: Income taxes paid — 1 1 Interest paid 3,128 2,716 1,681 See accompanying note to financial statement information. See accompanying Report of Independent Registered Public Accounting Firm. STEWART INFORMATION SERVICES CORPORATION (Parent Company) NOTE TO FINANCIAL STATEMENT INFORMATION The Parent Company operates as a holding company, transacting substantially all of its business through its subsidiaries. Its consolidated financial statements are included in Part II, Item 8 of Form 10-K. The Parent Company financial statements should be read in conjunction with the aforementioned consolidated financial statements and notes thereto and financial statement schedules. Investment income. During 2017, 2016 and 2015, Guaranty paid to the Parent Company dividends of $20.0 million , $20.0 million and $15.0 million , respectively. Stockholders' equity. In 2016, the Parent Company's stockholders approved the Class B Exchange Agreement, in which all outstanding shares of Class B Common Stock were retired in exchange for shares of Common Stock plus $12.0 million in cash. Also at the beginning of 2016, the Parent Company reclassified $0.6 million of unrecognized excess tax benefits related to share-based awards from additional paid-in capital to retained earnings as a result of adopting a new accounting standard. Refer to Note 12 to the consolidated financial statements for details for these equity transactions. Income taxes. The Parent Company consistently generates losses, exclusive of dividends or equity earnings from its subsidiaries, and is not expected to generate future income without its subsidiaries. On December 22, 2017, the United States (U.S.) enacted the Tax Cuts and Jobs Act (the 2017 Act), which revised the U.S. corporate income tax regime by, among other things, lowering the corporate tax rate from 35% to 21% effective on January 1, 2018. As a result of the 2017 Act, the Parent Company recorded an income tax benefit of $1.2 million related to the remeasurement of its deferred tax assets and liabilities at December 31, 2017.</t>
  </si>
  <si>
    <t>Schedule II - Valuation and Qualifying Accounts</t>
  </si>
  <si>
    <t>Valuation and Qualifying Accounts [Abstract]</t>
  </si>
  <si>
    <t>Schedule II - VALUATION AND QUALIFYING ACCOUNTS</t>
  </si>
  <si>
    <t>SCHEDULE II STEWART INFORMATION SERVICES CORPORATION AND SUBSIDIARIES VALUATION AND QUALIFYING ACCOUNTS December 31, 2017 Col. A Col. B Col. C Additions Col. D Deductions Col. E Description Balance at beginning of period Charged to costs and expenses (Describe) Balance At end of period ($000 omitted) Stewart Information Services Corporation and subsidiaries: Year ended December 31, 2017: Estimated title losses 462,572 96,532 78,114 (A) 480,990 Valuation allowance for deferred tax assets 2,457 — 226 2,231 Allowance for uncollectible amounts 9,647 207 4,698 (B) 5,156 Year ended December 31, 2016: Estimated title losses 462,622 91,147 91,197 (A) 462,572 Valuation allowance for deferred tax assets 2,217 240 — 2,457 Allowance for uncollectible amounts 9,833 3,349 3,535 (B) 9,647 Year ended December 31, 2015: Estimated title losses 495,395 106,265 139,038 (A) 462,622 Valuation allowance for deferred tax assets 2,564 (347 ) — 2,217 Allowance for uncollectible amounts 9,193 3,396 2,756 (B) 9,833 (A) Represents primarily payments of policy and escrow losses and loss adjustment expenses. (B) Represents uncollectible accounts written off. See accompanying Report of Independent Registered Public Accounting Firm.</t>
  </si>
  <si>
    <t>General (Policies)</t>
  </si>
  <si>
    <t>Management's responsibility</t>
  </si>
  <si>
    <t>Management’s responsibility. The accompanying consolidated financial statements were prepared by management, who is responsible for their integrity and objectivity. The financial statements have been prepared in conformity with U.S. generally accepted accounting principles (GAAP), including management’s best judgments and estimates. Actual results could differ from those estimates.</t>
  </si>
  <si>
    <t>Reclassifications</t>
  </si>
  <si>
    <t>Reclassifications. Certain prior year amounts in these consolidated financial statements have been reclassified for comparative purposes. Net income (loss) attributable to Stewart and stockholders’ equity, as previously reported, were not affected.</t>
  </si>
  <si>
    <t>Consolidation</t>
  </si>
  <si>
    <t>Consolidation. The consolidated financial statements include all subsidiaries in which the Company owns more than 50% voting rights in electing directors. All significant intercompany amounts and transactions have been eliminated and provisions have been made for noncontrolling interests. Unconsolidated investees, in which the Company typically owns 20% through 50% of the entity, are accounted for by the equity method.</t>
  </si>
  <si>
    <t>Statutory accounting</t>
  </si>
  <si>
    <t>Statutory accounting. Stewart Title Guaranty Company (Guaranty) and other title insurance underwriters owned by the Company prepare financial statements in accordance with statutory accounting practices prescribed or permitted by regulatory authorities. In conforming the statutory financial statements to GAAP, statutory premium reserves and reserves for known title losses are eliminated and, in substitution, amounts are established for estimated title losses (Note 1F), for which the net effect, after providing for income taxes, is included in the consolidated statements of operations and comprehensive income (loss). Additionally, the investments in debt securities available-for-sale, which are carried at amortized cost for statutory accounting, are reported at fair value and the net unrealized gains and losses, net of applicable deferred taxes, on the investments are included as a component of accumulated other comprehensive income (loss) within stockholders’ equity.</t>
  </si>
  <si>
    <t>Revenue recognition</t>
  </si>
  <si>
    <t>Revenue recognition. Operating revenues from direct title operations are considered earned at the time of the closing of the related real estate transaction. The Company recognizes premium revenues on title insurance policies written by independent agencies (agencies) when the policies are reported to the Company. In addition, where reasonable estimates can be made, the Company accrues for policies issued but not reported until after period end. The Company believes that reasonable estimates can be made when recent and consistent policy issuance information is available. Estimates are based on historical reporting patterns and other information obtained about agencies, as well as current trends in direct operations and in the title industry. In this accrual, future transactions are not being estimated. The Company is estimating revenues on policies that have already been issued by agencies but not yet reported to or received by the Company. The Company has consistently followed the same basic method of estimating unreported policy revenues for more than 10 years. Revenues generated by the Company's ancillary services operations are generally considered earned at the time the related service is performed or the product is delivered to the customer.</t>
  </si>
  <si>
    <t>Title losses and related claims. The Company’s method for recording reserves for title losses on both an interim and annual basis begins with the calculation of its current loss provision rate, which is applied to the Company’s current premiums resulting in a title loss expense for the period. This loss provision rate is set to provide for estimated losses on current year policies and is determined using moving average ratios of recent actual policy loss payment experience (net of recoveries) to premium revenues. At each quarter end, the Company’s recorded reserve for title losses begins with the prior period’s reserve balance for claim losses, adds the current period provision to that balance and subtracts actual paid claims, resulting in an amount that management compares to its actuarially-based calculation of the ending reserve balance necessary to provide for future reported title losses. The actuarially-based calculation is a paid loss development calculation where loss development factors are selected based on company data and input from the Company’s third-party actuaries. The Company also obtains input from third-party actuaries in the form of a reserve analysis utilizing generally accepted actuarial methods. While the Company is responsible for determining its loss reserves, it utilizes this actuarial input to assess the overall reasonableness of its reserve estimation. If the Company’s recorded reserve amount is not at the third-party actuarial point estimate, but is within a reasonable range (+ 5.0% /- 4.0% ) of its actuarially-based reserve calculation and the actuary’s point estimate, the Company’s management assesses the major factors contributing to the different reserve estimates in order to determine the overall reasonableness of its recorded reserve, as well as the position of the recorded reserves relative to the point estimate and the estimated range of reserves. The major factors considered can change from period to period and include items such as current trends in the real estate industry (which management can assess although there is a time lag in the development of this data for use by the actuary), the size and types of claims reported and changes in the Company’s claims management process. If the recorded amount is not within a reasonable range of the Company’s third-party actuary’s point estimate, the Company will adjust the recorded reserves in the current period and reassess the provision rate on a prospective basis. Once the Company’s reserve for title losses is recorded, it is reduced in future periods as a result of claims payments and may be increased or reduced by revisions to the Company’s estimate of the overall level of required reserves. Large claims (those exceeding $1.0 million on a single claim), including large title losses due to independent agency defalcations, are analyzed and reserved for separately due to the higher dollar amount of loss, lower volume of claims reported and sporadic reporting of such claims. Due to the inherent uncertainty in predicting future title policy losses, significant judgment is required by both the Company’s management and its third party actuaries in estimating reserves. As a consequence, the Company’s ultimate liability may be materially greater or less than its current reserves and/or its third party actuary’s calculated estimate.</t>
  </si>
  <si>
    <t>Cash equivalents</t>
  </si>
  <si>
    <t>Cash equivalents. Cash equivalents are highly liquid investments with insignificant interest rate risks and maturities of three months or less at the time of acquisition.</t>
  </si>
  <si>
    <t>Short-term investments. Short-term investments comprise time deposits with banks, federal government obligations and other investments maturing in less than one year.</t>
  </si>
  <si>
    <t>Investments in debt and equity securities. The investment portfolio is classified as available-for-sale. Realized gains and losses on sales of investments are determined using the specific identification method. Net unrealized gains and losses on investments available-for-sale, net of applicable deferred taxes, are included as a component of accumulated other comprehensive income (loss) within stockholders’ equity. At the time unrealized gains and losses become realized, they are reclassified from accumulated other comprehensive income (loss) using the specific identification method. Other-than-temporary declines in fair values of investments available-for-sale are charged to income.</t>
  </si>
  <si>
    <t>Property and equipment</t>
  </si>
  <si>
    <t>Property and equipment. Depreciation is principally computed using the straight-line method using the following estimated useful lives: buildings – 30 to 40 years and furniture and equipment – 3 to 10 years. Maintenance and repairs are expensed as incurred while improvements are capitalized. Gains and losses are recognized at disposal.</t>
  </si>
  <si>
    <t>Title plants</t>
  </si>
  <si>
    <t xml:space="preserve">Title plants. Title plants include compilations of a county’s official land records, prior title examination files, copies of prior title policies, maps and related materials that are geographically indexed to a specific property. The costs of acquiring existing title plants and creating new ones, prior to the time such plants are placed in operation, are capitalized. Title plants are not amortized since there is no indication of any loss of value over time but are subject to review for impairment. The costs of maintaining and operating title plants are expensed as incurred. Gains and losses on sales of copies of title plants or interests in title plants are recognized at the time of sale. </t>
  </si>
  <si>
    <t xml:space="preserve">Goodwill. Goodwill is not amortized, but is reviewed annually during the third quarter using June 30 balances, or whenever occurrences of events indicate a potential impairment at the reporting unit level. The Company evaluates goodwill based on four reporting units with goodwill balances - direct operations, agency operations, international operations and ancillary services. Under GAAP, the Company has an option to assess qualitative factors to determine whether it is more-likely-than-not that the fair value of a reporting unit is less than its carrying amount. In performing the qualitative assessment, the Company considers factors that include macroeconomic conditions, industry and market considerations, overall actual and expected financial performance, market perspective on the Company, as well as other relevant events and circumstances determined by management. The Company evaluates the weight of each factor to determine whether an impairment more-likely-than-not exists. If the Company decides not to use a qualitative assessment or if the reporting unit fails the qualitative assessment, the quantitative impairment analysis is performed. The quantitative analysis involves the comparison of the fair value of each reporting unit to its carrying amount. The goodwill impairment is calculated as the excess of the reporting unit's carrying amount over the estimated fair value and is charged to current operations. While the Company is responsible for assessing whether an impairment of goodwill exists, inputs from third-party appraisers are utilized in performing the quantitative analysis. The Company estimates the fair value using a combination of the income approach (discounted cash flow (DCF) technique) and the market approach (guideline company and precedent transaction analyses). The DCF model utilizes historical and projected operating results and cash flows, initially driven by estimates of changes in future revenue levels, and risk-adjusted discount rates. Projected operating results are primarily driven by anticipated mortgage originations, which are obtained from projections by industry experts, for the title reporting units and expected contractual revenues for the ancillary services reporting unit. Fluctuations in revenues, followed by the ability to appropriately adjust employee count and other operating expenses, or large and unanticipated adjustments to title loss reserves, are the primary reasons for increases or decreases in the projected operating results. Market-based valuation methodologies utilize (i) market multiples of earnings and/or other operating metrics of comparable companies and (ii) the Company's market capitalization and a control premium based on market data and factors specific to ownership and corporate governance structure. Goodwill is assigned to the reporting units at the time the goodwill is initially recorded. Once assigned to a reporting unit, the goodwill is pooled and no longer attributable to a specific acquisition. All activities within a reporting unit are available to support the carrying value of the goodwill. When a business component within a reporting unit is disposed, goodwill is allocated to the component based on the ratio of the component's fair value over the total fair value of the reporting unit. </t>
  </si>
  <si>
    <t>Other intangibles</t>
  </si>
  <si>
    <t>Other intangibles. Other intangible assets are comprised principally of non-compete, underwriting and customer relationship agreements and acquired software. Intangible assets are amortized over their estimated lives, which are primarily 3 to 10 years. These intangible assets are reviewed for impairment when certain events or changes in circumstances occur that indicate that the carrying amount of an asset may not be recoverable. The Company performs an analysis to determine whether the carrying amount of each intangible asset is recoverable. The carrying amount is not recoverable when it exceeds the sum of the undiscounted cash flows expected to result from the use and eventual disposition of the asset. For any intangible asset that is not recoverable, the Company calculates the excess of the carrying amount of the intangible asset over its fair value, estimated using the income approach (DCF technique). The resulting difference of the carrying amount over the fair value is treated as the impairment of the asset and is charged to current operations.</t>
  </si>
  <si>
    <t>Other long-lived assets</t>
  </si>
  <si>
    <t>Other long-lived assets. The Company reviews the carrying values of title plants and other long-lived assets if certain events occur that may indicate impairment. An impairment of these long-lived assets is indicated when projected undiscounted cash flows over the estimated lives of the assets are less than carrying values. If impairment is indicated, the recorded amounts are written down to fair values.</t>
  </si>
  <si>
    <t>Fair values</t>
  </si>
  <si>
    <t>Fair values. The fair values of financial instruments, including cash and cash equivalents, short-term investments, notes receivable, notes payable and accounts payable, are determined by the exchange price that would be received for an asset or paid to transfer a liability (an exit price) in the principal, or most advantageous, market for the asset or liability in an orderly transaction between market participants at the measurement date. The net fair values of these financial instruments approximate their carrying values. Investments in debt and equity securities and certain financial instruments are carried at their fair values.</t>
  </si>
  <si>
    <t>Leases. The Company recognizes rent expense under noncancelable operating leases, which generally expire over the next 10 years, on the straight-line basis over the terms of the leases, including provisions for any free rent periods or escalating lease payments.</t>
  </si>
  <si>
    <t>Income taxes. Deferred tax assets and liabilities are recognized for future tax consequences attributable to differences between the tax basis and the book carrying values of certain assets and liabilities. To the extent that the Company does not believe its deferred tax assets meet the more-likely-than-not realization criteria, it establishes a valuation allowance. When it establishes a valuation allowance, or increases (decreases) the allowance during the year, it records a tax expense (benefit) in its consolidated statements of operations and comprehensive income (loss). Enacted tax rates are used in calculating amounts. The Company provides for uncertainties in income taxes by prescribing a recognition threshold and measurement attribute for the financial statement recognition and measurement of a tax position taken or expected to be taken in a tax return.</t>
  </si>
  <si>
    <t>Recently adopted accounting pronouncements and Recent significant accounting pronouncements not yet adopted</t>
  </si>
  <si>
    <t>Recently adopted accounting pronouncements. In January 2017, the Financial Accounting Standards Board (FASB) issued Accounting Standards Update (ASU) 2017-01, Business Combination: Clarifying the Definition of a Business. The amendments in this ASU change the definition of a business to assist with evaluating when a set of transferred assets and activities is a business. This ASU is effective for annual and interim periods beginning after December 15, 2017 and early adoption is allowed. The Company early adopted ASU 2017-01 effective January 1, 2017. Also in January 2017, the FASB issued ASU 2017-04, Intangibles - Goodwill and Other: Simplifying the Test for Goodwill Impairment. To simplify the subsequent measurement of goodwill, the amendments in this ASU eliminate Step 2 from the two-step quantitative goodwill impairment test. Under this new guidance, the annual, or interim, goodwill impairment test is performed by comparing the fair value of a reporting unit with its carrying amount. An impairment charge, if determined applicabl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This ASU does not amend the optional qualitative assessment of goodwill impairment. This ASU is effective for annual and interim periods beginning after December 15, 2019 and early adoption is allowed. The Company early adopted ASU 2017-04 effective January 1, 2017. The adoption did not result in any impact in 2017. In May 2017, the FASB issued ASU 2017-09, Compensation - Stock Compensation: Scope of Modification Accounting ,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is ASU is effective for annual and interim periods beginning after December 15, 2017, with prospective application, and early adoption is allowed. The Company early adopted ASU 2017-09 effective June 1, 2017. The adoption did not result in any impact in 2017. S. Recent significant accounting pronouncements not yet adopted. In May 2014, the FASB issued ASU 2014-09, Revenue from Contracts with Customers , which eliminated the transaction-specific and industry-specific revenue recognition guidance under current GAAP and replaced it with a principles-based approach for determining revenue recognition. The new guidance sets forth the steps to be followed to recognize revenu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annual and interim periods beginning after December 15, 2017. The Company adopted ASU 2014-09 on January 1, 2018 and will utilize the cumulative effect method of adoption for its disclosures beginning the first quarter 2018. Based on management's assessment, the Company determined that ASU 2014-09, other than certain additional footnote disclosures, does not materially impact the accounting or reporting of the Company's revenue streams. In February 2016, the FASB issued ASU 2016-02, Leases , which updated the current guidance related to leases. The new guidance includes the requirement for the lessee to recognize in the balance sheet a liability equal to the present value of contractual lease payments with terms of more than twelve months and a right-of-use asset representing the right to use the underlying asset for the lease term. Disclosures will be required by lessees to meet the objective of enabling users of financial statements to assess the amount, timing, and uncertainty of cash flows arising from leases. This ASU is effective for annual and interim periods beginning after December 15, 2018 and early adoption is allowed. The Company expects to adopt ASU 2016-02 on January 1, 2019 using the modified retrospective approach. The Company expects the adoption of ASU 2016-02 will result in material increases in the assets and liabilities reported on its consolidated balance sheets. As disclosed in Note 16, the undiscounted future contractual lease payments with terms of more than twelve months were approximately $167.1 million as of December 31, 2017. The Company expects the new ASU will likely have an insignificant impact on its consolidated statements of operations and cash flows. The Company is currently evaluating certain lease management and accounting systems and plans to begin system customization and implementation by mid 2018.</t>
  </si>
  <si>
    <t>Investments in debt and equity securities (Tables)</t>
  </si>
  <si>
    <t>Amortized costs and fair values</t>
  </si>
  <si>
    <t>Amortized costs and fair values at December 31, follow: 2017 2016 Amortized costs Fair values Amortized costs Fair values ($000 omitted) Debt securities: Municipal 71,581 72,669 72,284 72,432 Corporate 351,477 357,933 338,365 343,047 Foreign 229,750 228,237 165,735 167,027 U.S. Treasury Bonds 12,838 12,602 12,795 12,613 Equity securities 32,132 37,914 30,255 36,384 697,778 709,355 619,434 631,503</t>
  </si>
  <si>
    <t>Gross unrealized gains and losses</t>
  </si>
  <si>
    <t>Gross unrealized gains and losses at December 31, were: 2017 2016 Gains Losses Gains Losses ($000 omitted) Debt securities: Municipal 1,263 175 723 575 Corporate 6,953 497 6,871 2,189 Foreign 1,742 3,255 2,912 1,620 U.S. Treasury Bonds — 236 4 186 Equity securities 6,367 585 6,800 671 16,325 4,748 17,310 5,241</t>
  </si>
  <si>
    <t>Debt securities according to contractual terms</t>
  </si>
  <si>
    <t>Debt securities at December 31, 2017 mature, according to their contractual terms, as follows (actual maturities may differ due to call or prepayment rights): Amortized costs Fair values ($000 omitted) In one year or less 35,974 36,092 After one year through five years 358,738 362,206 After five years through ten years 221,792 221,994 After ten years 49,142 51,149 665,646 671,441</t>
  </si>
  <si>
    <t>Gross unrealized losses on investments and fair values of related securities</t>
  </si>
  <si>
    <t>Gross unrealized losses on investments and the fair values of the related securities, aggregated by investment category and length of time that individual securities have been in a continuous unrealized loss position at December 31, 2017 , were: Less than 12 months More than 12 months Total Losses Fair values Losses Fair values Losses Fair values ($000 omitted) Debt securities: Municipal 58 17,023 117 5,784 175 22,807 Corporate 386 81,632 111 4,926 497 86,558 Foreign 1,528 116,130 1,727 39,031 3,255 155,161 U.S. Treasury Bonds 53 5,830 183 6,772 236 12,602 Equity securities: 555 6,475 30 860 585 7,335 2,580 227,090 2,168 57,373 4,748 284,463 Gross unrealized losses on investments and the fair values of the related securities, aggregated by investment category and length of time that individual securities have been in a continuous unrealized loss position at December 31, 2016 , were: Less than 12 months More than 12 months Total Losses Fair values Losses Fair values Losses Fair values ($000 omitted) Debt securities: Municipal 575 32,038 — — 575 32,038 Corporate 2,189 119,965 — — 2,189 119,965 Foreign 1,427 70,012 193 3,160 1,620 73,172 U.S. Treasury Bonds 186 11,847 — — 186 11,847 Equity securities: 424 5,950 247 2,250 671 8,200 4,801 239,812 440 5,410 5,241 245,222</t>
  </si>
  <si>
    <t>Fair value measurements (Tables)</t>
  </si>
  <si>
    <t>Financial instruments measured at fair value on recurring basis</t>
  </si>
  <si>
    <t>At December 31, 2017 , financial instruments measured at fair value on a recurring basis are summarized below: Level 1 Level 2 Level 3 Fair value measurements ($000 omitted) Investments available-for-sale: Debt securities: Municipal — 72,669 — 72,669 Corporate — 357,933 — 357,933 Foreign — 228,237 — 228,237 U.S. Treasury Bonds — 12,602 — 12,602 Equity securities: 37,914 — — 37,914 37,914 671,441 — 709,355 At December 31, 2016 , financial instruments measured at fair value on a recurring basis are summarized below: Level 1 Level 2 Level 3 Fair value measurements ($000 omitted) Investments available-for-sale: Debt securities: Municipal — 72,432 — 72,432 Corporate — 343,047 — 343,047 Foreign — 167,027 — 167,027 U.S. Treasury Bonds — 12,613 — 12,613 Equity securities: 36,384 — — 36,384 36,384 595,119 — 631,503</t>
  </si>
  <si>
    <t>Investment income and other gains and losses (Tables)</t>
  </si>
  <si>
    <t>Gross realized investment and other gains and losses</t>
  </si>
  <si>
    <t>Income from investments and gross realized investment and other gains and losses are detailed below: 2017 2016 2015 ($000 omitted) Investment income: Debt securities 17,222 16,476 15,181 Short-term investments, cash equivalents and other 1,710 2,449 1,669 18,932 18,925 16,850 Realized investment and other gains (losses) – net: Realized gains 4,997 9,882 5,948 Realized losses (2,790 ) (10,548 ) (7,317 ) 2,207 (666 ) (1,369 )</t>
  </si>
  <si>
    <t>Income taxes (Tables)</t>
  </si>
  <si>
    <t>Income tax expense consists of the following: 2017 2016 2015 ($000 omitted) Current income tax expense: Federal 1,154 4,718 4,774 State 814 1,447 709 Foreign 4,625 5,983 5,967 6,593 12,148 11,450 Deferred income tax expense (benefit): Federal 4,088 6,262 (3,986 ) State (254 ) (1,347 ) (1,375 ) Foreign 4,494 2,542 (439 ) 8,328 7,457 (5,800 ) Total income tax expense 14,921 19,605 5,650</t>
  </si>
  <si>
    <t>Reconciliation of income tax expense (benefit) at federal statutory rate</t>
  </si>
  <si>
    <t>The following reconciles income tax expense (benefit) computed at the federal statutory rate with income tax expense as reported: 2017 2016 2015 ($000 omitted) Expected income tax expense (benefit) at 35% (1) 22,253 26,279 (194 ) 2017 Act impact from the U.S. corporate tax rate change (7,196 ) — — Nondeductible expenses 2,610 2,772 2,768 Research and development credits (2,158 ) (3,434 ) — Federal net benefit offset to Canadian expense (2) (1,480 ) (639 ) — 2017 Act impact from deemed repatriation of deferred foreign income 1,213 — — Return-to-provision and true-up adjustments 923 (4,127 ) (1,329 ) Impairment of goodwill — — 7,099 Other – net (3) (1,244 ) (1,246 ) (2,694 ) Income tax expense 14,921 19,605 5,650 Effective income tax rate (1) 23.5 % 26.1 % (1,019.4 )% (1) Calculated using income (loss) before taxes and after noncontrolling interests. (2) For U.S. income tax purposes, the Company’s Canadian operation is a branch of Guaranty. As a result, the Canadian net deferred tax liability is offset in the U.S. as a deferred tax asset but not in an equal amount given differing tax rates in Canada and the U.S. (3) Included within this line is $0.6 million of 2017 net income tax benefit from the remeasurement of the state deferred tax assets and liabilities relating to the 2017 Act.</t>
  </si>
  <si>
    <t>Schedule of deferred tax assets and liabilities</t>
  </si>
  <si>
    <t xml:space="preserve">Deferred tax assets and liabilities as of December 31 are detailed below. 2017 2016 ($000 omitted) Deferred tax assets: Accrued expenses 14,435 26,835 Net operating loss (NOL) carryforwards 6,483 6,275 Federal offset to Canadian deferred tax liability (1) 6,300 4,335 Allowance for uncollectible amounts 1,133 3,454 Foreign currency translation adjustments 925 4,238 Investments 894 978 Tax credit carryforwards 1 6,154 Fixed assets — 2,067 Other 711 476 Deferred tax assets – gross 30,882 54,812 Valuation allowance (2,231 ) (2,457 ) Deferred tax assets – net 28,651 52,355 Deferred tax liabilities: Amortization – goodwill and other intangibles (18,155 ) (26,851 ) Title loss provisions (17,889 ) (21,433 ) Deferred compensation on life insurance policies (2,278 ) (3,345 ) Fixed assets (1,968 ) — Unrealized gains on investments (1,826 ) (3,873 ) Other (1,383 ) (849 ) Deferred tax liabilities – gross (43,499 ) (56,351 ) Net deferred income tax liability (14,848 ) (3,996 ) (1) For U.S. income tax purposes, the Company’s Canadian operation is a branch of Guaranty. As a result, the Canadian net deferred tax liability is offset in the U.S. as a deferred tax asset but not in an equal amount given differing tax rates in Canada and the U.S. </t>
  </si>
  <si>
    <t>Goodwill and other intangibles (Tables)</t>
  </si>
  <si>
    <t>Summary of goodwill</t>
  </si>
  <si>
    <t>The summary of changes in goodwill is as follows: Title Ancillary Services and Corporate Total ($000 omitted) Balances at January 1, 2016 211,255 6,467 217,722 Acquisitions 300 — 300 Disposals (190 ) (738 ) (928 ) Balances at December 31, 2016 211,365 5,729 217,094 Acquisitions 14,419 — 14,419 Disposals (85 ) — (85 ) Balances at December 31, 2017 225,699 5,729 231,428</t>
  </si>
  <si>
    <t>Equity investees (Tables)</t>
  </si>
  <si>
    <t>Summary of aggregate financial information for equity investees</t>
  </si>
  <si>
    <t>Summarized aggregate financial information for equity investees (in which the Company typically owns 20% through 50% of the equity) is as follows: 2017 2016 2015 ($000 omitted) For the year: Revenues 25,351 24,274 28,843 Net income 4,997 6,542 8,830 At December 31: Total assets 32,171 32,324 33,555 Notes payable 20,902 20,895 20,200 Stockholders’ equity 9,023 9,483 7,213</t>
  </si>
  <si>
    <t>Notes payable and line of credit (Tables)</t>
  </si>
  <si>
    <t>Summary of notes payable</t>
  </si>
  <si>
    <t>A summary of notes payable is as follows: 2017 2016 ($000 omitted) Banks – varying payments and rates (1) 98,875 92,875 Other than banks 10,437 13,933 109,312 106,808 (1) Average interest rates were 2.59% and 1.97% during the year ended December 31, 2017 and 2016 , respectively.</t>
  </si>
  <si>
    <t>Estimated title losses (Tables)</t>
  </si>
  <si>
    <t>Summary of estimated title losses</t>
  </si>
  <si>
    <t>A summary of estimated title losses is as follows: 2017 2016 2015 ($000 omitted) Balances at January 1 462,572 462,622 495,395 Provisions: Current year 71,966 72,586 68,029 Previous policy years 24,566 18,561 38,236 Total provisions 96,532 91,147 106,265 Payments, net of recoveries: Current year (20,335 ) (18,836 ) (19,182 ) Previous policy years (63,914 ) (73,194 ) (104,450 ) Total payments, net of recoveries (84,249 ) (92,030 ) (123,632 ) Adjustments related to acquired balance — — (2,303 ) Effects of changes in foreign currency exchange rates 6,135 833 (13,103 ) Balances at December 31 480,990 462,572 462,622 Loss ratios as a percentage of title operating revenues: Current year provisions 3.8 % 3.8 % 3.6 % Total provisions 5.1 % 4.8 % 5.6 %</t>
  </si>
  <si>
    <t>Share-based payments (Tables)</t>
  </si>
  <si>
    <t>Summary of the restricted common stock award activity</t>
  </si>
  <si>
    <t>A summary of the restricted common stock award activity during the year ended December 31, 2017 is presented below: Shares Weighted-Average Grant-Date Fair Value per Share ($) Nonvested balance at January 1, 2017 206,327 37.18 Granted 132,957 42.59 Adjustment for performance-based shares (59,348 ) 42.78 Vested (59,260 ) 36.98 Forfeited (76,712 ) 37.28 Nonvested balance at December 31, 2017 143,964 39.89</t>
  </si>
  <si>
    <t>Earnings per share (Tables)</t>
  </si>
  <si>
    <t>Basic and diluted earnings (loss) per share</t>
  </si>
  <si>
    <t>The calculation of the basic and diluted earnings (loss) per share is as follows: For the Years Ended 2017 2016 2015 ($000 omitted) Numerator: Net income (loss) attributable to Stewart 48,659 55,478 (6,204 ) Less: Cash paid on Class B Common Shares conversion (a) — (12,000 ) — Adjusted net income (loss) for calculating basic and diluted EPS 48,659 43,478 (6,204 ) Denominator (000): Basic average shares outstanding 23,445 23,364 23,544 Average number of dilutive shares relating to restricted shares grants 152 108 — Diluted average shares outstanding 23,597 23,472 23,544 Basic earnings (loss) per share attributable to Stewart 2.08 1.86 (0.26 ) Diluted earnings (loss) per share attributable to Stewart 2.06 1.85 (0.26 ) (a) - In accordance with the ASC 260, Earnings Per Share , the $12.0 million payment to the holders of the Class B Common Stock shares (refer to Note 12) is treated in a manner similar to the treatment of dividends on preferred stock for the purpose of calculating EPS. Accordingly, the $12.0 million payment was deducted from the 2016 net income to arrive at the adjusted net income for calculating basic and diluted EPS.</t>
  </si>
  <si>
    <t>Leases (Tables)</t>
  </si>
  <si>
    <t>Future minimum lease payments</t>
  </si>
  <si>
    <t>The future minimum lease payments relating to operating leases are summarized as follows (in thousands of dollars): 2018 52,112 2019 39,996 2020 27,184 2021 18,147 2022 11,851 2023 and after 17,843 167,133</t>
  </si>
  <si>
    <t>Segment information (Tables)</t>
  </si>
  <si>
    <t>Summary of segmental revenues and expenses</t>
  </si>
  <si>
    <t>Selected statement of operations information related to these segments for the years ended December 31 is as follows (2015 amounts have been restated to conform to the new segment presentation): 2017 2016 2015 ($000 omitted) Title segment: Revenues 1,899,462 1,922,422 1,904,258 Impairment of goodwill — — 1,569 Depreciation and amortization 21,384 21,176 18,767 Income before taxes and noncontrolling interest 103,361 139,083 119,032 Ancillary services and corporate segment: Revenues 56,262 84,218 129,627 Impairment of goodwill — — 34,180 Depreciation and amortization 4,494 8,868 11,531 Loss before taxes and noncontrolling interest (28,294 ) (51,057 ) (109,339 ) Consolidated Stewart: Revenues 1,955,724 2,006,640 2,033,885 Impairment of goodwill — — 35,749 Depreciation and amortization 25,878 30,044 30,298 Income before taxes and noncontrolling interest 75,067 88,026 9,693</t>
  </si>
  <si>
    <t>Revenues generated in domestic and foreign country</t>
  </si>
  <si>
    <t>Revenues for the years ended December 31 in the United States and all international operations are as follows: 2017 2016 2015 ($000 omitted) United States 1,825,186 1,889,144 1,925,865 International 130,538 117,496 108,020 1,955,724 2,006,640 2,033,885</t>
  </si>
  <si>
    <t>Other comprehensive income (loss) (Tables)</t>
  </si>
  <si>
    <t>Schedule of changes in other comprehensive income (loss)</t>
  </si>
  <si>
    <t>Changes in the balances of each component of other comprehensive income (loss) and the related tax effects are as follows: For the Year Ended December 31, 2017 For the Year Ended For the Year Ended Before-Tax Amount Tax Expense (Benefit) Net-of-Tax Amount Before-Tax Amount Tax Expense (Benefit) Net-of Tax Amount Before-Tax Amount Tax Expense (Benefit) Net-of-Tax Amount ($000 omitted) ($000 omitted) ($000 omitted) Foreign currency translation adjustments 11,050 2,696 8,354 (2,385 ) 982 (3,367 ) (16,022 ) (4,877 ) (11,145 ) Unrealized net gains on investments: Change in unrealized net gains on investments 2,718 952 1,766 544 190 354 (5,757 ) (2,016 ) (3,741 ) Less: reclassification adjustment for net gains included in net income (loss) (3,210 ) (1,124 ) (2,086 ) (2,940 ) (1,029 ) (1,911 ) (2,501 ) (875 ) (1,626 ) (492 ) (172 ) (320 ) (2,396 ) (839 ) (1,557 ) (8,258 ) (2,891 ) (5,367 ) Other comprehensive income (loss) 10,558 2,524 8,034 (4,781 ) 143 (4,924 ) (24,280 ) (7,768 ) (16,512 )</t>
  </si>
  <si>
    <t>Quarterly financial information (unaudited) (Tables)</t>
  </si>
  <si>
    <t>Summary of quarterly financial information</t>
  </si>
  <si>
    <t xml:space="preserve"> Mar 31 June 30 Sept 30 Dec 31 Total ($000 omitted, except per share) Revenues: 2017 443,039 485,452 501,569 525,664 1,955,724 2016 438,229 489,437 553,210 525,764 2,006,640 Net income (loss) attributable to Stewart: 2017 4,087 18,568 10,944 15,060 48,659 2016 (11,195 ) 23,599 26,375 16,699 55,478 Diluted earnings (loss) per share attributable to Stewart (1) : 2017 0.17 0.79 0.46 0.64 2.06 2016 (0.48 ) 0.49 1.12 0.71 1.85 (1) Quarterly per share data may not sum to annual totals due to rounding or effects of dilution in particular quarters but not in annual totals.</t>
  </si>
  <si>
    <t>General - General (Details)</t>
  </si>
  <si>
    <t>Revenue major segments percentage</t>
  </si>
  <si>
    <t>48.00%</t>
  </si>
  <si>
    <t>General - Revenue Recognition (Details)</t>
  </si>
  <si>
    <t>Method for estimating unreported policy revenues, period of use (more than) (years)</t>
  </si>
  <si>
    <t>10 years</t>
  </si>
  <si>
    <t>General - Title Losses and Related Claims (Details)</t>
  </si>
  <si>
    <t>Dec. 31, 2017USD ($)</t>
  </si>
  <si>
    <t>Reserve for Title Losses [Line Items]</t>
  </si>
  <si>
    <t>Threshold amount for large claims</t>
  </si>
  <si>
    <t>Maximum</t>
  </si>
  <si>
    <t>Reserve amount, threshold percentage</t>
  </si>
  <si>
    <t>5.00%</t>
  </si>
  <si>
    <t>Minimum</t>
  </si>
  <si>
    <t>4.00%</t>
  </si>
  <si>
    <t>General - Property and Equipment (Details)</t>
  </si>
  <si>
    <t>Buildings | Minimum</t>
  </si>
  <si>
    <t>Property, Plant and Equipment [Line Items]</t>
  </si>
  <si>
    <t>Property and equipment, useful life (years)</t>
  </si>
  <si>
    <t>30 years</t>
  </si>
  <si>
    <t>Buildings | Maximum</t>
  </si>
  <si>
    <t>40 years</t>
  </si>
  <si>
    <t>Furniture and equipment | Minimum</t>
  </si>
  <si>
    <t>3 years</t>
  </si>
  <si>
    <t>Furniture and equipment | Maximum</t>
  </si>
  <si>
    <t>General - Other Intangibles (Details)</t>
  </si>
  <si>
    <t>Finite-Lived Intangible Assets [Line Items]</t>
  </si>
  <si>
    <t>Intangible assets estimated life (years)</t>
  </si>
  <si>
    <t>General - Leases (Details)</t>
  </si>
  <si>
    <t>Non-cancelable operating lease, expiration period (years)</t>
  </si>
  <si>
    <t>General - Recent Significant Accounting Pronouncements Not Yet Adopted (Details) $ in Thousands</t>
  </si>
  <si>
    <t>Undiscounted future minimum lease payments</t>
  </si>
  <si>
    <t>Restrictions on cash and investments (Details) - USD ($) $ in Millions</t>
  </si>
  <si>
    <t>Investments restricted for statutory reserve funds</t>
  </si>
  <si>
    <t>Restricted cash and cash equivalent</t>
  </si>
  <si>
    <t>Statutory surplus and dividend restrictions (Details) - USD ($) $ in Millions</t>
  </si>
  <si>
    <t>Dec. 31, 2018</t>
  </si>
  <si>
    <t>Dividends paid by guaranty</t>
  </si>
  <si>
    <t>Surplus for guaranty</t>
  </si>
  <si>
    <t>Statutory net income</t>
  </si>
  <si>
    <t>Dividends Payable [Line Items]</t>
  </si>
  <si>
    <t>Maximum amount of dividend to be paid</t>
  </si>
  <si>
    <t>Statutory capital and surplus necessary to satisfy regulatory requirements for guaranty</t>
  </si>
  <si>
    <t>Underwriter entities</t>
  </si>
  <si>
    <t>Scenario, Forecast</t>
  </si>
  <si>
    <t>Investments in debt and equity securities - Amortized Costs and Fair Values (Details) - USD ($) $ in Thousands</t>
  </si>
  <si>
    <t>Schedule of Available-for-sale Securities [Line Items]</t>
  </si>
  <si>
    <t>Debt securities, Amortized costs</t>
  </si>
  <si>
    <t>Equity securities, Amortized costs</t>
  </si>
  <si>
    <t>Amortized costs, Total</t>
  </si>
  <si>
    <t>Debt securities, Fair values</t>
  </si>
  <si>
    <t>Equity securities, Fair values</t>
  </si>
  <si>
    <t>Municipal</t>
  </si>
  <si>
    <t>Corporate</t>
  </si>
  <si>
    <t>Foreign</t>
  </si>
  <si>
    <t>U.S. Treasury Bonds</t>
  </si>
  <si>
    <t>Investments in debt and equity securities - Additional Information (Details)</t>
  </si>
  <si>
    <t>Dec. 31, 2017USD ($)investment</t>
  </si>
  <si>
    <t>Dec. 31, 2016USD ($)</t>
  </si>
  <si>
    <t>Dec. 31, 2015USD ($)</t>
  </si>
  <si>
    <t>Foreign debt securities</t>
  </si>
  <si>
    <t>Number of investments in an unrealized loss position | investment</t>
  </si>
  <si>
    <t>Number of investments in an unrealized loss positions for more than 12 months | investment</t>
  </si>
  <si>
    <t>Recognized other than temporary impairment</t>
  </si>
  <si>
    <t>Foreign | Canada</t>
  </si>
  <si>
    <t>Foreign | United Kingdom</t>
  </si>
  <si>
    <t>Investments in debt and equity securities - Gross Unrealized Gains and Losses (Details) - USD ($) $ in Thousands</t>
  </si>
  <si>
    <t>Gains</t>
  </si>
  <si>
    <t>Losses</t>
  </si>
  <si>
    <t>Equity securities</t>
  </si>
  <si>
    <t>Investments in debt and equity securities - Debt Securities According Contractual Terms (Details) $ in Thousands</t>
  </si>
  <si>
    <t>Amortized costs</t>
  </si>
  <si>
    <t>In one year or less</t>
  </si>
  <si>
    <t>After one year through five years</t>
  </si>
  <si>
    <t>After five years through ten years</t>
  </si>
  <si>
    <t>After ten years</t>
  </si>
  <si>
    <t>Fair values, Total</t>
  </si>
  <si>
    <t>Investments in debt and equity securities - Gross Unrealized Losses on Investments and Fair Values of Related Securities (Details) - USD ($) $ in Thousands</t>
  </si>
  <si>
    <t>Less than 12 months</t>
  </si>
  <si>
    <t>More than 12 months</t>
  </si>
  <si>
    <t>Fair value measurements (Details) - USD ($) $ in Thousands</t>
  </si>
  <si>
    <t>Fair Value, Assets and Liabilities Measured on Recurring and Nonrecurring Basis [Line Items]</t>
  </si>
  <si>
    <t>Available-for-sale securities, fair value measurements</t>
  </si>
  <si>
    <t>Fair value measurements, recurring</t>
  </si>
  <si>
    <t>Fair value measurements, recurring | Level 1</t>
  </si>
  <si>
    <t>Fair value measurements, recurring | Level 2</t>
  </si>
  <si>
    <t>Fair value measurements, recurring | Municipal</t>
  </si>
  <si>
    <t>Fair value measurements, recurring | Municipal | Level 1</t>
  </si>
  <si>
    <t>Fair value measurements, recurring | Municipal | Level 2</t>
  </si>
  <si>
    <t>Fair value measurements, recurring | Corporate</t>
  </si>
  <si>
    <t>Fair value measurements, recurring | Corporate | Level 1</t>
  </si>
  <si>
    <t>Fair value measurements, recurring | Corporate | Level 2</t>
  </si>
  <si>
    <t>Fair value measurements, recurring | Foreign</t>
  </si>
  <si>
    <t>Fair value measurements, recurring | Foreign | Level 1</t>
  </si>
  <si>
    <t>Fair value measurements, recurring | Foreign | Level 2</t>
  </si>
  <si>
    <t>Fair value measurements, recurring | U.S. Treasury Bonds</t>
  </si>
  <si>
    <t>Fair value measurements, recurring | U.S. Treasury Bonds | Level 1</t>
  </si>
  <si>
    <t>Fair value measurements, recurring | U.S. Treasury Bonds | Level 2</t>
  </si>
  <si>
    <t>Fair value measurements, recurring | Equity securities</t>
  </si>
  <si>
    <t>Fair value measurements, recurring | Equity securities | Level 1</t>
  </si>
  <si>
    <t>Fair value measurements, recurring | Equity securities | Level 2</t>
  </si>
  <si>
    <t>Investment income and other gains and losses - Gross Realized Investment and Other Gains and Losses (Details) - USD ($) $ in Thousands</t>
  </si>
  <si>
    <t>Realized investment and other gains (losses) – net:</t>
  </si>
  <si>
    <t>Realized gains</t>
  </si>
  <si>
    <t>Realized losses</t>
  </si>
  <si>
    <t>Investment and other (losses) gains – net</t>
  </si>
  <si>
    <t>Debt securities</t>
  </si>
  <si>
    <t>Short-term investments, cash equivalents and other</t>
  </si>
  <si>
    <t>Investment income and other gains and losses - Additional Information (Details) - USD ($)</t>
  </si>
  <si>
    <t>Net Investment Income [Line Items]</t>
  </si>
  <si>
    <t>Proceeds from the sales of investments available-for-sale</t>
  </si>
  <si>
    <t>Realized gains from sale of debt and equity investments available-for-sale</t>
  </si>
  <si>
    <t>Net realized losses from change in fair value of contingent consideration liabilities</t>
  </si>
  <si>
    <t>Realized loss from sale of a business</t>
  </si>
  <si>
    <t>Impairment of an intangible asset</t>
  </si>
  <si>
    <t>Gain on sale of office buildings</t>
  </si>
  <si>
    <t>Facility Closing</t>
  </si>
  <si>
    <t>Charges related to office closures</t>
  </si>
  <si>
    <t>Income taxes - Additional Information (Details) - USD ($) $ in Thousands</t>
  </si>
  <si>
    <t>Tax Credit Carryforward [Line Items]</t>
  </si>
  <si>
    <t>Total income tax benefit resulting from the 2017 Act</t>
  </si>
  <si>
    <t>Income tax expense impact on deemed repatriation of deferred foreign income</t>
  </si>
  <si>
    <t>Net deferred tax liabilities</t>
  </si>
  <si>
    <t>Net increase (decrease) in valuation allowance</t>
  </si>
  <si>
    <t>Deferred tax assets relating to NOL carryforwards</t>
  </si>
  <si>
    <t>U.S. Federal</t>
  </si>
  <si>
    <t>State</t>
  </si>
  <si>
    <t>Income taxes - Income Tax Expense (Benefit) (Details) - USD ($) $ in Thousands</t>
  </si>
  <si>
    <t>Current income tax expense:</t>
  </si>
  <si>
    <t>Federal</t>
  </si>
  <si>
    <t>Deferred income tax expense (benefit):</t>
  </si>
  <si>
    <t>Total income tax expense</t>
  </si>
  <si>
    <t>Income taxes - Reconciliation of Income Tax Expenses Computed at Federal Statutory Rate with Income Tax Expense (Details) - USD ($) $ in Thousands</t>
  </si>
  <si>
    <t>Expected income tax expense (benefit) at 35%</t>
  </si>
  <si>
    <t>2017 Act impact from the U.S. corporate tax rate change</t>
  </si>
  <si>
    <t>Nondeductible expenses</t>
  </si>
  <si>
    <t>Research and development credits</t>
  </si>
  <si>
    <t>Federal net benefit offset to Canadian expense</t>
  </si>
  <si>
    <t>2017 Act impact from deemed repatriation of deferred foreign income</t>
  </si>
  <si>
    <t>Return-to-provision and true-up adjustments</t>
  </si>
  <si>
    <t>Effective income tax rate</t>
  </si>
  <si>
    <t>23.50%</t>
  </si>
  <si>
    <t>26.10%</t>
  </si>
  <si>
    <t>(1019.40%)</t>
  </si>
  <si>
    <t>Income taxes - Reconciliation of Income Tax Expenses Computed at Federal Statutory Rate with Income Tax Expense (Additional Information) (Details) - USD ($) $ in Millions</t>
  </si>
  <si>
    <t>Income tax rate</t>
  </si>
  <si>
    <t>35.00%</t>
  </si>
  <si>
    <t>Income Tax Contingency [Line Items]</t>
  </si>
  <si>
    <t>Income taxes - Deferred Tax Assets and Liabilities (Details) - USD ($) $ in Thousands</t>
  </si>
  <si>
    <t>Deferred tax assets:</t>
  </si>
  <si>
    <t>Accrued expenses</t>
  </si>
  <si>
    <t>Net operating loss (NOL) carryforwards</t>
  </si>
  <si>
    <t>Federal offset to Canadian deferred tax liability</t>
  </si>
  <si>
    <t>Investments</t>
  </si>
  <si>
    <t>Tax credit carryforwards</t>
  </si>
  <si>
    <t>Fixed assets</t>
  </si>
  <si>
    <t>Deferred tax assets – gross</t>
  </si>
  <si>
    <t>Valuation allowance</t>
  </si>
  <si>
    <t>Deferred tax assets – net</t>
  </si>
  <si>
    <t>Deferred tax liabilities:</t>
  </si>
  <si>
    <t>Amortization – goodwill and other intangibles</t>
  </si>
  <si>
    <t>Title loss provisions</t>
  </si>
  <si>
    <t>Deferred compensation on life insurance policies</t>
  </si>
  <si>
    <t>Unrealized gains on investments</t>
  </si>
  <si>
    <t>Deferred tax liabilities – gross</t>
  </si>
  <si>
    <t>Net deferred income tax liability</t>
  </si>
  <si>
    <t>Goodwill and other intangibles - Summary of Goodwill (Details) - USD ($) $ in Thousands</t>
  </si>
  <si>
    <t>Goodwill summary</t>
  </si>
  <si>
    <t>Beginning balances</t>
  </si>
  <si>
    <t>Acquisitions</t>
  </si>
  <si>
    <t>Disposals</t>
  </si>
  <si>
    <t>Ending balances</t>
  </si>
  <si>
    <t>Title</t>
  </si>
  <si>
    <t>Ancillary Services and Corporate</t>
  </si>
  <si>
    <t>Goodwill and other intangibles - Additional Information (Details) - USD ($) $ in Thousands</t>
  </si>
  <si>
    <t>Acquired Finite-Lived Intangible Assets [Line Items]</t>
  </si>
  <si>
    <t>Increase in goodwill</t>
  </si>
  <si>
    <t>Other intangibles acquired</t>
  </si>
  <si>
    <t>Other intangibles, gross carrying amount</t>
  </si>
  <si>
    <t>Accumulated amortization and impairment of other intangibles</t>
  </si>
  <si>
    <t>Amortization expense of other intangibles</t>
  </si>
  <si>
    <t>Future amortization expense</t>
  </si>
  <si>
    <t>Expected amortization expense in 2018</t>
  </si>
  <si>
    <t>Expected amortization expense in 2019</t>
  </si>
  <si>
    <t>Expected amortization expense in 2020</t>
  </si>
  <si>
    <t>Expected amortization expense in 2021</t>
  </si>
  <si>
    <t>Expected amortization expense in 2022</t>
  </si>
  <si>
    <t>Acquired Software</t>
  </si>
  <si>
    <t>Amortization period</t>
  </si>
  <si>
    <t>5 years</t>
  </si>
  <si>
    <t>Equity investees - Summarized Aggregate Financial Information for Equity Investees (Details) - USD ($) $ in Thousands</t>
  </si>
  <si>
    <t>Revenues</t>
  </si>
  <si>
    <t>Equity investees - Additional Information (Details) - USD ($)</t>
  </si>
  <si>
    <t>Subsidiary, Sale of Stock [Line Items]</t>
  </si>
  <si>
    <t>Net premium revenues from policies issued by equity investees</t>
  </si>
  <si>
    <t>Earnings related to equity investees</t>
  </si>
  <si>
    <t>Goodwill related to equity investees</t>
  </si>
  <si>
    <t>Direct Operations</t>
  </si>
  <si>
    <t>Notes payable and line of credit - Summary of Notes Payable (Details) - USD ($) $ in Thousands</t>
  </si>
  <si>
    <t>Banks – varying payments and rates</t>
  </si>
  <si>
    <t>Other than banks</t>
  </si>
  <si>
    <t>Average interest rate</t>
  </si>
  <si>
    <t>2.59%</t>
  </si>
  <si>
    <t>1.97%</t>
  </si>
  <si>
    <t>Notes payable and line of credit - Additional Information (Details)</t>
  </si>
  <si>
    <t>Feb. 10, 2016USD ($)</t>
  </si>
  <si>
    <t>Feb. 28, 2016USD ($)</t>
  </si>
  <si>
    <t>Principal payments on notes in 2018</t>
  </si>
  <si>
    <t>Principal payments on notes in 2019</t>
  </si>
  <si>
    <t>Principal payments on notes in 2020</t>
  </si>
  <si>
    <t>Debt Instrument [Line Items]</t>
  </si>
  <si>
    <t>Capital lease obligations</t>
  </si>
  <si>
    <t>Notes Payable, Other Than Banks</t>
  </si>
  <si>
    <t>Outstanding balances of short-term loan agreements</t>
  </si>
  <si>
    <t>Capital Lease Obligations</t>
  </si>
  <si>
    <t>Line of Credit</t>
  </si>
  <si>
    <t>Bank line of credit facility amount</t>
  </si>
  <si>
    <t>Bank line of credit facility, outstanding</t>
  </si>
  <si>
    <t>Remaining borrowing capacity</t>
  </si>
  <si>
    <t>Line of credit, conditional increase in maximum borrowing capacity</t>
  </si>
  <si>
    <t>Fixed charge ratio, minimum</t>
  </si>
  <si>
    <t>Leverage ratio, maximum</t>
  </si>
  <si>
    <t>Aggregate annual capital expenditures allowed</t>
  </si>
  <si>
    <t>Maximum exception to allowed restricted payments for the new share repurchase program</t>
  </si>
  <si>
    <t>Annual dividend payments allowed</t>
  </si>
  <si>
    <t>Line of Credit | Base Rate | Minimum</t>
  </si>
  <si>
    <t>Basis spread on variable rate, line of credit (percent)</t>
  </si>
  <si>
    <t>0.50%</t>
  </si>
  <si>
    <t>Line of Credit | Base Rate | Maximum</t>
  </si>
  <si>
    <t>1.00%</t>
  </si>
  <si>
    <t>Line of Credit | LIBOR | Minimum</t>
  </si>
  <si>
    <t>1.50%</t>
  </si>
  <si>
    <t>Line of Credit | LIBOR | Maximum</t>
  </si>
  <si>
    <t>2.00%</t>
  </si>
  <si>
    <t>Line of Credit | Letter of Credit</t>
  </si>
  <si>
    <t>Estimated title losses - Estimated Title Losses (Details) - USD ($) $ in Thousands</t>
  </si>
  <si>
    <t>Loss Contingency Accrual</t>
  </si>
  <si>
    <t>Beginning balance</t>
  </si>
  <si>
    <t>Provisions:</t>
  </si>
  <si>
    <t>Current year</t>
  </si>
  <si>
    <t>Previous policy years</t>
  </si>
  <si>
    <t>Total provisions</t>
  </si>
  <si>
    <t>Payments, net of recoveries:</t>
  </si>
  <si>
    <t>Total payments, net of recoveries</t>
  </si>
  <si>
    <t>Adjustments related to acquired balance</t>
  </si>
  <si>
    <t>Ending balance</t>
  </si>
  <si>
    <t>Loss ratios as a percentage of title operating revenues:</t>
  </si>
  <si>
    <t>Current year provisions (percent)</t>
  </si>
  <si>
    <t>3.80%</t>
  </si>
  <si>
    <t>3.60%</t>
  </si>
  <si>
    <t>Total provisions (percent)</t>
  </si>
  <si>
    <t>5.10%</t>
  </si>
  <si>
    <t>4.80%</t>
  </si>
  <si>
    <t>5.60%</t>
  </si>
  <si>
    <t>Estimated title losses - Additional Information (Details) - USD ($) $ in Millions</t>
  </si>
  <si>
    <t>Gain (Loss) on Investments [Line Items]</t>
  </si>
  <si>
    <t>Current year estimated loss (percent)</t>
  </si>
  <si>
    <t>Increase (decrease) in liability claims provision</t>
  </si>
  <si>
    <t>Increase (decrease) in prior year estimates</t>
  </si>
  <si>
    <t>Change in prior years reserve, claims payment experience</t>
  </si>
  <si>
    <t>Change in prior years reserve, large title claims</t>
  </si>
  <si>
    <t>Stockholders' Equity (Details) - USD ($) $ in Thousands</t>
  </si>
  <si>
    <t>Apr. 27, 2016</t>
  </si>
  <si>
    <t>Jan. 26, 2016</t>
  </si>
  <si>
    <t>Conversion of Stock [Line Items]</t>
  </si>
  <si>
    <t>Additional cash issued to class B common stock holders</t>
  </si>
  <si>
    <t>Unrecognized excess tax benefits from additional paid-in capital to retained earnings</t>
  </si>
  <si>
    <t>Number of treasury shares held</t>
  </si>
  <si>
    <t>Subsidiaries</t>
  </si>
  <si>
    <t>Conversion, Class B Common Stock to Common Stock</t>
  </si>
  <si>
    <t>Conversion, Class B Common Stock to Common Stock | Class B Common Stock</t>
  </si>
  <si>
    <t>Number of shares converted</t>
  </si>
  <si>
    <t>Conversion, Class B Common Stock to Common Stock | Common Stock</t>
  </si>
  <si>
    <t>Number of shares issued</t>
  </si>
  <si>
    <t>Share-based payments - Additional Information (Details) - USD ($) $ / shares in Units, $ in Millions</t>
  </si>
  <si>
    <t>Share-based Compensation Arrangement by Share-based Payment Award [Line Items]</t>
  </si>
  <si>
    <t>Fair value of vested shares</t>
  </si>
  <si>
    <t>Compensation costs</t>
  </si>
  <si>
    <t>Director</t>
  </si>
  <si>
    <t>Shares granted and immediately vested in relation to the annual director retainer compensation</t>
  </si>
  <si>
    <t>Time-Based Shares</t>
  </si>
  <si>
    <t>Award vesting period (years)</t>
  </si>
  <si>
    <t>Performance-Based Shares</t>
  </si>
  <si>
    <t>Restricted Stock</t>
  </si>
  <si>
    <t>Aggregate fair values at grant date</t>
  </si>
  <si>
    <t>Shares issued</t>
  </si>
  <si>
    <t>Average grant price (USD per share)</t>
  </si>
  <si>
    <t>Tax benefits related to vesting of awards</t>
  </si>
  <si>
    <t>Compensation costs not yet recognized</t>
  </si>
  <si>
    <t>Compensation costs not yet recognized, period for recognition (years)</t>
  </si>
  <si>
    <t>1 year 6 months 17 days</t>
  </si>
  <si>
    <t>Share-based payments - Summary of the Restricted Common Stock Award Activity (Details) - Restricted Stock - $ / shares</t>
  </si>
  <si>
    <t>Shares</t>
  </si>
  <si>
    <t>Nonvested balance at beginning of period (shares)</t>
  </si>
  <si>
    <t>Granted (shares)</t>
  </si>
  <si>
    <t>Adjustment for performance-based shares (shares)</t>
  </si>
  <si>
    <t>Vested (shares)</t>
  </si>
  <si>
    <t>Forfeited (shares)</t>
  </si>
  <si>
    <t>Nonvested balance at end of period (shares)</t>
  </si>
  <si>
    <t>Weighted-Average Grant-Date Fair Value per Share ($)</t>
  </si>
  <si>
    <t>Nonvested balance at beginning of period (USD per share)</t>
  </si>
  <si>
    <t>Granted (USD per share)</t>
  </si>
  <si>
    <t>Adjustment for performance-based shares (USD per share)</t>
  </si>
  <si>
    <t>Vested (USD per share)</t>
  </si>
  <si>
    <t>Forfeited (USD per share)</t>
  </si>
  <si>
    <t>Nonvested balance at end of period (USD per share)</t>
  </si>
  <si>
    <t>Earnings per share (Details) - USD ($) $ / shares in Units, shares in Thousands, $ in Thousands</t>
  </si>
  <si>
    <t>Sep. 30, 2017</t>
  </si>
  <si>
    <t>Mar. 31, 2017</t>
  </si>
  <si>
    <t>Sep. 30, 2016</t>
  </si>
  <si>
    <t>Jun. 30, 2016</t>
  </si>
  <si>
    <t>Mar. 31, 2016</t>
  </si>
  <si>
    <t>Numerator:</t>
  </si>
  <si>
    <t>Less: Cash paid on Class B Common Shares conversion</t>
  </si>
  <si>
    <t>Adjusted net income (loss) for calculating basic and diluted EPS</t>
  </si>
  <si>
    <t>Denominator (000):</t>
  </si>
  <si>
    <t>Basic average shares outstanding</t>
  </si>
  <si>
    <t>Average number of dilutive shares relating to restricted shares grants</t>
  </si>
  <si>
    <t>Diluted average shares outstanding</t>
  </si>
  <si>
    <t>Reinsurance (Details)</t>
  </si>
  <si>
    <t>Total amount of Premiums for assumed and ceded risks as a percentage of consolidated title revenue (less than)</t>
  </si>
  <si>
    <t>Leases - Additional Information (Details) - USD ($) $ in Millions</t>
  </si>
  <si>
    <t>Lease expense</t>
  </si>
  <si>
    <t>Leases - Summary of Future Minimum Lease Payments (Details) - USD ($) $ in Thousands</t>
  </si>
  <si>
    <t>2023 and after</t>
  </si>
  <si>
    <t>Future minimum payments, total</t>
  </si>
  <si>
    <t>Cumulative effect adjustment on adoption of new accounting pronouncement</t>
  </si>
  <si>
    <t>Contingent liabilities and commitments (Details) $ in Millions</t>
  </si>
  <si>
    <t>Loss Contingencies [Line Items]</t>
  </si>
  <si>
    <t>Guarantee of indebtedness, relating to unused letters of credit</t>
  </si>
  <si>
    <t>Escrow Account Deposit</t>
  </si>
  <si>
    <t>Contingent liability, escrow deposit</t>
  </si>
  <si>
    <t>Escrow Account Deposit - Section 1031 Exchange</t>
  </si>
  <si>
    <t>Segment information - Additional Information (Details) $ in Thousands</t>
  </si>
  <si>
    <t>Dec. 31, 2017USD ($)segment</t>
  </si>
  <si>
    <t>Dec. 31, 2015USD ($)segment</t>
  </si>
  <si>
    <t>Number of operating segments | segment</t>
  </si>
  <si>
    <t>Segment Reporting Information [Line Items]</t>
  </si>
  <si>
    <t>Segment information - Selected Statement of Operations and Income (Loss) Information Related to Segments (Details) - USD ($) $ in Thousands</t>
  </si>
  <si>
    <t>3 Months Ended</t>
  </si>
  <si>
    <t>Income (loss) before taxes and noncontrolling interest</t>
  </si>
  <si>
    <t>Segment information - Revenues Generated in Domestic and Foreign Country (Details) - USD ($) $ in Thousands</t>
  </si>
  <si>
    <t>Revenues from External Customers and Long-Lived Assets [Line Items]</t>
  </si>
  <si>
    <t>Net revenue</t>
  </si>
  <si>
    <t>United States</t>
  </si>
  <si>
    <t>International</t>
  </si>
  <si>
    <t>Other comprehensive income (loss) (Details) - USD ($) $ in Thousands</t>
  </si>
  <si>
    <t>Before-Tax Amount</t>
  </si>
  <si>
    <t>Tax Expense (Benefit)</t>
  </si>
  <si>
    <t>Net-of-Tax Amount</t>
  </si>
  <si>
    <t>Unrealized net gains on investments</t>
  </si>
  <si>
    <t>Other comprehensive income (loss), before reclassifications</t>
  </si>
  <si>
    <t>Less: reclassification adjustment for net gains included in net income (loss)</t>
  </si>
  <si>
    <t>Quarterly financial information (unaudited) (Details) - USD ($) $ / shares in Units, $ in Thousands</t>
  </si>
  <si>
    <t>Schedule I - Financial Information of the Registrant (Parent Company) - Statements of Operations and Retained Earnings (Details) - USD ($) $ in Thousands</t>
  </si>
  <si>
    <t>Other operating expenses, including $276 each year to affiliates</t>
  </si>
  <si>
    <t>Income before taxes and income (losses) from subsidiaries</t>
  </si>
  <si>
    <t>Income tax (benefit) expense</t>
  </si>
  <si>
    <t>Retained earnings at beginning of year</t>
  </si>
  <si>
    <t>Retained earnings at end of year</t>
  </si>
  <si>
    <t>Parent Company</t>
  </si>
  <si>
    <t>Other income</t>
  </si>
  <si>
    <t>Income (losses) from subsidiaries</t>
  </si>
  <si>
    <t>Cash dividends on Common Stock</t>
  </si>
  <si>
    <t>Schedule I - Financial Information of the Registrant (Parent Company) - Statements of Operations and Retained Earnings (Additional Information) (Details) - USD ($) $ in Thousands</t>
  </si>
  <si>
    <t>Schedule of Condensed Consolidating Statement of Operations [Line Items]</t>
  </si>
  <si>
    <t>Affiliates</t>
  </si>
  <si>
    <t>Schedule I - Financial Information of the Registrant (Parent Company) - Balance Sheets (Details) - USD ($) $ in Thousands</t>
  </si>
  <si>
    <t>Dec. 31, 2014</t>
  </si>
  <si>
    <t>Notes - due from subsidiaries</t>
  </si>
  <si>
    <t>Title plant, at cost</t>
  </si>
  <si>
    <t>Investments in subsidiaries, on an equity-method basis</t>
  </si>
  <si>
    <t>Accounts payable and other liabilities</t>
  </si>
  <si>
    <t>Treasury stock – 352,161 common shares, at cost</t>
  </si>
  <si>
    <t>Receivables from affiliates</t>
  </si>
  <si>
    <t>Unrealized investment gains</t>
  </si>
  <si>
    <t>Schedule I - Financial Information of the Registrant (Parent Company) - Balance Sheets (Additional Information) (Details) - USD ($) $ / shares in Units, $ in Thousands</t>
  </si>
  <si>
    <t>Condensed Balance Sheet Statements, Captions [Line Items]</t>
  </si>
  <si>
    <t>Undistributed earnings</t>
  </si>
  <si>
    <t>Schedule I - Financial Information of the Registrant (Parent Company) - Statements of Cash Flows (Details) - USD ($) $ in Thousands</t>
  </si>
  <si>
    <t>Reconciliation of net income (loss) to cash provided by operating activities:</t>
  </si>
  <si>
    <t>(Income) losses from subsidiaries</t>
  </si>
  <si>
    <t>Supplemental information:</t>
  </si>
  <si>
    <t>Income taxes paid</t>
  </si>
  <si>
    <t>Dividends from subsidiary</t>
  </si>
  <si>
    <t>Purchase of property and equipment –net</t>
  </si>
  <si>
    <t>Collections on notes receivables</t>
  </si>
  <si>
    <t>Increases in notes receivables</t>
  </si>
  <si>
    <t>Contributions to a subsidiary</t>
  </si>
  <si>
    <t>Dividends paid</t>
  </si>
  <si>
    <t>Schedule I - Financial Information of the Registrant (Parent Company) - Additional Information (Details) - USD ($) $ in Thousands</t>
  </si>
  <si>
    <t>Condensed Financial Statements, Captions [Line Items]</t>
  </si>
  <si>
    <t>Schedule II - Valuation and Qualifying Accounts (Details) - USD ($) $ in Thousands</t>
  </si>
  <si>
    <t>Movement in Valuation Allowances and Reserves</t>
  </si>
  <si>
    <t>Balance at beginning of period</t>
  </si>
  <si>
    <t>Additions charged to costs and expenses</t>
  </si>
  <si>
    <t>Deductions</t>
  </si>
  <si>
    <t>Balance At end of period</t>
  </si>
  <si>
    <t>Valuation allowance for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3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C14" s="5" t="n">
        <v>23717039</v>
      </c>
    </row>
    <row r="15" spans="1:4">
      <c r="A15" s="4" t="s">
        <v>25</v>
      </c>
      <c r="B15" s="4" t="s">
        <v>26</v>
      </c>
    </row>
    <row r="16" spans="1:4">
      <c r="A16" s="4" t="s">
        <v>27</v>
      </c>
      <c r="B16" s="4" t="s">
        <v>28</v>
      </c>
    </row>
    <row r="17" spans="1:4">
      <c r="A17" s="4" t="s">
        <v>29</v>
      </c>
      <c r="B17" s="4" t="s">
        <v>26</v>
      </c>
    </row>
    <row r="18" spans="1:4">
      <c r="A18" s="4" t="s">
        <v>30</v>
      </c>
      <c r="D18" s="6" t="n">
        <v>1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09</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79</v>
      </c>
      <c r="B1" s="2" t="s">
        <v>1</v>
      </c>
    </row>
    <row r="2" spans="1:2">
      <c r="B2" s="2" t="s">
        <v>2</v>
      </c>
    </row>
    <row r="3" spans="1:2">
      <c r="A3" s="3" t="s">
        <v>216</v>
      </c>
    </row>
    <row r="4" spans="1:2">
      <c r="A4" s="4" t="s">
        <v>79</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9</v>
      </c>
      <c r="B1" s="2" t="s">
        <v>1</v>
      </c>
    </row>
    <row r="2" spans="1:2">
      <c r="B2" s="2" t="s">
        <v>2</v>
      </c>
    </row>
    <row r="3" spans="1:2">
      <c r="A3" s="3" t="s">
        <v>227</v>
      </c>
    </row>
    <row r="4" spans="1:2">
      <c r="A4" s="4" t="s">
        <v>99</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06</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862392</v>
      </c>
      <c r="C4" s="6" t="n">
        <v>894313</v>
      </c>
      <c r="D4" s="6" t="n">
        <v>897118</v>
      </c>
    </row>
    <row r="5" spans="1:4">
      <c r="A5" s="4" t="s">
        <v>36</v>
      </c>
      <c r="B5" s="5" t="n">
        <v>1016356</v>
      </c>
      <c r="C5" s="5" t="n">
        <v>1009797</v>
      </c>
      <c r="D5" s="5" t="n">
        <v>991332</v>
      </c>
    </row>
    <row r="6" spans="1:4">
      <c r="A6" s="4" t="s">
        <v>37</v>
      </c>
      <c r="B6" s="5" t="n">
        <v>55837</v>
      </c>
      <c r="C6" s="5" t="n">
        <v>84271</v>
      </c>
      <c r="D6" s="5" t="n">
        <v>129954</v>
      </c>
    </row>
    <row r="7" spans="1:4">
      <c r="A7" s="4" t="s">
        <v>38</v>
      </c>
      <c r="B7" s="5" t="n">
        <v>1934585</v>
      </c>
      <c r="C7" s="5" t="n">
        <v>1988381</v>
      </c>
      <c r="D7" s="5" t="n">
        <v>2018404</v>
      </c>
    </row>
    <row r="8" spans="1:4">
      <c r="A8" s="4" t="s">
        <v>39</v>
      </c>
      <c r="B8" s="5" t="n">
        <v>18932</v>
      </c>
      <c r="C8" s="5" t="n">
        <v>18925</v>
      </c>
      <c r="D8" s="5" t="n">
        <v>16850</v>
      </c>
    </row>
    <row r="9" spans="1:4">
      <c r="A9" s="4" t="s">
        <v>40</v>
      </c>
      <c r="B9" s="5" t="n">
        <v>2207</v>
      </c>
      <c r="C9" s="5" t="n">
        <v>-666</v>
      </c>
      <c r="D9" s="5" t="n">
        <v>-1369</v>
      </c>
    </row>
    <row r="10" spans="1:4">
      <c r="A10" s="4" t="s">
        <v>41</v>
      </c>
      <c r="B10" s="5" t="n">
        <v>1955724</v>
      </c>
      <c r="C10" s="5" t="n">
        <v>2006640</v>
      </c>
      <c r="D10" s="5" t="n">
        <v>2033885</v>
      </c>
    </row>
    <row r="11" spans="1:4">
      <c r="A11" s="3" t="s">
        <v>42</v>
      </c>
    </row>
    <row r="12" spans="1:4">
      <c r="A12" s="4" t="s">
        <v>43</v>
      </c>
      <c r="B12" s="5" t="n">
        <v>837100</v>
      </c>
      <c r="C12" s="5" t="n">
        <v>826022</v>
      </c>
      <c r="D12" s="5" t="n">
        <v>809564</v>
      </c>
    </row>
    <row r="13" spans="1:4">
      <c r="A13" s="4" t="s">
        <v>44</v>
      </c>
      <c r="B13" s="5" t="n">
        <v>566178</v>
      </c>
      <c r="C13" s="5" t="n">
        <v>604353</v>
      </c>
      <c r="D13" s="5" t="n">
        <v>658266</v>
      </c>
    </row>
    <row r="14" spans="1:4">
      <c r="A14" s="4" t="s">
        <v>45</v>
      </c>
      <c r="B14" s="5" t="n">
        <v>351511</v>
      </c>
      <c r="C14" s="5" t="n">
        <v>363986</v>
      </c>
      <c r="D14" s="5" t="n">
        <v>381954</v>
      </c>
    </row>
    <row r="15" spans="1:4">
      <c r="A15" s="4" t="s">
        <v>46</v>
      </c>
      <c r="B15" s="5" t="n">
        <v>96532</v>
      </c>
      <c r="C15" s="5" t="n">
        <v>91147</v>
      </c>
      <c r="D15" s="5" t="n">
        <v>106265</v>
      </c>
    </row>
    <row r="16" spans="1:4">
      <c r="A16" s="4" t="s">
        <v>47</v>
      </c>
      <c r="B16" s="5" t="n">
        <v>0</v>
      </c>
      <c r="C16" s="5" t="n">
        <v>0</v>
      </c>
      <c r="D16" s="5" t="n">
        <v>35749</v>
      </c>
    </row>
    <row r="17" spans="1:4">
      <c r="A17" s="4" t="s">
        <v>48</v>
      </c>
      <c r="B17" s="5" t="n">
        <v>25878</v>
      </c>
      <c r="C17" s="5" t="n">
        <v>30044</v>
      </c>
      <c r="D17" s="5" t="n">
        <v>30298</v>
      </c>
    </row>
    <row r="18" spans="1:4">
      <c r="A18" s="4" t="s">
        <v>49</v>
      </c>
      <c r="B18" s="5" t="n">
        <v>3458</v>
      </c>
      <c r="C18" s="5" t="n">
        <v>3062</v>
      </c>
      <c r="D18" s="5" t="n">
        <v>2096</v>
      </c>
    </row>
    <row r="19" spans="1:4">
      <c r="A19" s="4" t="s">
        <v>50</v>
      </c>
      <c r="B19" s="5" t="n">
        <v>1880657</v>
      </c>
      <c r="C19" s="5" t="n">
        <v>1918614</v>
      </c>
      <c r="D19" s="5" t="n">
        <v>2024192</v>
      </c>
    </row>
    <row r="20" spans="1:4">
      <c r="A20" s="4" t="s">
        <v>51</v>
      </c>
      <c r="B20" s="5" t="n">
        <v>75067</v>
      </c>
      <c r="C20" s="5" t="n">
        <v>88026</v>
      </c>
      <c r="D20" s="5" t="n">
        <v>9693</v>
      </c>
    </row>
    <row r="21" spans="1:4">
      <c r="A21" s="4" t="s">
        <v>52</v>
      </c>
      <c r="B21" s="5" t="n">
        <v>14921</v>
      </c>
      <c r="C21" s="5" t="n">
        <v>19605</v>
      </c>
      <c r="D21" s="5" t="n">
        <v>5650</v>
      </c>
    </row>
    <row r="22" spans="1:4">
      <c r="A22" s="4" t="s">
        <v>53</v>
      </c>
      <c r="B22" s="5" t="n">
        <v>60146</v>
      </c>
      <c r="C22" s="5" t="n">
        <v>68421</v>
      </c>
      <c r="D22" s="5" t="n">
        <v>4043</v>
      </c>
    </row>
    <row r="23" spans="1:4">
      <c r="A23" s="4" t="s">
        <v>54</v>
      </c>
      <c r="B23" s="5" t="n">
        <v>11487</v>
      </c>
      <c r="C23" s="5" t="n">
        <v>12943</v>
      </c>
      <c r="D23" s="5" t="n">
        <v>10247</v>
      </c>
    </row>
    <row r="24" spans="1:4">
      <c r="A24" s="4" t="s">
        <v>55</v>
      </c>
      <c r="B24" s="5" t="n">
        <v>48659</v>
      </c>
      <c r="C24" s="5" t="n">
        <v>55478</v>
      </c>
      <c r="D24" s="5" t="n">
        <v>-6204</v>
      </c>
    </row>
    <row r="25" spans="1:4">
      <c r="A25" s="3" t="s">
        <v>55</v>
      </c>
    </row>
    <row r="26" spans="1:4">
      <c r="A26" s="4" t="s">
        <v>53</v>
      </c>
      <c r="B26" s="5" t="n">
        <v>60146</v>
      </c>
      <c r="C26" s="5" t="n">
        <v>68421</v>
      </c>
      <c r="D26" s="5" t="n">
        <v>4043</v>
      </c>
    </row>
    <row r="27" spans="1:4">
      <c r="A27" s="3" t="s">
        <v>56</v>
      </c>
    </row>
    <row r="28" spans="1:4">
      <c r="A28" s="4" t="s">
        <v>57</v>
      </c>
      <c r="B28" s="5" t="n">
        <v>8354</v>
      </c>
      <c r="C28" s="5" t="n">
        <v>-3367</v>
      </c>
      <c r="D28" s="5" t="n">
        <v>-11145</v>
      </c>
    </row>
    <row r="29" spans="1:4">
      <c r="A29" s="4" t="s">
        <v>58</v>
      </c>
      <c r="B29" s="5" t="n">
        <v>1766</v>
      </c>
      <c r="C29" s="5" t="n">
        <v>354</v>
      </c>
      <c r="D29" s="5" t="n">
        <v>-3741</v>
      </c>
    </row>
    <row r="30" spans="1:4">
      <c r="A30" s="4" t="s">
        <v>59</v>
      </c>
      <c r="B30" s="5" t="n">
        <v>-2086</v>
      </c>
      <c r="C30" s="5" t="n">
        <v>-1911</v>
      </c>
      <c r="D30" s="5" t="n">
        <v>-1626</v>
      </c>
    </row>
    <row r="31" spans="1:4">
      <c r="A31" s="4" t="s">
        <v>60</v>
      </c>
      <c r="B31" s="5" t="n">
        <v>8034</v>
      </c>
      <c r="C31" s="5" t="n">
        <v>-4924</v>
      </c>
      <c r="D31" s="5" t="n">
        <v>-16512</v>
      </c>
    </row>
    <row r="32" spans="1:4">
      <c r="A32" s="4" t="s">
        <v>61</v>
      </c>
      <c r="B32" s="5" t="n">
        <v>68180</v>
      </c>
      <c r="C32" s="5" t="n">
        <v>63497</v>
      </c>
      <c r="D32" s="5" t="n">
        <v>-12469</v>
      </c>
    </row>
    <row r="33" spans="1:4">
      <c r="A33" s="4" t="s">
        <v>62</v>
      </c>
      <c r="B33" s="5" t="n">
        <v>11487</v>
      </c>
      <c r="C33" s="5" t="n">
        <v>12943</v>
      </c>
      <c r="D33" s="5" t="n">
        <v>10247</v>
      </c>
    </row>
    <row r="34" spans="1:4">
      <c r="A34" s="4" t="s">
        <v>63</v>
      </c>
      <c r="B34" s="6" t="n">
        <v>56693</v>
      </c>
      <c r="C34" s="6" t="n">
        <v>50554</v>
      </c>
      <c r="D34" s="6" t="n">
        <v>-22716</v>
      </c>
    </row>
    <row r="35" spans="1:4">
      <c r="A35" s="4" t="s">
        <v>64</v>
      </c>
      <c r="B35" s="5" t="n">
        <v>23445</v>
      </c>
      <c r="C35" s="5" t="n">
        <v>23364</v>
      </c>
      <c r="D35" s="5" t="n">
        <v>23544</v>
      </c>
    </row>
    <row r="36" spans="1:4">
      <c r="A36" s="4" t="s">
        <v>65</v>
      </c>
      <c r="B36" s="7" t="n">
        <v>2.08</v>
      </c>
      <c r="C36" s="7" t="n">
        <v>1.86</v>
      </c>
      <c r="D36" s="7" t="n">
        <v>-0.26</v>
      </c>
    </row>
    <row r="37" spans="1:4">
      <c r="A37" s="4" t="s">
        <v>66</v>
      </c>
      <c r="B37" s="5" t="n">
        <v>23597</v>
      </c>
      <c r="C37" s="5" t="n">
        <v>23472</v>
      </c>
      <c r="D37" s="5" t="n">
        <v>23544</v>
      </c>
    </row>
    <row r="38" spans="1:4">
      <c r="A38" s="4" t="s">
        <v>67</v>
      </c>
      <c r="B38" s="7" t="n">
        <v>2.06</v>
      </c>
      <c r="C38" s="7" t="n">
        <v>1.85</v>
      </c>
      <c r="D38" s="7" t="n">
        <v>-0.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243</v>
      </c>
    </row>
    <row r="4" spans="1:2">
      <c r="A4" s="4" t="s">
        <v>10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150079</v>
      </c>
      <c r="C3" s="6" t="n">
        <v>185772</v>
      </c>
    </row>
    <row r="4" spans="1:3">
      <c r="A4" s="4" t="s">
        <v>71</v>
      </c>
      <c r="B4" s="5" t="n">
        <v>24463</v>
      </c>
      <c r="C4" s="5" t="n">
        <v>22239</v>
      </c>
    </row>
    <row r="5" spans="1:3">
      <c r="A5" s="3" t="s">
        <v>72</v>
      </c>
    </row>
    <row r="6" spans="1:3">
      <c r="A6" s="4" t="s">
        <v>73</v>
      </c>
      <c r="B6" s="5" t="n">
        <v>490824</v>
      </c>
      <c r="C6" s="5" t="n">
        <v>485409</v>
      </c>
    </row>
    <row r="7" spans="1:3">
      <c r="A7" s="4" t="s">
        <v>74</v>
      </c>
      <c r="B7" s="5" t="n">
        <v>218531</v>
      </c>
      <c r="C7" s="5" t="n">
        <v>146094</v>
      </c>
    </row>
    <row r="8" spans="1:3">
      <c r="A8" s="4" t="s">
        <v>75</v>
      </c>
      <c r="B8" s="5" t="n">
        <v>709355</v>
      </c>
      <c r="C8" s="5" t="n">
        <v>631503</v>
      </c>
    </row>
    <row r="9" spans="1:3">
      <c r="A9" s="3" t="s">
        <v>76</v>
      </c>
    </row>
    <row r="10" spans="1:3">
      <c r="A10" s="4" t="s">
        <v>77</v>
      </c>
      <c r="B10" s="5" t="n">
        <v>27903</v>
      </c>
      <c r="C10" s="5" t="n">
        <v>31246</v>
      </c>
    </row>
    <row r="11" spans="1:3">
      <c r="A11" s="4" t="s">
        <v>78</v>
      </c>
      <c r="B11" s="5" t="n">
        <v>51299</v>
      </c>
      <c r="C11" s="5" t="n">
        <v>41897</v>
      </c>
    </row>
    <row r="12" spans="1:3">
      <c r="A12" s="4" t="s">
        <v>79</v>
      </c>
      <c r="B12" s="5" t="n">
        <v>1267</v>
      </c>
      <c r="C12" s="5" t="n">
        <v>4878</v>
      </c>
    </row>
    <row r="13" spans="1:3">
      <c r="A13" s="4" t="s">
        <v>80</v>
      </c>
      <c r="B13" s="5" t="n">
        <v>3203</v>
      </c>
      <c r="C13" s="5" t="n">
        <v>3402</v>
      </c>
    </row>
    <row r="14" spans="1:3">
      <c r="A14" s="4" t="s">
        <v>81</v>
      </c>
      <c r="B14" s="5" t="n">
        <v>-5156</v>
      </c>
      <c r="C14" s="5" t="n">
        <v>-9647</v>
      </c>
    </row>
    <row r="15" spans="1:3">
      <c r="A15" s="4" t="s">
        <v>82</v>
      </c>
      <c r="B15" s="5" t="n">
        <v>78516</v>
      </c>
      <c r="C15" s="5" t="n">
        <v>71776</v>
      </c>
    </row>
    <row r="16" spans="1:3">
      <c r="A16" s="3" t="s">
        <v>83</v>
      </c>
    </row>
    <row r="17" spans="1:3">
      <c r="A17" s="4" t="s">
        <v>84</v>
      </c>
      <c r="B17" s="5" t="n">
        <v>3991</v>
      </c>
      <c r="C17" s="5" t="n">
        <v>3991</v>
      </c>
    </row>
    <row r="18" spans="1:3">
      <c r="A18" s="4" t="s">
        <v>85</v>
      </c>
      <c r="B18" s="5" t="n">
        <v>22849</v>
      </c>
      <c r="C18" s="5" t="n">
        <v>22529</v>
      </c>
    </row>
    <row r="19" spans="1:3">
      <c r="A19" s="4" t="s">
        <v>86</v>
      </c>
      <c r="B19" s="5" t="n">
        <v>226461</v>
      </c>
      <c r="C19" s="5" t="n">
        <v>217105</v>
      </c>
    </row>
    <row r="20" spans="1:3">
      <c r="A20" s="4" t="s">
        <v>87</v>
      </c>
      <c r="B20" s="5" t="n">
        <v>-186279</v>
      </c>
      <c r="C20" s="5" t="n">
        <v>-173119</v>
      </c>
    </row>
    <row r="21" spans="1:3">
      <c r="A21" s="4" t="s">
        <v>88</v>
      </c>
      <c r="B21" s="5" t="n">
        <v>67022</v>
      </c>
      <c r="C21" s="5" t="n">
        <v>70506</v>
      </c>
    </row>
    <row r="22" spans="1:3">
      <c r="A22" s="4" t="s">
        <v>89</v>
      </c>
      <c r="B22" s="5" t="n">
        <v>74237</v>
      </c>
      <c r="C22" s="5" t="n">
        <v>75313</v>
      </c>
    </row>
    <row r="23" spans="1:3">
      <c r="A23" s="4" t="s">
        <v>90</v>
      </c>
      <c r="B23" s="5" t="n">
        <v>9202</v>
      </c>
      <c r="C23" s="5" t="n">
        <v>9796</v>
      </c>
    </row>
    <row r="24" spans="1:3">
      <c r="A24" s="4" t="s">
        <v>91</v>
      </c>
      <c r="B24" s="5" t="n">
        <v>231428</v>
      </c>
      <c r="C24" s="5" t="n">
        <v>217094</v>
      </c>
    </row>
    <row r="25" spans="1:3">
      <c r="A25" s="4" t="s">
        <v>92</v>
      </c>
      <c r="B25" s="5" t="n">
        <v>9734</v>
      </c>
      <c r="C25" s="5" t="n">
        <v>10890</v>
      </c>
    </row>
    <row r="26" spans="1:3">
      <c r="A26" s="4" t="s">
        <v>93</v>
      </c>
      <c r="B26" s="5" t="n">
        <v>4186</v>
      </c>
      <c r="C26" s="5" t="n">
        <v>3860</v>
      </c>
    </row>
    <row r="27" spans="1:3">
      <c r="A27" s="4" t="s">
        <v>94</v>
      </c>
      <c r="B27" s="5" t="n">
        <v>47664</v>
      </c>
      <c r="C27" s="5" t="n">
        <v>42975</v>
      </c>
    </row>
    <row r="28" spans="1:3">
      <c r="A28" s="4" t="s">
        <v>95</v>
      </c>
      <c r="B28" s="5" t="n">
        <v>1405886</v>
      </c>
      <c r="C28" s="5" t="n">
        <v>1341724</v>
      </c>
    </row>
    <row r="29" spans="1:3">
      <c r="A29" s="3" t="s">
        <v>96</v>
      </c>
    </row>
    <row r="30" spans="1:3">
      <c r="A30" s="4" t="s">
        <v>97</v>
      </c>
      <c r="B30" s="5" t="n">
        <v>109312</v>
      </c>
      <c r="C30" s="5" t="n">
        <v>106808</v>
      </c>
    </row>
    <row r="31" spans="1:3">
      <c r="A31" s="4" t="s">
        <v>98</v>
      </c>
      <c r="B31" s="5" t="n">
        <v>117740</v>
      </c>
      <c r="C31" s="5" t="n">
        <v>115640</v>
      </c>
    </row>
    <row r="32" spans="1:3">
      <c r="A32" s="4" t="s">
        <v>99</v>
      </c>
      <c r="B32" s="5" t="n">
        <v>480990</v>
      </c>
      <c r="C32" s="5" t="n">
        <v>462572</v>
      </c>
    </row>
    <row r="33" spans="1:3">
      <c r="A33" s="4" t="s">
        <v>100</v>
      </c>
      <c r="B33" s="5" t="n">
        <v>19034</v>
      </c>
      <c r="C33" s="5" t="n">
        <v>7856</v>
      </c>
    </row>
    <row r="34" spans="1:3">
      <c r="A34" s="4" t="s">
        <v>101</v>
      </c>
      <c r="B34" s="5" t="n">
        <v>727076</v>
      </c>
      <c r="C34" s="5" t="n">
        <v>692876</v>
      </c>
    </row>
    <row r="35" spans="1:3">
      <c r="A35" s="4" t="s">
        <v>102</v>
      </c>
      <c r="B35" s="4" t="s">
        <v>103</v>
      </c>
      <c r="C35" s="4" t="s">
        <v>103</v>
      </c>
    </row>
    <row r="36" spans="1:3">
      <c r="A36" s="3" t="s">
        <v>104</v>
      </c>
    </row>
    <row r="37" spans="1:3">
      <c r="A37" s="4" t="s">
        <v>105</v>
      </c>
      <c r="B37" s="5" t="n">
        <v>24072</v>
      </c>
      <c r="C37" s="5" t="n">
        <v>23783</v>
      </c>
    </row>
    <row r="38" spans="1:3">
      <c r="A38" s="4" t="s">
        <v>106</v>
      </c>
      <c r="B38" s="5" t="n">
        <v>159954</v>
      </c>
      <c r="C38" s="5" t="n">
        <v>157176</v>
      </c>
    </row>
    <row r="39" spans="1:3">
      <c r="A39" s="4" t="s">
        <v>107</v>
      </c>
      <c r="B39" s="5" t="n">
        <v>491698</v>
      </c>
      <c r="C39" s="5" t="n">
        <v>471788</v>
      </c>
    </row>
    <row r="40" spans="1:3">
      <c r="A40" s="3" t="s">
        <v>108</v>
      </c>
    </row>
    <row r="41" spans="1:3">
      <c r="A41" s="4" t="s">
        <v>57</v>
      </c>
      <c r="B41" s="5" t="n">
        <v>-8373</v>
      </c>
      <c r="C41" s="5" t="n">
        <v>-16727</v>
      </c>
    </row>
    <row r="42" spans="1:3">
      <c r="A42" s="4" t="s">
        <v>109</v>
      </c>
      <c r="B42" s="5" t="n">
        <v>7526</v>
      </c>
      <c r="C42" s="5" t="n">
        <v>7846</v>
      </c>
    </row>
    <row r="43" spans="1:3">
      <c r="A43" s="4" t="s">
        <v>110</v>
      </c>
      <c r="B43" s="5" t="n">
        <v>-2666</v>
      </c>
      <c r="C43" s="5" t="n">
        <v>-2666</v>
      </c>
    </row>
    <row r="44" spans="1:3">
      <c r="A44" s="4" t="s">
        <v>111</v>
      </c>
      <c r="B44" s="5" t="n">
        <v>672211</v>
      </c>
      <c r="C44" s="5" t="n">
        <v>641200</v>
      </c>
    </row>
    <row r="45" spans="1:3">
      <c r="A45" s="4" t="s">
        <v>112</v>
      </c>
      <c r="B45" s="5" t="n">
        <v>6599</v>
      </c>
      <c r="C45" s="5" t="n">
        <v>7648</v>
      </c>
    </row>
    <row r="46" spans="1:3">
      <c r="A46" s="4" t="s">
        <v>113</v>
      </c>
      <c r="B46" s="5" t="n">
        <v>678810</v>
      </c>
      <c r="C46" s="5" t="n">
        <v>648848</v>
      </c>
    </row>
    <row r="47" spans="1:3">
      <c r="A47" s="4" t="s">
        <v>114</v>
      </c>
      <c r="B47" s="6" t="n">
        <v>1405886</v>
      </c>
      <c r="C47" s="6" t="n">
        <v>1341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46</v>
      </c>
      <c r="B9" s="4" t="s">
        <v>273</v>
      </c>
    </row>
    <row r="10" spans="1:2">
      <c r="A10" s="4" t="s">
        <v>274</v>
      </c>
      <c r="B10" s="4" t="s">
        <v>275</v>
      </c>
    </row>
    <row r="11" spans="1:2">
      <c r="A11" s="4" t="s">
        <v>71</v>
      </c>
      <c r="B11" s="4" t="s">
        <v>276</v>
      </c>
    </row>
    <row r="12" spans="1:2">
      <c r="A12" s="4" t="s">
        <v>208</v>
      </c>
      <c r="B12" s="4" t="s">
        <v>277</v>
      </c>
    </row>
    <row r="13" spans="1:2">
      <c r="A13" s="4" t="s">
        <v>278</v>
      </c>
      <c r="B13" s="4" t="s">
        <v>279</v>
      </c>
    </row>
    <row r="14" spans="1:2">
      <c r="A14" s="4" t="s">
        <v>280</v>
      </c>
      <c r="B14" s="4" t="s">
        <v>281</v>
      </c>
    </row>
    <row r="15" spans="1:2">
      <c r="A15" s="4" t="s">
        <v>91</v>
      </c>
      <c r="B15" s="4" t="s">
        <v>282</v>
      </c>
    </row>
    <row r="16" spans="1:2">
      <c r="A16" s="4" t="s">
        <v>283</v>
      </c>
      <c r="B16" s="4" t="s">
        <v>284</v>
      </c>
    </row>
    <row r="17" spans="1:2">
      <c r="A17" s="4" t="s">
        <v>285</v>
      </c>
      <c r="B17" s="4" t="s">
        <v>286</v>
      </c>
    </row>
    <row r="18" spans="1:2">
      <c r="A18" s="4" t="s">
        <v>287</v>
      </c>
      <c r="B18" s="4" t="s">
        <v>288</v>
      </c>
    </row>
    <row r="19" spans="1:2">
      <c r="A19" s="4" t="s">
        <v>240</v>
      </c>
      <c r="B19" s="4" t="s">
        <v>289</v>
      </c>
    </row>
    <row r="20" spans="1:2">
      <c r="A20" s="4" t="s">
        <v>79</v>
      </c>
      <c r="B20" s="4" t="s">
        <v>290</v>
      </c>
    </row>
    <row r="21" spans="1:2">
      <c r="A21" s="4" t="s">
        <v>291</v>
      </c>
      <c r="B21"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1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9</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16</v>
      </c>
    </row>
    <row r="4" spans="1:2">
      <c r="A4" s="4" t="s">
        <v>52</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9</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0</v>
      </c>
      <c r="B1" s="2" t="s">
        <v>1</v>
      </c>
    </row>
    <row r="2" spans="1:2">
      <c r="B2" s="2" t="s">
        <v>2</v>
      </c>
    </row>
    <row r="3" spans="1:2">
      <c r="A3" s="3" t="s">
        <v>225</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32</v>
      </c>
    </row>
    <row r="2" spans="1:3">
      <c r="A2" s="3" t="s">
        <v>116</v>
      </c>
    </row>
    <row r="3" spans="1:3">
      <c r="A3" s="4" t="s">
        <v>117</v>
      </c>
      <c r="B3" s="6" t="n">
        <v>1</v>
      </c>
      <c r="C3" s="6" t="n">
        <v>1</v>
      </c>
    </row>
    <row r="4" spans="1:3">
      <c r="A4" s="4" t="s">
        <v>118</v>
      </c>
      <c r="B4" s="5" t="n">
        <v>50000000</v>
      </c>
      <c r="C4" s="5" t="n">
        <v>50000000</v>
      </c>
    </row>
    <row r="5" spans="1:3">
      <c r="A5" s="4" t="s">
        <v>119</v>
      </c>
      <c r="B5" s="5" t="n">
        <v>24071683</v>
      </c>
      <c r="C5" s="5" t="n">
        <v>23783440</v>
      </c>
    </row>
    <row r="6" spans="1:3">
      <c r="A6" s="4" t="s">
        <v>120</v>
      </c>
      <c r="B6" s="5" t="n">
        <v>23719522</v>
      </c>
      <c r="C6" s="5" t="n">
        <v>23431279</v>
      </c>
    </row>
    <row r="7" spans="1:3">
      <c r="A7" s="4" t="s">
        <v>121</v>
      </c>
      <c r="B7" s="5" t="n">
        <v>352161</v>
      </c>
      <c r="C7" s="5" t="n">
        <v>3521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32</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241</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4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06</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53</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346</v>
      </c>
      <c r="B1" s="2" t="s">
        <v>1</v>
      </c>
    </row>
    <row r="2" spans="1:2">
      <c r="B2" s="2" t="s">
        <v>2</v>
      </c>
    </row>
    <row r="3" spans="1:2">
      <c r="A3" s="3" t="s">
        <v>200</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3" t="s">
        <v>200</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352</v>
      </c>
      <c r="B1" s="2" t="s">
        <v>1</v>
      </c>
    </row>
    <row r="2" spans="1:2">
      <c r="B2" s="2" t="s">
        <v>353</v>
      </c>
    </row>
    <row r="3" spans="1:2">
      <c r="A3" s="3" t="s">
        <v>354</v>
      </c>
    </row>
    <row r="4" spans="1:2">
      <c r="A4" s="4" t="s">
        <v>355</v>
      </c>
      <c r="B4" s="6" t="n">
        <v>1000000</v>
      </c>
    </row>
    <row r="5" spans="1:2">
      <c r="A5" s="4" t="s">
        <v>356</v>
      </c>
    </row>
    <row r="6" spans="1:2">
      <c r="A6" s="3" t="s">
        <v>354</v>
      </c>
    </row>
    <row r="7" spans="1:2">
      <c r="A7" s="4" t="s">
        <v>357</v>
      </c>
      <c r="B7" s="4" t="s">
        <v>358</v>
      </c>
    </row>
    <row r="8" spans="1:2">
      <c r="A8" s="4" t="s">
        <v>359</v>
      </c>
    </row>
    <row r="9" spans="1:2">
      <c r="A9" s="3" t="s">
        <v>354</v>
      </c>
    </row>
    <row r="10" spans="1:2">
      <c r="A10" s="4" t="s">
        <v>357</v>
      </c>
      <c r="B10"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4"/>
    <col customWidth="1" max="2" min="2" width="16"/>
  </cols>
  <sheetData>
    <row r="1" spans="1:2">
      <c r="A1" s="1" t="s">
        <v>361</v>
      </c>
      <c r="B1" s="2" t="s">
        <v>1</v>
      </c>
    </row>
    <row r="2" spans="1:2">
      <c r="B2" s="2" t="s">
        <v>2</v>
      </c>
    </row>
    <row r="3" spans="1:2">
      <c r="A3" s="4" t="s">
        <v>362</v>
      </c>
    </row>
    <row r="4" spans="1:2">
      <c r="A4" s="3" t="s">
        <v>363</v>
      </c>
    </row>
    <row r="5" spans="1:2">
      <c r="A5" s="4" t="s">
        <v>364</v>
      </c>
      <c r="B5" s="4" t="s">
        <v>365</v>
      </c>
    </row>
    <row r="6" spans="1:2">
      <c r="A6" s="4" t="s">
        <v>366</v>
      </c>
    </row>
    <row r="7" spans="1:2">
      <c r="A7" s="3" t="s">
        <v>363</v>
      </c>
    </row>
    <row r="8" spans="1:2">
      <c r="A8" s="4" t="s">
        <v>364</v>
      </c>
      <c r="B8" s="4" t="s">
        <v>367</v>
      </c>
    </row>
    <row r="9" spans="1:2">
      <c r="A9" s="4" t="s">
        <v>368</v>
      </c>
    </row>
    <row r="10" spans="1:2">
      <c r="A10" s="3" t="s">
        <v>363</v>
      </c>
    </row>
    <row r="11" spans="1:2">
      <c r="A11" s="4" t="s">
        <v>364</v>
      </c>
      <c r="B11" s="4" t="s">
        <v>369</v>
      </c>
    </row>
    <row r="12" spans="1:2">
      <c r="A12" s="4" t="s">
        <v>370</v>
      </c>
    </row>
    <row r="13" spans="1:2">
      <c r="A13" s="3" t="s">
        <v>363</v>
      </c>
    </row>
    <row r="14" spans="1:2">
      <c r="A14" s="4" t="s">
        <v>364</v>
      </c>
      <c r="B1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2</v>
      </c>
      <c r="D2" s="2" t="s">
        <v>33</v>
      </c>
    </row>
    <row r="3" spans="1:4">
      <c r="A3" s="3" t="s">
        <v>123</v>
      </c>
    </row>
    <row r="4" spans="1:4">
      <c r="A4" s="4" t="s">
        <v>53</v>
      </c>
      <c r="B4" s="6" t="n">
        <v>60146</v>
      </c>
      <c r="C4" s="6" t="n">
        <v>68421</v>
      </c>
      <c r="D4" s="6" t="n">
        <v>4043</v>
      </c>
    </row>
    <row r="5" spans="1:4">
      <c r="A5" s="3" t="s">
        <v>124</v>
      </c>
    </row>
    <row r="6" spans="1:4">
      <c r="A6" s="4" t="s">
        <v>48</v>
      </c>
      <c r="B6" s="5" t="n">
        <v>25878</v>
      </c>
      <c r="C6" s="5" t="n">
        <v>30044</v>
      </c>
      <c r="D6" s="5" t="n">
        <v>30298</v>
      </c>
    </row>
    <row r="7" spans="1:4">
      <c r="A7" s="4" t="s">
        <v>125</v>
      </c>
      <c r="B7" s="5" t="n">
        <v>207</v>
      </c>
      <c r="C7" s="5" t="n">
        <v>3349</v>
      </c>
      <c r="D7" s="5" t="n">
        <v>3396</v>
      </c>
    </row>
    <row r="8" spans="1:4">
      <c r="A8" s="4" t="s">
        <v>126</v>
      </c>
      <c r="B8" s="5" t="n">
        <v>-2207</v>
      </c>
      <c r="C8" s="5" t="n">
        <v>666</v>
      </c>
      <c r="D8" s="5" t="n">
        <v>1369</v>
      </c>
    </row>
    <row r="9" spans="1:4">
      <c r="A9" s="4" t="s">
        <v>127</v>
      </c>
      <c r="B9" s="5" t="n">
        <v>6806</v>
      </c>
      <c r="C9" s="5" t="n">
        <v>7215</v>
      </c>
      <c r="D9" s="5" t="n">
        <v>6540</v>
      </c>
    </row>
    <row r="10" spans="1:4">
      <c r="A10" s="4" t="s">
        <v>128</v>
      </c>
      <c r="B10" s="5" t="n">
        <v>12937</v>
      </c>
      <c r="C10" s="5" t="n">
        <v>-1056</v>
      </c>
      <c r="D10" s="5" t="n">
        <v>-17154</v>
      </c>
    </row>
    <row r="11" spans="1:4">
      <c r="A11" s="4" t="s">
        <v>129</v>
      </c>
      <c r="B11" s="5" t="n">
        <v>-654</v>
      </c>
      <c r="C11" s="5" t="n">
        <v>-173</v>
      </c>
      <c r="D11" s="5" t="n">
        <v>213</v>
      </c>
    </row>
    <row r="12" spans="1:4">
      <c r="A12" s="4" t="s">
        <v>47</v>
      </c>
      <c r="B12" s="5" t="n">
        <v>0</v>
      </c>
      <c r="C12" s="5" t="n">
        <v>0</v>
      </c>
      <c r="D12" s="5" t="n">
        <v>35749</v>
      </c>
    </row>
    <row r="13" spans="1:4">
      <c r="A13" s="4" t="s">
        <v>130</v>
      </c>
      <c r="B13" s="5" t="n">
        <v>-6910</v>
      </c>
      <c r="C13" s="5" t="n">
        <v>7759</v>
      </c>
      <c r="D13" s="5" t="n">
        <v>12894</v>
      </c>
    </row>
    <row r="14" spans="1:4">
      <c r="A14" s="4" t="s">
        <v>131</v>
      </c>
      <c r="B14" s="5" t="n">
        <v>-4512</v>
      </c>
      <c r="C14" s="5" t="n">
        <v>391</v>
      </c>
      <c r="D14" s="5" t="n">
        <v>3073</v>
      </c>
    </row>
    <row r="15" spans="1:4">
      <c r="A15" s="4" t="s">
        <v>132</v>
      </c>
      <c r="B15" s="5" t="n">
        <v>1933</v>
      </c>
      <c r="C15" s="5" t="n">
        <v>-3888</v>
      </c>
      <c r="D15" s="5" t="n">
        <v>2088</v>
      </c>
    </row>
    <row r="16" spans="1:4">
      <c r="A16" s="4" t="s">
        <v>133</v>
      </c>
      <c r="B16" s="5" t="n">
        <v>8328</v>
      </c>
      <c r="C16" s="5" t="n">
        <v>7446</v>
      </c>
      <c r="D16" s="5" t="n">
        <v>-5800</v>
      </c>
    </row>
    <row r="17" spans="1:4">
      <c r="A17" s="4" t="s">
        <v>134</v>
      </c>
      <c r="B17" s="5" t="n">
        <v>-2163</v>
      </c>
      <c r="C17" s="5" t="n">
        <v>-2834</v>
      </c>
      <c r="D17" s="5" t="n">
        <v>-3579</v>
      </c>
    </row>
    <row r="18" spans="1:4">
      <c r="A18" s="4" t="s">
        <v>135</v>
      </c>
      <c r="B18" s="5" t="n">
        <v>2493</v>
      </c>
      <c r="C18" s="5" t="n">
        <v>2640</v>
      </c>
      <c r="D18" s="5" t="n">
        <v>3811</v>
      </c>
    </row>
    <row r="19" spans="1:4">
      <c r="A19" s="4" t="s">
        <v>136</v>
      </c>
      <c r="B19" s="5" t="n">
        <v>5303</v>
      </c>
      <c r="C19" s="5" t="n">
        <v>2982</v>
      </c>
      <c r="D19" s="5" t="n">
        <v>4445</v>
      </c>
    </row>
    <row r="20" spans="1:4">
      <c r="A20" s="4" t="s">
        <v>137</v>
      </c>
      <c r="B20" s="5" t="n">
        <v>483</v>
      </c>
      <c r="C20" s="5" t="n">
        <v>0</v>
      </c>
      <c r="D20" s="5" t="n">
        <v>-872</v>
      </c>
    </row>
    <row r="21" spans="1:4">
      <c r="A21" s="4" t="s">
        <v>138</v>
      </c>
      <c r="B21" s="5" t="n">
        <v>108068</v>
      </c>
      <c r="C21" s="5" t="n">
        <v>122962</v>
      </c>
      <c r="D21" s="5" t="n">
        <v>80514</v>
      </c>
    </row>
    <row r="22" spans="1:4">
      <c r="A22" s="3" t="s">
        <v>139</v>
      </c>
    </row>
    <row r="23" spans="1:4">
      <c r="A23" s="4" t="s">
        <v>140</v>
      </c>
      <c r="B23" s="5" t="n">
        <v>76942</v>
      </c>
      <c r="C23" s="5" t="n">
        <v>81091</v>
      </c>
      <c r="D23" s="5" t="n">
        <v>69280</v>
      </c>
    </row>
    <row r="24" spans="1:4">
      <c r="A24" s="4" t="s">
        <v>141</v>
      </c>
      <c r="B24" s="5" t="n">
        <v>33912</v>
      </c>
      <c r="C24" s="5" t="n">
        <v>27125</v>
      </c>
      <c r="D24" s="5" t="n">
        <v>42195</v>
      </c>
    </row>
    <row r="25" spans="1:4">
      <c r="A25" s="4" t="s">
        <v>142</v>
      </c>
      <c r="B25" s="5" t="n">
        <v>-179732</v>
      </c>
      <c r="C25" s="5" t="n">
        <v>-166444</v>
      </c>
      <c r="D25" s="5" t="n">
        <v>-147697</v>
      </c>
    </row>
    <row r="26" spans="1:4">
      <c r="A26" s="4" t="s">
        <v>143</v>
      </c>
      <c r="B26" s="5" t="n">
        <v>-2224</v>
      </c>
      <c r="C26" s="5" t="n">
        <v>17468</v>
      </c>
      <c r="D26" s="5" t="n">
        <v>-14664</v>
      </c>
    </row>
    <row r="27" spans="1:4">
      <c r="A27" s="4" t="s">
        <v>144</v>
      </c>
      <c r="B27" s="5" t="n">
        <v>-16396</v>
      </c>
      <c r="C27" s="5" t="n">
        <v>-18155</v>
      </c>
      <c r="D27" s="5" t="n">
        <v>-19658</v>
      </c>
    </row>
    <row r="28" spans="1:4">
      <c r="A28" s="4" t="s">
        <v>145</v>
      </c>
      <c r="B28" s="5" t="n">
        <v>502</v>
      </c>
      <c r="C28" s="5" t="n">
        <v>692</v>
      </c>
      <c r="D28" s="5" t="n">
        <v>4214</v>
      </c>
    </row>
    <row r="29" spans="1:4">
      <c r="A29" s="4" t="s">
        <v>146</v>
      </c>
      <c r="B29" s="5" t="n">
        <v>-17359</v>
      </c>
      <c r="C29" s="5" t="n">
        <v>1268</v>
      </c>
      <c r="D29" s="5" t="n">
        <v>-3958</v>
      </c>
    </row>
    <row r="30" spans="1:4">
      <c r="A30" s="4" t="s">
        <v>137</v>
      </c>
      <c r="B30" s="5" t="n">
        <v>458</v>
      </c>
      <c r="C30" s="5" t="n">
        <v>181</v>
      </c>
      <c r="D30" s="5" t="n">
        <v>1497</v>
      </c>
    </row>
    <row r="31" spans="1:4">
      <c r="A31" s="4" t="s">
        <v>147</v>
      </c>
      <c r="B31" s="5" t="n">
        <v>-103897</v>
      </c>
      <c r="C31" s="5" t="n">
        <v>-56774</v>
      </c>
      <c r="D31" s="5" t="n">
        <v>-68791</v>
      </c>
    </row>
    <row r="32" spans="1:4">
      <c r="A32" s="3" t="s">
        <v>148</v>
      </c>
    </row>
    <row r="33" spans="1:4">
      <c r="A33" s="4" t="s">
        <v>149</v>
      </c>
      <c r="B33" s="5" t="n">
        <v>56493</v>
      </c>
      <c r="C33" s="5" t="n">
        <v>57758</v>
      </c>
      <c r="D33" s="5" t="n">
        <v>52651</v>
      </c>
    </row>
    <row r="34" spans="1:4">
      <c r="A34" s="4" t="s">
        <v>150</v>
      </c>
      <c r="B34" s="5" t="n">
        <v>-56467</v>
      </c>
      <c r="C34" s="5" t="n">
        <v>-60339</v>
      </c>
      <c r="D34" s="5" t="n">
        <v>-22494</v>
      </c>
    </row>
    <row r="35" spans="1:4">
      <c r="A35" s="4" t="s">
        <v>151</v>
      </c>
      <c r="B35" s="5" t="n">
        <v>-1810</v>
      </c>
      <c r="C35" s="5" t="n">
        <v>-991</v>
      </c>
      <c r="D35" s="5" t="n">
        <v>-209</v>
      </c>
    </row>
    <row r="36" spans="1:4">
      <c r="A36" s="4" t="s">
        <v>152</v>
      </c>
      <c r="B36" s="5" t="n">
        <v>-28135</v>
      </c>
      <c r="C36" s="5" t="n">
        <v>-27840</v>
      </c>
      <c r="D36" s="5" t="n">
        <v>-18010</v>
      </c>
    </row>
    <row r="37" spans="1:4">
      <c r="A37" s="4" t="s">
        <v>153</v>
      </c>
      <c r="B37" s="5" t="n">
        <v>0</v>
      </c>
      <c r="C37" s="5" t="n">
        <v>-12000</v>
      </c>
      <c r="D37" s="5" t="n">
        <v>0</v>
      </c>
    </row>
    <row r="38" spans="1:4">
      <c r="A38" s="4" t="s">
        <v>154</v>
      </c>
      <c r="B38" s="5" t="n">
        <v>-11651</v>
      </c>
      <c r="C38" s="5" t="n">
        <v>-12961</v>
      </c>
      <c r="D38" s="5" t="n">
        <v>-9706</v>
      </c>
    </row>
    <row r="39" spans="1:4">
      <c r="A39" s="4" t="s">
        <v>155</v>
      </c>
      <c r="B39" s="5" t="n">
        <v>-727</v>
      </c>
      <c r="C39" s="5" t="n">
        <v>-1053</v>
      </c>
      <c r="D39" s="5" t="n">
        <v>-27950</v>
      </c>
    </row>
    <row r="40" spans="1:4">
      <c r="A40" s="4" t="s">
        <v>156</v>
      </c>
      <c r="B40" s="5" t="n">
        <v>-1298</v>
      </c>
      <c r="C40" s="5" t="n">
        <v>-2002</v>
      </c>
      <c r="D40" s="5" t="n">
        <v>0</v>
      </c>
    </row>
    <row r="41" spans="1:4">
      <c r="A41" s="4" t="s">
        <v>157</v>
      </c>
      <c r="B41" s="5" t="n">
        <v>0</v>
      </c>
      <c r="C41" s="5" t="n">
        <v>86</v>
      </c>
      <c r="D41" s="5" t="n">
        <v>168</v>
      </c>
    </row>
    <row r="42" spans="1:4">
      <c r="A42" s="4" t="s">
        <v>158</v>
      </c>
      <c r="B42" s="5" t="n">
        <v>-43595</v>
      </c>
      <c r="C42" s="5" t="n">
        <v>-59342</v>
      </c>
      <c r="D42" s="5" t="n">
        <v>-25550</v>
      </c>
    </row>
    <row r="43" spans="1:4">
      <c r="A43" s="4" t="s">
        <v>159</v>
      </c>
      <c r="B43" s="5" t="n">
        <v>3731</v>
      </c>
      <c r="C43" s="5" t="n">
        <v>-141</v>
      </c>
      <c r="D43" s="5" t="n">
        <v>-7664</v>
      </c>
    </row>
    <row r="44" spans="1:4">
      <c r="A44" s="4" t="s">
        <v>160</v>
      </c>
      <c r="B44" s="5" t="n">
        <v>-35693</v>
      </c>
      <c r="C44" s="5" t="n">
        <v>6705</v>
      </c>
      <c r="D44" s="5" t="n">
        <v>-21491</v>
      </c>
    </row>
    <row r="45" spans="1:4">
      <c r="A45" s="4" t="s">
        <v>161</v>
      </c>
      <c r="B45" s="5" t="n">
        <v>185772</v>
      </c>
      <c r="C45" s="5" t="n">
        <v>179067</v>
      </c>
      <c r="D45" s="5" t="n">
        <v>200558</v>
      </c>
    </row>
    <row r="46" spans="1:4">
      <c r="A46" s="4" t="s">
        <v>162</v>
      </c>
      <c r="B46" s="5" t="n">
        <v>150079</v>
      </c>
      <c r="C46" s="5" t="n">
        <v>185772</v>
      </c>
      <c r="D46" s="5" t="n">
        <v>179067</v>
      </c>
    </row>
    <row r="47" spans="1:4">
      <c r="A47" s="3" t="s">
        <v>163</v>
      </c>
    </row>
    <row r="48" spans="1:4">
      <c r="A48" s="4" t="s">
        <v>164</v>
      </c>
      <c r="B48" s="5" t="n">
        <v>14334</v>
      </c>
      <c r="C48" s="5" t="n">
        <v>-628</v>
      </c>
      <c r="D48" s="5" t="n">
        <v>7220</v>
      </c>
    </row>
    <row r="49" spans="1:4">
      <c r="A49" s="4" t="s">
        <v>165</v>
      </c>
      <c r="B49" s="5" t="n">
        <v>2598</v>
      </c>
      <c r="C49" s="5" t="n">
        <v>-1730</v>
      </c>
      <c r="D49" s="5" t="n">
        <v>38</v>
      </c>
    </row>
    <row r="50" spans="1:4">
      <c r="A50" s="4" t="s">
        <v>166</v>
      </c>
      <c r="B50" s="5" t="n">
        <v>-60</v>
      </c>
      <c r="C50" s="5" t="n">
        <v>-1272</v>
      </c>
      <c r="D50" s="5" t="n">
        <v>0</v>
      </c>
    </row>
    <row r="51" spans="1:4">
      <c r="A51" s="4" t="s">
        <v>167</v>
      </c>
      <c r="B51" s="5" t="n">
        <v>327</v>
      </c>
      <c r="C51" s="5" t="n">
        <v>-499</v>
      </c>
      <c r="D51" s="5" t="n">
        <v>-3300</v>
      </c>
    </row>
    <row r="52" spans="1:4">
      <c r="A52" s="4" t="s">
        <v>168</v>
      </c>
      <c r="B52" s="5" t="n">
        <v>160</v>
      </c>
      <c r="C52" s="5" t="n">
        <v>2861</v>
      </c>
      <c r="D52" s="5" t="n">
        <v>0</v>
      </c>
    </row>
    <row r="53" spans="1:4">
      <c r="A53" s="4" t="s">
        <v>169</v>
      </c>
      <c r="B53" s="5" t="n">
        <v>17359</v>
      </c>
      <c r="C53" s="5" t="n">
        <v>-1268</v>
      </c>
      <c r="D53" s="5" t="n">
        <v>3958</v>
      </c>
    </row>
    <row r="54" spans="1:4">
      <c r="A54" s="4" t="s">
        <v>170</v>
      </c>
      <c r="B54" s="5" t="n">
        <v>2477</v>
      </c>
      <c r="C54" s="5" t="n">
        <v>6990</v>
      </c>
      <c r="D54" s="5" t="n">
        <v>1062</v>
      </c>
    </row>
    <row r="55" spans="1:4">
      <c r="A55" s="4" t="s">
        <v>171</v>
      </c>
      <c r="B55" s="5" t="n">
        <v>-1642</v>
      </c>
      <c r="C55" s="5" t="n">
        <v>15265</v>
      </c>
      <c r="D55" s="5" t="n">
        <v>14982</v>
      </c>
    </row>
    <row r="56" spans="1:4">
      <c r="A56" s="4" t="s">
        <v>172</v>
      </c>
      <c r="B56" s="6" t="n">
        <v>3466</v>
      </c>
      <c r="C56" s="6" t="n">
        <v>3020</v>
      </c>
      <c r="D56" s="6" t="n">
        <v>18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371</v>
      </c>
      <c r="B1" s="2" t="s">
        <v>1</v>
      </c>
    </row>
    <row r="2" spans="1:2">
      <c r="B2" s="2" t="s">
        <v>2</v>
      </c>
    </row>
    <row r="3" spans="1:2">
      <c r="A3" s="4" t="s">
        <v>359</v>
      </c>
    </row>
    <row r="4" spans="1:2">
      <c r="A4" s="3" t="s">
        <v>372</v>
      </c>
    </row>
    <row r="5" spans="1:2">
      <c r="A5" s="4" t="s">
        <v>373</v>
      </c>
      <c r="B5" s="4" t="s">
        <v>369</v>
      </c>
    </row>
    <row r="6" spans="1:2">
      <c r="A6" s="4" t="s">
        <v>356</v>
      </c>
    </row>
    <row r="7" spans="1:2">
      <c r="A7" s="3" t="s">
        <v>372</v>
      </c>
    </row>
    <row r="8" spans="1:2">
      <c r="A8" s="4" t="s">
        <v>373</v>
      </c>
      <c r="B8"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374</v>
      </c>
      <c r="B1" s="2" t="s">
        <v>1</v>
      </c>
    </row>
    <row r="2" spans="1:2">
      <c r="B2" s="2" t="s">
        <v>2</v>
      </c>
    </row>
    <row r="3" spans="1:2">
      <c r="A3" s="3" t="s">
        <v>200</v>
      </c>
    </row>
    <row r="4" spans="1:2">
      <c r="A4" s="4" t="s">
        <v>375</v>
      </c>
      <c r="B4" s="4" t="s">
        <v>3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53</v>
      </c>
    </row>
    <row r="2" spans="1:2">
      <c r="A2" s="3" t="s">
        <v>200</v>
      </c>
    </row>
    <row r="3" spans="1:2">
      <c r="A3" s="4" t="s">
        <v>377</v>
      </c>
      <c r="B3" s="6" t="n">
        <v>1671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8</v>
      </c>
      <c r="B1" s="2" t="s">
        <v>2</v>
      </c>
      <c r="C1" s="2" t="s">
        <v>32</v>
      </c>
    </row>
    <row r="2" spans="1:3">
      <c r="A2" s="3" t="s">
        <v>203</v>
      </c>
    </row>
    <row r="3" spans="1:3">
      <c r="A3" s="4" t="s">
        <v>379</v>
      </c>
      <c r="B3" s="8" t="n">
        <v>490.8</v>
      </c>
      <c r="C3" s="8" t="n">
        <v>485.4</v>
      </c>
    </row>
    <row r="4" spans="1:3">
      <c r="A4" s="4" t="s">
        <v>380</v>
      </c>
      <c r="B4" s="8" t="n">
        <v>14.2</v>
      </c>
      <c r="C4" s="8" t="n">
        <v>1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1</v>
      </c>
      <c r="B1" s="2" t="s">
        <v>1</v>
      </c>
    </row>
    <row r="2" spans="1:5">
      <c r="B2" s="2" t="s">
        <v>2</v>
      </c>
      <c r="C2" s="2" t="s">
        <v>32</v>
      </c>
      <c r="D2" s="2" t="s">
        <v>33</v>
      </c>
      <c r="E2" s="2" t="s">
        <v>382</v>
      </c>
    </row>
    <row r="3" spans="1:5">
      <c r="A3" s="3" t="s">
        <v>206</v>
      </c>
    </row>
    <row r="4" spans="1:5">
      <c r="A4" s="4" t="s">
        <v>383</v>
      </c>
      <c r="B4" s="6" t="n">
        <v>20</v>
      </c>
      <c r="C4" s="6" t="n">
        <v>20</v>
      </c>
      <c r="D4" s="6" t="n">
        <v>15</v>
      </c>
    </row>
    <row r="5" spans="1:5">
      <c r="A5" s="4" t="s">
        <v>384</v>
      </c>
      <c r="B5" s="9" t="n">
        <v>542.7</v>
      </c>
      <c r="C5" s="9" t="n">
        <v>509.9</v>
      </c>
    </row>
    <row r="6" spans="1:5">
      <c r="A6" s="4" t="s">
        <v>385</v>
      </c>
      <c r="B6" s="9" t="n">
        <v>47.7</v>
      </c>
      <c r="C6" s="8" t="n">
        <v>53.6</v>
      </c>
      <c r="D6" s="8" t="n">
        <v>83.2</v>
      </c>
    </row>
    <row r="7" spans="1:5">
      <c r="A7" s="3" t="s">
        <v>386</v>
      </c>
    </row>
    <row r="8" spans="1:5">
      <c r="A8" s="4" t="s">
        <v>387</v>
      </c>
      <c r="B8" s="5" t="n">
        <v>102</v>
      </c>
    </row>
    <row r="9" spans="1:5">
      <c r="A9" s="4" t="s">
        <v>388</v>
      </c>
      <c r="B9" s="5" t="n">
        <v>2</v>
      </c>
    </row>
    <row r="10" spans="1:5">
      <c r="A10" s="4" t="s">
        <v>389</v>
      </c>
    </row>
    <row r="11" spans="1:5">
      <c r="A11" s="3" t="s">
        <v>386</v>
      </c>
    </row>
    <row r="12" spans="1:5">
      <c r="A12" s="4" t="s">
        <v>388</v>
      </c>
      <c r="B12" s="6" t="n">
        <v>15</v>
      </c>
    </row>
    <row r="13" spans="1:5">
      <c r="A13" s="4" t="s">
        <v>390</v>
      </c>
    </row>
    <row r="14" spans="1:5">
      <c r="A14" s="3" t="s">
        <v>386</v>
      </c>
    </row>
    <row r="15" spans="1:5">
      <c r="A15" s="4" t="s">
        <v>387</v>
      </c>
      <c r="E15" s="8" t="n">
        <v>10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92</v>
      </c>
    </row>
    <row r="3" spans="1:3">
      <c r="A3" s="4" t="s">
        <v>393</v>
      </c>
      <c r="B3" s="6" t="n">
        <v>665646</v>
      </c>
    </row>
    <row r="4" spans="1:3">
      <c r="A4" s="4" t="s">
        <v>394</v>
      </c>
      <c r="B4" s="5" t="n">
        <v>32132</v>
      </c>
      <c r="C4" s="6" t="n">
        <v>30255</v>
      </c>
    </row>
    <row r="5" spans="1:3">
      <c r="A5" s="4" t="s">
        <v>395</v>
      </c>
      <c r="B5" s="5" t="n">
        <v>697778</v>
      </c>
      <c r="C5" s="5" t="n">
        <v>619434</v>
      </c>
    </row>
    <row r="6" spans="1:3">
      <c r="A6" s="4" t="s">
        <v>396</v>
      </c>
      <c r="B6" s="5" t="n">
        <v>671441</v>
      </c>
    </row>
    <row r="7" spans="1:3">
      <c r="A7" s="4" t="s">
        <v>397</v>
      </c>
      <c r="B7" s="5" t="n">
        <v>37914</v>
      </c>
      <c r="C7" s="5" t="n">
        <v>36384</v>
      </c>
    </row>
    <row r="8" spans="1:3">
      <c r="A8" s="4" t="s">
        <v>75</v>
      </c>
      <c r="B8" s="5" t="n">
        <v>709355</v>
      </c>
      <c r="C8" s="5" t="n">
        <v>631503</v>
      </c>
    </row>
    <row r="9" spans="1:3">
      <c r="A9" s="4" t="s">
        <v>398</v>
      </c>
    </row>
    <row r="10" spans="1:3">
      <c r="A10" s="3" t="s">
        <v>392</v>
      </c>
    </row>
    <row r="11" spans="1:3">
      <c r="A11" s="4" t="s">
        <v>393</v>
      </c>
      <c r="B11" s="5" t="n">
        <v>71581</v>
      </c>
      <c r="C11" s="5" t="n">
        <v>72284</v>
      </c>
    </row>
    <row r="12" spans="1:3">
      <c r="A12" s="4" t="s">
        <v>396</v>
      </c>
      <c r="B12" s="5" t="n">
        <v>72669</v>
      </c>
      <c r="C12" s="5" t="n">
        <v>72432</v>
      </c>
    </row>
    <row r="13" spans="1:3">
      <c r="A13" s="4" t="s">
        <v>399</v>
      </c>
    </row>
    <row r="14" spans="1:3">
      <c r="A14" s="3" t="s">
        <v>392</v>
      </c>
    </row>
    <row r="15" spans="1:3">
      <c r="A15" s="4" t="s">
        <v>393</v>
      </c>
      <c r="B15" s="5" t="n">
        <v>351477</v>
      </c>
      <c r="C15" s="5" t="n">
        <v>338365</v>
      </c>
    </row>
    <row r="16" spans="1:3">
      <c r="A16" s="4" t="s">
        <v>396</v>
      </c>
      <c r="B16" s="5" t="n">
        <v>357933</v>
      </c>
      <c r="C16" s="5" t="n">
        <v>343047</v>
      </c>
    </row>
    <row r="17" spans="1:3">
      <c r="A17" s="4" t="s">
        <v>400</v>
      </c>
    </row>
    <row r="18" spans="1:3">
      <c r="A18" s="3" t="s">
        <v>392</v>
      </c>
    </row>
    <row r="19" spans="1:3">
      <c r="A19" s="4" t="s">
        <v>393</v>
      </c>
      <c r="B19" s="5" t="n">
        <v>229750</v>
      </c>
      <c r="C19" s="5" t="n">
        <v>165735</v>
      </c>
    </row>
    <row r="20" spans="1:3">
      <c r="A20" s="4" t="s">
        <v>396</v>
      </c>
      <c r="B20" s="5" t="n">
        <v>228237</v>
      </c>
      <c r="C20" s="5" t="n">
        <v>167027</v>
      </c>
    </row>
    <row r="21" spans="1:3">
      <c r="A21" s="4" t="s">
        <v>401</v>
      </c>
    </row>
    <row r="22" spans="1:3">
      <c r="A22" s="3" t="s">
        <v>392</v>
      </c>
    </row>
    <row r="23" spans="1:3">
      <c r="A23" s="4" t="s">
        <v>393</v>
      </c>
      <c r="B23" s="5" t="n">
        <v>12838</v>
      </c>
      <c r="C23" s="5" t="n">
        <v>12795</v>
      </c>
    </row>
    <row r="24" spans="1:3">
      <c r="A24" s="4" t="s">
        <v>396</v>
      </c>
      <c r="B24" s="6" t="n">
        <v>12602</v>
      </c>
      <c r="C24" s="6" t="n">
        <v>126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02</v>
      </c>
      <c r="B1" s="2" t="s">
        <v>1</v>
      </c>
    </row>
    <row r="2" spans="1:4">
      <c r="B2" s="2" t="s">
        <v>403</v>
      </c>
      <c r="C2" s="2" t="s">
        <v>404</v>
      </c>
      <c r="D2" s="2" t="s">
        <v>405</v>
      </c>
    </row>
    <row r="3" spans="1:4">
      <c r="A3" s="3" t="s">
        <v>392</v>
      </c>
    </row>
    <row r="4" spans="1:4">
      <c r="A4" s="4" t="s">
        <v>406</v>
      </c>
      <c r="B4" s="6" t="n">
        <v>671441000</v>
      </c>
    </row>
    <row r="5" spans="1:4">
      <c r="A5" s="4" t="s">
        <v>407</v>
      </c>
      <c r="B5" s="5" t="n">
        <v>205</v>
      </c>
    </row>
    <row r="6" spans="1:4">
      <c r="A6" s="4" t="s">
        <v>408</v>
      </c>
      <c r="B6" s="5" t="n">
        <v>36</v>
      </c>
    </row>
    <row r="7" spans="1:4">
      <c r="A7" s="4" t="s">
        <v>409</v>
      </c>
      <c r="B7" s="6" t="n">
        <v>0</v>
      </c>
      <c r="C7" s="6" t="n">
        <v>0</v>
      </c>
      <c r="D7" s="6" t="n">
        <v>2700000</v>
      </c>
    </row>
    <row r="8" spans="1:4">
      <c r="A8" s="4" t="s">
        <v>400</v>
      </c>
    </row>
    <row r="9" spans="1:4">
      <c r="A9" s="3" t="s">
        <v>392</v>
      </c>
    </row>
    <row r="10" spans="1:4">
      <c r="A10" s="4" t="s">
        <v>406</v>
      </c>
      <c r="B10" s="5" t="n">
        <v>228237000</v>
      </c>
      <c r="C10" s="5" t="n">
        <v>167027000</v>
      </c>
    </row>
    <row r="11" spans="1:4">
      <c r="A11" s="4" t="s">
        <v>410</v>
      </c>
    </row>
    <row r="12" spans="1:4">
      <c r="A12" s="3" t="s">
        <v>392</v>
      </c>
    </row>
    <row r="13" spans="1:4">
      <c r="A13" s="4" t="s">
        <v>406</v>
      </c>
      <c r="B13" s="5" t="n">
        <v>198700000</v>
      </c>
      <c r="C13" s="5" t="n">
        <v>139600000</v>
      </c>
    </row>
    <row r="14" spans="1:4">
      <c r="A14" s="4" t="s">
        <v>411</v>
      </c>
    </row>
    <row r="15" spans="1:4">
      <c r="A15" s="3" t="s">
        <v>392</v>
      </c>
    </row>
    <row r="16" spans="1:4">
      <c r="A16" s="4" t="s">
        <v>406</v>
      </c>
      <c r="B16" s="6" t="n">
        <v>24500000</v>
      </c>
      <c r="C16" s="6" t="n">
        <v>226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2</v>
      </c>
    </row>
    <row r="2" spans="1:3">
      <c r="A2" s="3" t="s">
        <v>392</v>
      </c>
    </row>
    <row r="3" spans="1:3">
      <c r="A3" s="4" t="s">
        <v>413</v>
      </c>
      <c r="B3" s="6" t="n">
        <v>16325</v>
      </c>
      <c r="C3" s="6" t="n">
        <v>17310</v>
      </c>
    </row>
    <row r="4" spans="1:3">
      <c r="A4" s="4" t="s">
        <v>414</v>
      </c>
      <c r="B4" s="5" t="n">
        <v>4748</v>
      </c>
      <c r="C4" s="5" t="n">
        <v>5241</v>
      </c>
    </row>
    <row r="5" spans="1:3">
      <c r="A5" s="4" t="s">
        <v>398</v>
      </c>
    </row>
    <row r="6" spans="1:3">
      <c r="A6" s="3" t="s">
        <v>392</v>
      </c>
    </row>
    <row r="7" spans="1:3">
      <c r="A7" s="4" t="s">
        <v>413</v>
      </c>
      <c r="B7" s="5" t="n">
        <v>1263</v>
      </c>
      <c r="C7" s="5" t="n">
        <v>723</v>
      </c>
    </row>
    <row r="8" spans="1:3">
      <c r="A8" s="4" t="s">
        <v>414</v>
      </c>
      <c r="B8" s="5" t="n">
        <v>175</v>
      </c>
      <c r="C8" s="5" t="n">
        <v>575</v>
      </c>
    </row>
    <row r="9" spans="1:3">
      <c r="A9" s="4" t="s">
        <v>399</v>
      </c>
    </row>
    <row r="10" spans="1:3">
      <c r="A10" s="3" t="s">
        <v>392</v>
      </c>
    </row>
    <row r="11" spans="1:3">
      <c r="A11" s="4" t="s">
        <v>413</v>
      </c>
      <c r="B11" s="5" t="n">
        <v>6953</v>
      </c>
      <c r="C11" s="5" t="n">
        <v>6871</v>
      </c>
    </row>
    <row r="12" spans="1:3">
      <c r="A12" s="4" t="s">
        <v>414</v>
      </c>
      <c r="B12" s="5" t="n">
        <v>497</v>
      </c>
      <c r="C12" s="5" t="n">
        <v>2189</v>
      </c>
    </row>
    <row r="13" spans="1:3">
      <c r="A13" s="4" t="s">
        <v>400</v>
      </c>
    </row>
    <row r="14" spans="1:3">
      <c r="A14" s="3" t="s">
        <v>392</v>
      </c>
    </row>
    <row r="15" spans="1:3">
      <c r="A15" s="4" t="s">
        <v>413</v>
      </c>
      <c r="B15" s="5" t="n">
        <v>1742</v>
      </c>
      <c r="C15" s="5" t="n">
        <v>2912</v>
      </c>
    </row>
    <row r="16" spans="1:3">
      <c r="A16" s="4" t="s">
        <v>414</v>
      </c>
      <c r="B16" s="5" t="n">
        <v>3255</v>
      </c>
      <c r="C16" s="5" t="n">
        <v>1620</v>
      </c>
    </row>
    <row r="17" spans="1:3">
      <c r="A17" s="4" t="s">
        <v>401</v>
      </c>
    </row>
    <row r="18" spans="1:3">
      <c r="A18" s="3" t="s">
        <v>392</v>
      </c>
    </row>
    <row r="19" spans="1:3">
      <c r="A19" s="4" t="s">
        <v>413</v>
      </c>
      <c r="B19" s="5" t="n">
        <v>0</v>
      </c>
      <c r="C19" s="5" t="n">
        <v>4</v>
      </c>
    </row>
    <row r="20" spans="1:3">
      <c r="A20" s="4" t="s">
        <v>414</v>
      </c>
      <c r="B20" s="5" t="n">
        <v>236</v>
      </c>
      <c r="C20" s="5" t="n">
        <v>186</v>
      </c>
    </row>
    <row r="21" spans="1:3">
      <c r="A21" s="4" t="s">
        <v>415</v>
      </c>
    </row>
    <row r="22" spans="1:3">
      <c r="A22" s="3" t="s">
        <v>392</v>
      </c>
    </row>
    <row r="23" spans="1:3">
      <c r="A23" s="4" t="s">
        <v>413</v>
      </c>
      <c r="B23" s="5" t="n">
        <v>6367</v>
      </c>
      <c r="C23" s="5" t="n">
        <v>6800</v>
      </c>
    </row>
    <row r="24" spans="1:3">
      <c r="A24" s="4" t="s">
        <v>414</v>
      </c>
      <c r="B24" s="6" t="n">
        <v>585</v>
      </c>
      <c r="C24" s="6" t="n">
        <v>6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353</v>
      </c>
    </row>
    <row r="2" spans="1:2">
      <c r="A2" s="3" t="s">
        <v>417</v>
      </c>
    </row>
    <row r="3" spans="1:2">
      <c r="A3" s="4" t="s">
        <v>418</v>
      </c>
      <c r="B3" s="6" t="n">
        <v>35974</v>
      </c>
    </row>
    <row r="4" spans="1:2">
      <c r="A4" s="4" t="s">
        <v>419</v>
      </c>
      <c r="B4" s="5" t="n">
        <v>358738</v>
      </c>
    </row>
    <row r="5" spans="1:2">
      <c r="A5" s="4" t="s">
        <v>420</v>
      </c>
      <c r="B5" s="5" t="n">
        <v>221792</v>
      </c>
    </row>
    <row r="6" spans="1:2">
      <c r="A6" s="4" t="s">
        <v>421</v>
      </c>
      <c r="B6" s="5" t="n">
        <v>49142</v>
      </c>
    </row>
    <row r="7" spans="1:2">
      <c r="A7" s="4" t="s">
        <v>395</v>
      </c>
      <c r="B7" s="5" t="n">
        <v>665646</v>
      </c>
    </row>
    <row r="8" spans="1:2">
      <c r="A8" s="3" t="s">
        <v>287</v>
      </c>
    </row>
    <row r="9" spans="1:2">
      <c r="A9" s="4" t="s">
        <v>418</v>
      </c>
      <c r="B9" s="5" t="n">
        <v>36092</v>
      </c>
    </row>
    <row r="10" spans="1:2">
      <c r="A10" s="4" t="s">
        <v>419</v>
      </c>
      <c r="B10" s="5" t="n">
        <v>362206</v>
      </c>
    </row>
    <row r="11" spans="1:2">
      <c r="A11" s="4" t="s">
        <v>420</v>
      </c>
      <c r="B11" s="5" t="n">
        <v>221994</v>
      </c>
    </row>
    <row r="12" spans="1:2">
      <c r="A12" s="4" t="s">
        <v>421</v>
      </c>
      <c r="B12" s="5" t="n">
        <v>51149</v>
      </c>
    </row>
    <row r="13" spans="1:2">
      <c r="A13" s="4" t="s">
        <v>422</v>
      </c>
      <c r="B13" s="6" t="n">
        <v>6714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14</v>
      </c>
    </row>
    <row r="3" spans="1:3">
      <c r="A3" s="4" t="s">
        <v>424</v>
      </c>
      <c r="B3" s="6" t="n">
        <v>2580</v>
      </c>
      <c r="C3" s="6" t="n">
        <v>4801</v>
      </c>
    </row>
    <row r="4" spans="1:3">
      <c r="A4" s="4" t="s">
        <v>425</v>
      </c>
      <c r="B4" s="5" t="n">
        <v>2168</v>
      </c>
      <c r="C4" s="5" t="n">
        <v>440</v>
      </c>
    </row>
    <row r="5" spans="1:3">
      <c r="A5" s="4" t="s">
        <v>174</v>
      </c>
      <c r="B5" s="5" t="n">
        <v>4748</v>
      </c>
      <c r="C5" s="5" t="n">
        <v>5241</v>
      </c>
    </row>
    <row r="6" spans="1:3">
      <c r="A6" s="3" t="s">
        <v>287</v>
      </c>
    </row>
    <row r="7" spans="1:3">
      <c r="A7" s="4" t="s">
        <v>424</v>
      </c>
      <c r="B7" s="5" t="n">
        <v>227090</v>
      </c>
      <c r="C7" s="5" t="n">
        <v>239812</v>
      </c>
    </row>
    <row r="8" spans="1:3">
      <c r="A8" s="4" t="s">
        <v>425</v>
      </c>
      <c r="B8" s="5" t="n">
        <v>57373</v>
      </c>
      <c r="C8" s="5" t="n">
        <v>5410</v>
      </c>
    </row>
    <row r="9" spans="1:3">
      <c r="A9" s="4" t="s">
        <v>174</v>
      </c>
      <c r="B9" s="5" t="n">
        <v>284463</v>
      </c>
      <c r="C9" s="5" t="n">
        <v>245222</v>
      </c>
    </row>
    <row r="10" spans="1:3">
      <c r="A10" s="4" t="s">
        <v>398</v>
      </c>
    </row>
    <row r="11" spans="1:3">
      <c r="A11" s="3" t="s">
        <v>414</v>
      </c>
    </row>
    <row r="12" spans="1:3">
      <c r="A12" s="4" t="s">
        <v>424</v>
      </c>
      <c r="B12" s="5" t="n">
        <v>58</v>
      </c>
      <c r="C12" s="5" t="n">
        <v>575</v>
      </c>
    </row>
    <row r="13" spans="1:3">
      <c r="A13" s="4" t="s">
        <v>425</v>
      </c>
      <c r="B13" s="5" t="n">
        <v>117</v>
      </c>
      <c r="C13" s="5" t="n">
        <v>0</v>
      </c>
    </row>
    <row r="14" spans="1:3">
      <c r="A14" s="4" t="s">
        <v>174</v>
      </c>
      <c r="B14" s="5" t="n">
        <v>175</v>
      </c>
      <c r="C14" s="5" t="n">
        <v>575</v>
      </c>
    </row>
    <row r="15" spans="1:3">
      <c r="A15" s="3" t="s">
        <v>287</v>
      </c>
    </row>
    <row r="16" spans="1:3">
      <c r="A16" s="4" t="s">
        <v>424</v>
      </c>
      <c r="B16" s="5" t="n">
        <v>17023</v>
      </c>
      <c r="C16" s="5" t="n">
        <v>32038</v>
      </c>
    </row>
    <row r="17" spans="1:3">
      <c r="A17" s="4" t="s">
        <v>425</v>
      </c>
      <c r="B17" s="5" t="n">
        <v>5784</v>
      </c>
      <c r="C17" s="5" t="n">
        <v>0</v>
      </c>
    </row>
    <row r="18" spans="1:3">
      <c r="A18" s="4" t="s">
        <v>174</v>
      </c>
      <c r="B18" s="5" t="n">
        <v>22807</v>
      </c>
      <c r="C18" s="5" t="n">
        <v>32038</v>
      </c>
    </row>
    <row r="19" spans="1:3">
      <c r="A19" s="4" t="s">
        <v>399</v>
      </c>
    </row>
    <row r="20" spans="1:3">
      <c r="A20" s="3" t="s">
        <v>414</v>
      </c>
    </row>
    <row r="21" spans="1:3">
      <c r="A21" s="4" t="s">
        <v>424</v>
      </c>
      <c r="B21" s="5" t="n">
        <v>386</v>
      </c>
      <c r="C21" s="5" t="n">
        <v>2189</v>
      </c>
    </row>
    <row r="22" spans="1:3">
      <c r="A22" s="4" t="s">
        <v>425</v>
      </c>
      <c r="B22" s="5" t="n">
        <v>111</v>
      </c>
      <c r="C22" s="5" t="n">
        <v>0</v>
      </c>
    </row>
    <row r="23" spans="1:3">
      <c r="A23" s="4" t="s">
        <v>174</v>
      </c>
      <c r="B23" s="5" t="n">
        <v>497</v>
      </c>
      <c r="C23" s="5" t="n">
        <v>2189</v>
      </c>
    </row>
    <row r="24" spans="1:3">
      <c r="A24" s="3" t="s">
        <v>287</v>
      </c>
    </row>
    <row r="25" spans="1:3">
      <c r="A25" s="4" t="s">
        <v>424</v>
      </c>
      <c r="B25" s="5" t="n">
        <v>81632</v>
      </c>
      <c r="C25" s="5" t="n">
        <v>119965</v>
      </c>
    </row>
    <row r="26" spans="1:3">
      <c r="A26" s="4" t="s">
        <v>425</v>
      </c>
      <c r="B26" s="5" t="n">
        <v>4926</v>
      </c>
      <c r="C26" s="5" t="n">
        <v>0</v>
      </c>
    </row>
    <row r="27" spans="1:3">
      <c r="A27" s="4" t="s">
        <v>174</v>
      </c>
      <c r="B27" s="5" t="n">
        <v>86558</v>
      </c>
      <c r="C27" s="5" t="n">
        <v>119965</v>
      </c>
    </row>
    <row r="28" spans="1:3">
      <c r="A28" s="4" t="s">
        <v>400</v>
      </c>
    </row>
    <row r="29" spans="1:3">
      <c r="A29" s="3" t="s">
        <v>414</v>
      </c>
    </row>
    <row r="30" spans="1:3">
      <c r="A30" s="4" t="s">
        <v>424</v>
      </c>
      <c r="B30" s="5" t="n">
        <v>1528</v>
      </c>
      <c r="C30" s="5" t="n">
        <v>1427</v>
      </c>
    </row>
    <row r="31" spans="1:3">
      <c r="A31" s="4" t="s">
        <v>425</v>
      </c>
      <c r="B31" s="5" t="n">
        <v>1727</v>
      </c>
      <c r="C31" s="5" t="n">
        <v>193</v>
      </c>
    </row>
    <row r="32" spans="1:3">
      <c r="A32" s="4" t="s">
        <v>174</v>
      </c>
      <c r="B32" s="5" t="n">
        <v>3255</v>
      </c>
      <c r="C32" s="5" t="n">
        <v>1620</v>
      </c>
    </row>
    <row r="33" spans="1:3">
      <c r="A33" s="3" t="s">
        <v>287</v>
      </c>
    </row>
    <row r="34" spans="1:3">
      <c r="A34" s="4" t="s">
        <v>424</v>
      </c>
      <c r="B34" s="5" t="n">
        <v>116130</v>
      </c>
      <c r="C34" s="5" t="n">
        <v>70012</v>
      </c>
    </row>
    <row r="35" spans="1:3">
      <c r="A35" s="4" t="s">
        <v>425</v>
      </c>
      <c r="B35" s="5" t="n">
        <v>39031</v>
      </c>
      <c r="C35" s="5" t="n">
        <v>3160</v>
      </c>
    </row>
    <row r="36" spans="1:3">
      <c r="A36" s="4" t="s">
        <v>174</v>
      </c>
      <c r="B36" s="5" t="n">
        <v>155161</v>
      </c>
      <c r="C36" s="5" t="n">
        <v>73172</v>
      </c>
    </row>
    <row r="37" spans="1:3">
      <c r="A37" s="4" t="s">
        <v>401</v>
      </c>
    </row>
    <row r="38" spans="1:3">
      <c r="A38" s="3" t="s">
        <v>414</v>
      </c>
    </row>
    <row r="39" spans="1:3">
      <c r="A39" s="4" t="s">
        <v>424</v>
      </c>
      <c r="B39" s="5" t="n">
        <v>53</v>
      </c>
      <c r="C39" s="5" t="n">
        <v>186</v>
      </c>
    </row>
    <row r="40" spans="1:3">
      <c r="A40" s="4" t="s">
        <v>425</v>
      </c>
      <c r="B40" s="5" t="n">
        <v>183</v>
      </c>
      <c r="C40" s="5" t="n">
        <v>0</v>
      </c>
    </row>
    <row r="41" spans="1:3">
      <c r="A41" s="4" t="s">
        <v>174</v>
      </c>
      <c r="B41" s="5" t="n">
        <v>236</v>
      </c>
      <c r="C41" s="5" t="n">
        <v>186</v>
      </c>
    </row>
    <row r="42" spans="1:3">
      <c r="A42" s="3" t="s">
        <v>287</v>
      </c>
    </row>
    <row r="43" spans="1:3">
      <c r="A43" s="4" t="s">
        <v>424</v>
      </c>
      <c r="B43" s="5" t="n">
        <v>5830</v>
      </c>
      <c r="C43" s="5" t="n">
        <v>11847</v>
      </c>
    </row>
    <row r="44" spans="1:3">
      <c r="A44" s="4" t="s">
        <v>425</v>
      </c>
      <c r="B44" s="5" t="n">
        <v>6772</v>
      </c>
      <c r="C44" s="5" t="n">
        <v>0</v>
      </c>
    </row>
    <row r="45" spans="1:3">
      <c r="A45" s="4" t="s">
        <v>174</v>
      </c>
      <c r="B45" s="5" t="n">
        <v>12602</v>
      </c>
      <c r="C45" s="5" t="n">
        <v>11847</v>
      </c>
    </row>
    <row r="46" spans="1:3">
      <c r="A46" s="4" t="s">
        <v>415</v>
      </c>
    </row>
    <row r="47" spans="1:3">
      <c r="A47" s="3" t="s">
        <v>414</v>
      </c>
    </row>
    <row r="48" spans="1:3">
      <c r="A48" s="4" t="s">
        <v>424</v>
      </c>
      <c r="B48" s="5" t="n">
        <v>555</v>
      </c>
      <c r="C48" s="5" t="n">
        <v>424</v>
      </c>
    </row>
    <row r="49" spans="1:3">
      <c r="A49" s="4" t="s">
        <v>425</v>
      </c>
      <c r="B49" s="5" t="n">
        <v>30</v>
      </c>
      <c r="C49" s="5" t="n">
        <v>247</v>
      </c>
    </row>
    <row r="50" spans="1:3">
      <c r="A50" s="4" t="s">
        <v>174</v>
      </c>
      <c r="B50" s="5" t="n">
        <v>585</v>
      </c>
      <c r="C50" s="5" t="n">
        <v>671</v>
      </c>
    </row>
    <row r="51" spans="1:3">
      <c r="A51" s="3" t="s">
        <v>287</v>
      </c>
    </row>
    <row r="52" spans="1:3">
      <c r="A52" s="4" t="s">
        <v>424</v>
      </c>
      <c r="B52" s="5" t="n">
        <v>6475</v>
      </c>
      <c r="C52" s="5" t="n">
        <v>5950</v>
      </c>
    </row>
    <row r="53" spans="1:3">
      <c r="A53" s="4" t="s">
        <v>425</v>
      </c>
      <c r="B53" s="5" t="n">
        <v>860</v>
      </c>
      <c r="C53" s="5" t="n">
        <v>2250</v>
      </c>
    </row>
    <row r="54" spans="1:3">
      <c r="A54" s="4" t="s">
        <v>174</v>
      </c>
      <c r="B54" s="6" t="n">
        <v>7335</v>
      </c>
      <c r="C54" s="6" t="n">
        <v>8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11"/>
    <col customWidth="1" max="3" min="3" width="57"/>
    <col customWidth="1" max="4" min="4" width="27"/>
    <col customWidth="1" max="5" min="5" width="46"/>
    <col customWidth="1" max="6" min="6" width="18"/>
    <col customWidth="1" max="7" min="7" width="15"/>
    <col customWidth="1" max="8" min="8" width="25"/>
  </cols>
  <sheetData>
    <row r="1" spans="1:8">
      <c r="A1" s="1" t="s">
        <v>173</v>
      </c>
      <c r="B1" s="2" t="s">
        <v>174</v>
      </c>
      <c r="C1" s="2" t="s">
        <v>175</v>
      </c>
      <c r="D1" s="2" t="s">
        <v>106</v>
      </c>
      <c r="E1" s="2" t="s">
        <v>176</v>
      </c>
      <c r="F1" s="2" t="s">
        <v>177</v>
      </c>
      <c r="G1" s="2" t="s">
        <v>178</v>
      </c>
      <c r="H1" s="2" t="s">
        <v>112</v>
      </c>
    </row>
    <row r="2" spans="1:8">
      <c r="A2" s="4" t="s">
        <v>179</v>
      </c>
      <c r="B2" s="6" t="n">
        <v>700453</v>
      </c>
      <c r="C2" s="6" t="n">
        <v>24358</v>
      </c>
      <c r="D2" s="6" t="n">
        <v>179205</v>
      </c>
      <c r="E2" s="6" t="n">
        <v>12555</v>
      </c>
      <c r="F2" s="6" t="n">
        <v>479733</v>
      </c>
      <c r="G2" s="6" t="n">
        <v>-2666</v>
      </c>
      <c r="H2" s="6" t="n">
        <v>7268</v>
      </c>
    </row>
    <row r="3" spans="1:8">
      <c r="A3" s="3" t="s">
        <v>180</v>
      </c>
    </row>
    <row r="4" spans="1:8">
      <c r="A4" s="4" t="s">
        <v>55</v>
      </c>
      <c r="B4" s="5" t="n">
        <v>-6204</v>
      </c>
      <c r="F4" s="5" t="n">
        <v>-6204</v>
      </c>
    </row>
    <row r="5" spans="1:8">
      <c r="A5" s="4" t="s">
        <v>181</v>
      </c>
      <c r="B5" s="5" t="n">
        <v>-18010</v>
      </c>
      <c r="F5" s="5" t="n">
        <v>-18010</v>
      </c>
    </row>
    <row r="6" spans="1:8">
      <c r="A6" s="4" t="s">
        <v>182</v>
      </c>
      <c r="B6" s="5" t="n">
        <v>4851</v>
      </c>
      <c r="C6" s="5" t="n">
        <v>93</v>
      </c>
      <c r="D6" s="5" t="n">
        <v>4758</v>
      </c>
    </row>
    <row r="7" spans="1:8">
      <c r="A7" s="4" t="s">
        <v>183</v>
      </c>
      <c r="B7" s="5" t="n">
        <v>130</v>
      </c>
      <c r="C7" s="5" t="n">
        <v>4</v>
      </c>
      <c r="D7" s="5" t="n">
        <v>126</v>
      </c>
    </row>
    <row r="8" spans="1:8">
      <c r="A8" s="4" t="s">
        <v>184</v>
      </c>
      <c r="B8" s="5" t="n">
        <v>-27950</v>
      </c>
      <c r="C8" s="5" t="n">
        <v>-762</v>
      </c>
      <c r="D8" s="5" t="n">
        <v>-27188</v>
      </c>
    </row>
    <row r="9" spans="1:8">
      <c r="A9" s="4" t="s">
        <v>185</v>
      </c>
      <c r="B9" s="5" t="n">
        <v>-209</v>
      </c>
      <c r="D9" s="5" t="n">
        <v>-209</v>
      </c>
    </row>
    <row r="10" spans="1:8">
      <c r="A10" s="4" t="s">
        <v>186</v>
      </c>
      <c r="B10" s="5" t="n">
        <v>-3741</v>
      </c>
      <c r="E10" s="5" t="n">
        <v>-3741</v>
      </c>
    </row>
    <row r="11" spans="1:8">
      <c r="A11" s="4" t="s">
        <v>187</v>
      </c>
      <c r="B11" s="5" t="n">
        <v>-1626</v>
      </c>
      <c r="E11" s="5" t="n">
        <v>-1626</v>
      </c>
    </row>
    <row r="12" spans="1:8">
      <c r="A12" s="4" t="s">
        <v>188</v>
      </c>
      <c r="B12" s="5" t="n">
        <v>-11145</v>
      </c>
      <c r="E12" s="5" t="n">
        <v>-11145</v>
      </c>
    </row>
    <row r="13" spans="1:8">
      <c r="A13" s="4" t="s">
        <v>189</v>
      </c>
      <c r="B13" s="5" t="n">
        <v>10247</v>
      </c>
      <c r="H13" s="5" t="n">
        <v>10247</v>
      </c>
    </row>
    <row r="14" spans="1:8">
      <c r="A14" s="4" t="s">
        <v>154</v>
      </c>
      <c r="B14" s="5" t="n">
        <v>-9706</v>
      </c>
      <c r="H14" s="5" t="n">
        <v>-9706</v>
      </c>
    </row>
    <row r="15" spans="1:8">
      <c r="A15" s="4" t="s">
        <v>190</v>
      </c>
      <c r="B15" s="5" t="n">
        <v>38</v>
      </c>
      <c r="H15" s="5" t="n">
        <v>38</v>
      </c>
    </row>
    <row r="16" spans="1:8">
      <c r="A16" s="4" t="s">
        <v>191</v>
      </c>
      <c r="B16" s="5" t="n">
        <v>637128</v>
      </c>
      <c r="C16" s="5" t="n">
        <v>23693</v>
      </c>
      <c r="D16" s="5" t="n">
        <v>156692</v>
      </c>
      <c r="E16" s="5" t="n">
        <v>-3957</v>
      </c>
      <c r="F16" s="5" t="n">
        <v>455519</v>
      </c>
      <c r="G16" s="5" t="n">
        <v>-2666</v>
      </c>
      <c r="H16" s="5" t="n">
        <v>7847</v>
      </c>
    </row>
    <row r="17" spans="1:8">
      <c r="A17" s="3" t="s">
        <v>180</v>
      </c>
    </row>
    <row r="18" spans="1:8">
      <c r="A18" s="4" t="s">
        <v>192</v>
      </c>
      <c r="B18" s="5" t="n">
        <v>0</v>
      </c>
      <c r="D18" s="5" t="n">
        <v>-631</v>
      </c>
      <c r="F18" s="5" t="n">
        <v>631</v>
      </c>
    </row>
    <row r="19" spans="1:8">
      <c r="A19" s="4" t="s">
        <v>55</v>
      </c>
      <c r="B19" s="5" t="n">
        <v>55478</v>
      </c>
      <c r="F19" s="5" t="n">
        <v>55478</v>
      </c>
    </row>
    <row r="20" spans="1:8">
      <c r="A20" s="4" t="s">
        <v>181</v>
      </c>
      <c r="B20" s="5" t="n">
        <v>-27840</v>
      </c>
      <c r="F20" s="5" t="n">
        <v>-27840</v>
      </c>
    </row>
    <row r="21" spans="1:8">
      <c r="A21" s="4" t="s">
        <v>153</v>
      </c>
      <c r="B21" s="5" t="n">
        <v>-12000</v>
      </c>
      <c r="F21" s="5" t="n">
        <v>-12000</v>
      </c>
    </row>
    <row r="22" spans="1:8">
      <c r="A22" s="4" t="s">
        <v>182</v>
      </c>
      <c r="B22" s="5" t="n">
        <v>2982</v>
      </c>
      <c r="C22" s="5" t="n">
        <v>110</v>
      </c>
      <c r="D22" s="5" t="n">
        <v>2872</v>
      </c>
    </row>
    <row r="23" spans="1:8">
      <c r="A23" s="4" t="s">
        <v>183</v>
      </c>
      <c r="B23" s="5" t="n">
        <v>86</v>
      </c>
      <c r="C23" s="5" t="n">
        <v>3</v>
      </c>
      <c r="D23" s="5" t="n">
        <v>83</v>
      </c>
    </row>
    <row r="24" spans="1:8">
      <c r="A24" s="4" t="s">
        <v>184</v>
      </c>
      <c r="B24" s="5" t="n">
        <v>-1053</v>
      </c>
      <c r="C24" s="5" t="n">
        <v>-23</v>
      </c>
      <c r="D24" s="5" t="n">
        <v>-1030</v>
      </c>
    </row>
    <row r="25" spans="1:8">
      <c r="A25" s="4" t="s">
        <v>185</v>
      </c>
      <c r="B25" s="5" t="n">
        <v>-991</v>
      </c>
      <c r="D25" s="5" t="n">
        <v>-810</v>
      </c>
      <c r="H25" s="5" t="n">
        <v>-181</v>
      </c>
    </row>
    <row r="26" spans="1:8">
      <c r="A26" s="4" t="s">
        <v>186</v>
      </c>
      <c r="B26" s="5" t="n">
        <v>354</v>
      </c>
      <c r="E26" s="5" t="n">
        <v>354</v>
      </c>
    </row>
    <row r="27" spans="1:8">
      <c r="A27" s="4" t="s">
        <v>187</v>
      </c>
      <c r="B27" s="5" t="n">
        <v>-1911</v>
      </c>
      <c r="E27" s="5" t="n">
        <v>-1911</v>
      </c>
    </row>
    <row r="28" spans="1:8">
      <c r="A28" s="4" t="s">
        <v>188</v>
      </c>
      <c r="B28" s="5" t="n">
        <v>-3367</v>
      </c>
      <c r="E28" s="5" t="n">
        <v>-3367</v>
      </c>
    </row>
    <row r="29" spans="1:8">
      <c r="A29" s="4" t="s">
        <v>189</v>
      </c>
      <c r="B29" s="5" t="n">
        <v>12943</v>
      </c>
      <c r="H29" s="5" t="n">
        <v>12943</v>
      </c>
    </row>
    <row r="30" spans="1:8">
      <c r="A30" s="4" t="s">
        <v>154</v>
      </c>
      <c r="B30" s="5" t="n">
        <v>-12961</v>
      </c>
      <c r="H30" s="5" t="n">
        <v>-12961</v>
      </c>
    </row>
    <row r="31" spans="1:8">
      <c r="A31" s="4" t="s">
        <v>193</v>
      </c>
      <c r="B31" s="5" t="n">
        <v>648848</v>
      </c>
      <c r="C31" s="5" t="n">
        <v>23783</v>
      </c>
      <c r="D31" s="5" t="n">
        <v>157176</v>
      </c>
      <c r="E31" s="5" t="n">
        <v>-8881</v>
      </c>
      <c r="F31" s="5" t="n">
        <v>471788</v>
      </c>
      <c r="G31" s="5" t="n">
        <v>-2666</v>
      </c>
      <c r="H31" s="5" t="n">
        <v>7648</v>
      </c>
    </row>
    <row r="32" spans="1:8">
      <c r="A32" s="3" t="s">
        <v>180</v>
      </c>
    </row>
    <row r="33" spans="1:8">
      <c r="A33" s="4" t="s">
        <v>55</v>
      </c>
      <c r="B33" s="5" t="n">
        <v>48659</v>
      </c>
      <c r="F33" s="5" t="n">
        <v>48659</v>
      </c>
    </row>
    <row r="34" spans="1:8">
      <c r="A34" s="4" t="s">
        <v>181</v>
      </c>
      <c r="B34" s="5" t="n">
        <v>-28749</v>
      </c>
      <c r="F34" s="5" t="n">
        <v>-28749</v>
      </c>
    </row>
    <row r="35" spans="1:8">
      <c r="A35" s="4" t="s">
        <v>182</v>
      </c>
      <c r="B35" s="5" t="n">
        <v>5303</v>
      </c>
      <c r="C35" s="5" t="n">
        <v>306</v>
      </c>
      <c r="D35" s="5" t="n">
        <v>4997</v>
      </c>
    </row>
    <row r="36" spans="1:8">
      <c r="A36" s="4" t="s">
        <v>184</v>
      </c>
      <c r="B36" s="5" t="n">
        <v>-727</v>
      </c>
      <c r="C36" s="5" t="n">
        <v>-17</v>
      </c>
      <c r="D36" s="5" t="n">
        <v>-710</v>
      </c>
    </row>
    <row r="37" spans="1:8">
      <c r="A37" s="4" t="s">
        <v>185</v>
      </c>
      <c r="B37" s="5" t="n">
        <v>-1810</v>
      </c>
      <c r="D37" s="5" t="n">
        <v>-1509</v>
      </c>
      <c r="H37" s="5" t="n">
        <v>-301</v>
      </c>
    </row>
    <row r="38" spans="1:8">
      <c r="A38" s="4" t="s">
        <v>186</v>
      </c>
      <c r="B38" s="5" t="n">
        <v>1766</v>
      </c>
      <c r="E38" s="5" t="n">
        <v>1766</v>
      </c>
    </row>
    <row r="39" spans="1:8">
      <c r="A39" s="4" t="s">
        <v>187</v>
      </c>
      <c r="B39" s="5" t="n">
        <v>-2086</v>
      </c>
      <c r="E39" s="5" t="n">
        <v>-2086</v>
      </c>
    </row>
    <row r="40" spans="1:8">
      <c r="A40" s="4" t="s">
        <v>188</v>
      </c>
      <c r="B40" s="5" t="n">
        <v>8354</v>
      </c>
      <c r="E40" s="5" t="n">
        <v>8354</v>
      </c>
    </row>
    <row r="41" spans="1:8">
      <c r="A41" s="4" t="s">
        <v>189</v>
      </c>
      <c r="B41" s="5" t="n">
        <v>11487</v>
      </c>
      <c r="H41" s="5" t="n">
        <v>11487</v>
      </c>
    </row>
    <row r="42" spans="1:8">
      <c r="A42" s="4" t="s">
        <v>154</v>
      </c>
      <c r="B42" s="5" t="n">
        <v>-11651</v>
      </c>
      <c r="H42" s="5" t="n">
        <v>-11651</v>
      </c>
    </row>
    <row r="43" spans="1:8">
      <c r="A43" s="4" t="s">
        <v>190</v>
      </c>
      <c r="B43" s="5" t="n">
        <v>-584</v>
      </c>
      <c r="H43" s="5" t="n">
        <v>-584</v>
      </c>
    </row>
    <row r="44" spans="1:8">
      <c r="A44" s="4" t="s">
        <v>194</v>
      </c>
      <c r="B44" s="6" t="n">
        <v>678810</v>
      </c>
      <c r="C44" s="6" t="n">
        <v>24072</v>
      </c>
      <c r="D44" s="6" t="n">
        <v>159954</v>
      </c>
      <c r="E44" s="6" t="n">
        <v>-847</v>
      </c>
      <c r="F44" s="6" t="n">
        <v>491698</v>
      </c>
      <c r="G44" s="6" t="n">
        <v>-2666</v>
      </c>
      <c r="H44" s="6" t="n">
        <v>65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2</v>
      </c>
    </row>
    <row r="2" spans="1:3">
      <c r="A2" s="3" t="s">
        <v>427</v>
      </c>
    </row>
    <row r="3" spans="1:3">
      <c r="A3" s="4" t="s">
        <v>428</v>
      </c>
      <c r="B3" s="6" t="n">
        <v>709355</v>
      </c>
      <c r="C3" s="6" t="n">
        <v>631503</v>
      </c>
    </row>
    <row r="4" spans="1:3">
      <c r="A4" s="4" t="s">
        <v>429</v>
      </c>
    </row>
    <row r="5" spans="1:3">
      <c r="A5" s="3" t="s">
        <v>427</v>
      </c>
    </row>
    <row r="6" spans="1:3">
      <c r="A6" s="4" t="s">
        <v>428</v>
      </c>
      <c r="B6" s="5" t="n">
        <v>709355</v>
      </c>
      <c r="C6" s="5" t="n">
        <v>631503</v>
      </c>
    </row>
    <row r="7" spans="1:3">
      <c r="A7" s="4" t="s">
        <v>430</v>
      </c>
    </row>
    <row r="8" spans="1:3">
      <c r="A8" s="3" t="s">
        <v>427</v>
      </c>
    </row>
    <row r="9" spans="1:3">
      <c r="A9" s="4" t="s">
        <v>428</v>
      </c>
      <c r="B9" s="5" t="n">
        <v>37914</v>
      </c>
      <c r="C9" s="5" t="n">
        <v>36384</v>
      </c>
    </row>
    <row r="10" spans="1:3">
      <c r="A10" s="4" t="s">
        <v>431</v>
      </c>
    </row>
    <row r="11" spans="1:3">
      <c r="A11" s="3" t="s">
        <v>427</v>
      </c>
    </row>
    <row r="12" spans="1:3">
      <c r="A12" s="4" t="s">
        <v>428</v>
      </c>
      <c r="B12" s="5" t="n">
        <v>671441</v>
      </c>
      <c r="C12" s="5" t="n">
        <v>595119</v>
      </c>
    </row>
    <row r="13" spans="1:3">
      <c r="A13" s="4" t="s">
        <v>432</v>
      </c>
    </row>
    <row r="14" spans="1:3">
      <c r="A14" s="3" t="s">
        <v>427</v>
      </c>
    </row>
    <row r="15" spans="1:3">
      <c r="A15" s="4" t="s">
        <v>428</v>
      </c>
      <c r="B15" s="5" t="n">
        <v>72669</v>
      </c>
      <c r="C15" s="5" t="n">
        <v>72432</v>
      </c>
    </row>
    <row r="16" spans="1:3">
      <c r="A16" s="4" t="s">
        <v>433</v>
      </c>
    </row>
    <row r="17" spans="1:3">
      <c r="A17" s="3" t="s">
        <v>427</v>
      </c>
    </row>
    <row r="18" spans="1:3">
      <c r="A18" s="4" t="s">
        <v>428</v>
      </c>
      <c r="B18" s="5" t="n">
        <v>0</v>
      </c>
      <c r="C18" s="5" t="n">
        <v>0</v>
      </c>
    </row>
    <row r="19" spans="1:3">
      <c r="A19" s="4" t="s">
        <v>434</v>
      </c>
    </row>
    <row r="20" spans="1:3">
      <c r="A20" s="3" t="s">
        <v>427</v>
      </c>
    </row>
    <row r="21" spans="1:3">
      <c r="A21" s="4" t="s">
        <v>428</v>
      </c>
      <c r="B21" s="5" t="n">
        <v>72669</v>
      </c>
      <c r="C21" s="5" t="n">
        <v>72432</v>
      </c>
    </row>
    <row r="22" spans="1:3">
      <c r="A22" s="4" t="s">
        <v>435</v>
      </c>
    </row>
    <row r="23" spans="1:3">
      <c r="A23" s="3" t="s">
        <v>427</v>
      </c>
    </row>
    <row r="24" spans="1:3">
      <c r="A24" s="4" t="s">
        <v>428</v>
      </c>
      <c r="B24" s="5" t="n">
        <v>357933</v>
      </c>
      <c r="C24" s="5" t="n">
        <v>343047</v>
      </c>
    </row>
    <row r="25" spans="1:3">
      <c r="A25" s="4" t="s">
        <v>436</v>
      </c>
    </row>
    <row r="26" spans="1:3">
      <c r="A26" s="3" t="s">
        <v>427</v>
      </c>
    </row>
    <row r="27" spans="1:3">
      <c r="A27" s="4" t="s">
        <v>428</v>
      </c>
      <c r="B27" s="5" t="n">
        <v>0</v>
      </c>
      <c r="C27" s="5" t="n">
        <v>0</v>
      </c>
    </row>
    <row r="28" spans="1:3">
      <c r="A28" s="4" t="s">
        <v>437</v>
      </c>
    </row>
    <row r="29" spans="1:3">
      <c r="A29" s="3" t="s">
        <v>427</v>
      </c>
    </row>
    <row r="30" spans="1:3">
      <c r="A30" s="4" t="s">
        <v>428</v>
      </c>
      <c r="B30" s="5" t="n">
        <v>357933</v>
      </c>
      <c r="C30" s="5" t="n">
        <v>343047</v>
      </c>
    </row>
    <row r="31" spans="1:3">
      <c r="A31" s="4" t="s">
        <v>438</v>
      </c>
    </row>
    <row r="32" spans="1:3">
      <c r="A32" s="3" t="s">
        <v>427</v>
      </c>
    </row>
    <row r="33" spans="1:3">
      <c r="A33" s="4" t="s">
        <v>428</v>
      </c>
      <c r="B33" s="5" t="n">
        <v>228237</v>
      </c>
      <c r="C33" s="5" t="n">
        <v>167027</v>
      </c>
    </row>
    <row r="34" spans="1:3">
      <c r="A34" s="4" t="s">
        <v>439</v>
      </c>
    </row>
    <row r="35" spans="1:3">
      <c r="A35" s="3" t="s">
        <v>427</v>
      </c>
    </row>
    <row r="36" spans="1:3">
      <c r="A36" s="4" t="s">
        <v>428</v>
      </c>
      <c r="B36" s="5" t="n">
        <v>0</v>
      </c>
      <c r="C36" s="5" t="n">
        <v>0</v>
      </c>
    </row>
    <row r="37" spans="1:3">
      <c r="A37" s="4" t="s">
        <v>440</v>
      </c>
    </row>
    <row r="38" spans="1:3">
      <c r="A38" s="3" t="s">
        <v>427</v>
      </c>
    </row>
    <row r="39" spans="1:3">
      <c r="A39" s="4" t="s">
        <v>428</v>
      </c>
      <c r="B39" s="5" t="n">
        <v>228237</v>
      </c>
      <c r="C39" s="5" t="n">
        <v>167027</v>
      </c>
    </row>
    <row r="40" spans="1:3">
      <c r="A40" s="4" t="s">
        <v>441</v>
      </c>
    </row>
    <row r="41" spans="1:3">
      <c r="A41" s="3" t="s">
        <v>427</v>
      </c>
    </row>
    <row r="42" spans="1:3">
      <c r="A42" s="4" t="s">
        <v>428</v>
      </c>
      <c r="B42" s="5" t="n">
        <v>12602</v>
      </c>
      <c r="C42" s="5" t="n">
        <v>12613</v>
      </c>
    </row>
    <row r="43" spans="1:3">
      <c r="A43" s="4" t="s">
        <v>442</v>
      </c>
    </row>
    <row r="44" spans="1:3">
      <c r="A44" s="3" t="s">
        <v>427</v>
      </c>
    </row>
    <row r="45" spans="1:3">
      <c r="A45" s="4" t="s">
        <v>428</v>
      </c>
      <c r="B45" s="5" t="n">
        <v>0</v>
      </c>
      <c r="C45" s="5" t="n">
        <v>0</v>
      </c>
    </row>
    <row r="46" spans="1:3">
      <c r="A46" s="4" t="s">
        <v>443</v>
      </c>
    </row>
    <row r="47" spans="1:3">
      <c r="A47" s="3" t="s">
        <v>427</v>
      </c>
    </row>
    <row r="48" spans="1:3">
      <c r="A48" s="4" t="s">
        <v>428</v>
      </c>
      <c r="B48" s="5" t="n">
        <v>12602</v>
      </c>
      <c r="C48" s="5" t="n">
        <v>12613</v>
      </c>
    </row>
    <row r="49" spans="1:3">
      <c r="A49" s="4" t="s">
        <v>444</v>
      </c>
    </row>
    <row r="50" spans="1:3">
      <c r="A50" s="3" t="s">
        <v>427</v>
      </c>
    </row>
    <row r="51" spans="1:3">
      <c r="A51" s="4" t="s">
        <v>428</v>
      </c>
      <c r="B51" s="5" t="n">
        <v>37914</v>
      </c>
      <c r="C51" s="5" t="n">
        <v>36384</v>
      </c>
    </row>
    <row r="52" spans="1:3">
      <c r="A52" s="4" t="s">
        <v>445</v>
      </c>
    </row>
    <row r="53" spans="1:3">
      <c r="A53" s="3" t="s">
        <v>427</v>
      </c>
    </row>
    <row r="54" spans="1:3">
      <c r="A54" s="4" t="s">
        <v>428</v>
      </c>
      <c r="B54" s="5" t="n">
        <v>37914</v>
      </c>
      <c r="C54" s="5" t="n">
        <v>36384</v>
      </c>
    </row>
    <row r="55" spans="1:3">
      <c r="A55" s="4" t="s">
        <v>446</v>
      </c>
    </row>
    <row r="56" spans="1:3">
      <c r="A56" s="3" t="s">
        <v>427</v>
      </c>
    </row>
    <row r="57" spans="1:3">
      <c r="A57" s="4" t="s">
        <v>428</v>
      </c>
      <c r="B57" s="6" t="n">
        <v>0</v>
      </c>
      <c r="C5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33</v>
      </c>
    </row>
    <row r="3" spans="1:4">
      <c r="A3" s="3" t="s">
        <v>392</v>
      </c>
    </row>
    <row r="4" spans="1:4">
      <c r="A4" s="4" t="s">
        <v>39</v>
      </c>
      <c r="B4" s="6" t="n">
        <v>18932</v>
      </c>
      <c r="C4" s="6" t="n">
        <v>18925</v>
      </c>
      <c r="D4" s="6" t="n">
        <v>16850</v>
      </c>
    </row>
    <row r="5" spans="1:4">
      <c r="A5" s="3" t="s">
        <v>448</v>
      </c>
    </row>
    <row r="6" spans="1:4">
      <c r="A6" s="4" t="s">
        <v>449</v>
      </c>
      <c r="B6" s="5" t="n">
        <v>4997</v>
      </c>
      <c r="C6" s="5" t="n">
        <v>9882</v>
      </c>
      <c r="D6" s="5" t="n">
        <v>5948</v>
      </c>
    </row>
    <row r="7" spans="1:4">
      <c r="A7" s="4" t="s">
        <v>450</v>
      </c>
      <c r="B7" s="5" t="n">
        <v>-2790</v>
      </c>
      <c r="C7" s="5" t="n">
        <v>-10548</v>
      </c>
      <c r="D7" s="5" t="n">
        <v>-7317</v>
      </c>
    </row>
    <row r="8" spans="1:4">
      <c r="A8" s="4" t="s">
        <v>451</v>
      </c>
      <c r="B8" s="5" t="n">
        <v>2207</v>
      </c>
      <c r="C8" s="5" t="n">
        <v>-666</v>
      </c>
      <c r="D8" s="5" t="n">
        <v>-1369</v>
      </c>
    </row>
    <row r="9" spans="1:4">
      <c r="A9" s="4" t="s">
        <v>452</v>
      </c>
    </row>
    <row r="10" spans="1:4">
      <c r="A10" s="3" t="s">
        <v>392</v>
      </c>
    </row>
    <row r="11" spans="1:4">
      <c r="A11" s="4" t="s">
        <v>39</v>
      </c>
      <c r="B11" s="5" t="n">
        <v>17222</v>
      </c>
      <c r="C11" s="5" t="n">
        <v>16476</v>
      </c>
      <c r="D11" s="5" t="n">
        <v>15181</v>
      </c>
    </row>
    <row r="12" spans="1:4">
      <c r="A12" s="4" t="s">
        <v>453</v>
      </c>
    </row>
    <row r="13" spans="1:4">
      <c r="A13" s="3" t="s">
        <v>392</v>
      </c>
    </row>
    <row r="14" spans="1:4">
      <c r="A14" s="4" t="s">
        <v>39</v>
      </c>
      <c r="B14" s="6" t="n">
        <v>1710</v>
      </c>
      <c r="C14" s="6" t="n">
        <v>2449</v>
      </c>
      <c r="D14" s="6" t="n">
        <v>16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33</v>
      </c>
    </row>
    <row r="3" spans="1:4">
      <c r="A3" s="3" t="s">
        <v>455</v>
      </c>
    </row>
    <row r="4" spans="1:4">
      <c r="A4" s="4" t="s">
        <v>456</v>
      </c>
      <c r="B4" s="6" t="n">
        <v>76900000</v>
      </c>
      <c r="C4" s="6" t="n">
        <v>81100000</v>
      </c>
      <c r="D4" s="6" t="n">
        <v>69300000</v>
      </c>
    </row>
    <row r="5" spans="1:4">
      <c r="A5" s="4" t="s">
        <v>457</v>
      </c>
      <c r="B5" s="5" t="n">
        <v>3200000</v>
      </c>
      <c r="C5" s="5" t="n">
        <v>4000000</v>
      </c>
      <c r="D5" s="5" t="n">
        <v>2400000</v>
      </c>
    </row>
    <row r="6" spans="1:4">
      <c r="A6" s="4" t="s">
        <v>458</v>
      </c>
      <c r="B6" s="5" t="n">
        <v>800000</v>
      </c>
    </row>
    <row r="7" spans="1:4">
      <c r="A7" s="4" t="s">
        <v>459</v>
      </c>
      <c r="C7" s="5" t="n">
        <v>3300000</v>
      </c>
    </row>
    <row r="8" spans="1:4">
      <c r="A8" s="4" t="s">
        <v>449</v>
      </c>
      <c r="C8" s="5" t="n">
        <v>1200000</v>
      </c>
    </row>
    <row r="9" spans="1:4">
      <c r="A9" s="4" t="s">
        <v>409</v>
      </c>
      <c r="B9" s="6" t="n">
        <v>0</v>
      </c>
      <c r="C9" s="5" t="n">
        <v>0</v>
      </c>
      <c r="D9" s="5" t="n">
        <v>2700000</v>
      </c>
    </row>
    <row r="10" spans="1:4">
      <c r="A10" s="4" t="s">
        <v>460</v>
      </c>
      <c r="D10" s="5" t="n">
        <v>1800000</v>
      </c>
    </row>
    <row r="11" spans="1:4">
      <c r="A11" s="4" t="s">
        <v>461</v>
      </c>
      <c r="D11" s="5" t="n">
        <v>1500000</v>
      </c>
    </row>
    <row r="12" spans="1:4">
      <c r="A12" s="4" t="s">
        <v>462</v>
      </c>
    </row>
    <row r="13" spans="1:4">
      <c r="A13" s="3" t="s">
        <v>455</v>
      </c>
    </row>
    <row r="14" spans="1:4">
      <c r="A14" s="4" t="s">
        <v>463</v>
      </c>
      <c r="C14" s="6" t="n">
        <v>3400000</v>
      </c>
      <c r="D14" s="6" t="n">
        <v>14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64</v>
      </c>
      <c r="B1" s="2" t="s">
        <v>1</v>
      </c>
    </row>
    <row r="2" spans="1:3">
      <c r="B2" s="2" t="s">
        <v>2</v>
      </c>
      <c r="C2" s="2" t="s">
        <v>32</v>
      </c>
    </row>
    <row r="3" spans="1:3">
      <c r="A3" s="3" t="s">
        <v>465</v>
      </c>
    </row>
    <row r="4" spans="1:3">
      <c r="A4" s="4" t="s">
        <v>466</v>
      </c>
      <c r="B4" s="6" t="n">
        <v>7800</v>
      </c>
    </row>
    <row r="5" spans="1:3">
      <c r="A5" s="4" t="s">
        <v>467</v>
      </c>
      <c r="B5" s="5" t="n">
        <v>1200</v>
      </c>
    </row>
    <row r="6" spans="1:3">
      <c r="A6" s="4" t="s">
        <v>468</v>
      </c>
      <c r="B6" s="5" t="n">
        <v>14848</v>
      </c>
      <c r="C6" s="6" t="n">
        <v>3996</v>
      </c>
    </row>
    <row r="7" spans="1:3">
      <c r="A7" s="4" t="s">
        <v>469</v>
      </c>
      <c r="B7" s="5" t="n">
        <v>-200</v>
      </c>
      <c r="C7" s="5" t="n">
        <v>200</v>
      </c>
    </row>
    <row r="8" spans="1:3">
      <c r="A8" s="4" t="s">
        <v>470</v>
      </c>
      <c r="B8" s="5" t="n">
        <v>6483</v>
      </c>
      <c r="C8" s="5" t="n">
        <v>6275</v>
      </c>
    </row>
    <row r="9" spans="1:3">
      <c r="A9" s="4" t="s">
        <v>471</v>
      </c>
    </row>
    <row r="10" spans="1:3">
      <c r="A10" s="3" t="s">
        <v>465</v>
      </c>
    </row>
    <row r="11" spans="1:3">
      <c r="A11" s="4" t="s">
        <v>466</v>
      </c>
      <c r="B11" s="5" t="n">
        <v>7200</v>
      </c>
    </row>
    <row r="12" spans="1:3">
      <c r="A12" s="4" t="s">
        <v>468</v>
      </c>
      <c r="B12" s="5" t="n">
        <v>7700</v>
      </c>
      <c r="C12" s="5" t="n">
        <v>1200</v>
      </c>
    </row>
    <row r="13" spans="1:3">
      <c r="A13" s="4" t="s">
        <v>472</v>
      </c>
    </row>
    <row r="14" spans="1:3">
      <c r="A14" s="3" t="s">
        <v>465</v>
      </c>
    </row>
    <row r="15" spans="1:3">
      <c r="A15" s="4" t="s">
        <v>466</v>
      </c>
      <c r="B15" s="5" t="n">
        <v>600</v>
      </c>
    </row>
    <row r="16" spans="1:3">
      <c r="A16" s="4" t="s">
        <v>400</v>
      </c>
    </row>
    <row r="17" spans="1:3">
      <c r="A17" s="3" t="s">
        <v>465</v>
      </c>
    </row>
    <row r="18" spans="1:3">
      <c r="A18" s="4" t="s">
        <v>468</v>
      </c>
      <c r="B18" s="6" t="n">
        <v>7100</v>
      </c>
      <c r="C18" s="6" t="n">
        <v>28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73</v>
      </c>
      <c r="B1" s="2" t="s">
        <v>1</v>
      </c>
    </row>
    <row r="2" spans="1:4">
      <c r="B2" s="2" t="s">
        <v>2</v>
      </c>
      <c r="C2" s="2" t="s">
        <v>32</v>
      </c>
      <c r="D2" s="2" t="s">
        <v>33</v>
      </c>
    </row>
    <row r="3" spans="1:4">
      <c r="A3" s="3" t="s">
        <v>474</v>
      </c>
    </row>
    <row r="4" spans="1:4">
      <c r="A4" s="4" t="s">
        <v>475</v>
      </c>
      <c r="B4" s="6" t="n">
        <v>1154</v>
      </c>
      <c r="C4" s="6" t="n">
        <v>4718</v>
      </c>
      <c r="D4" s="6" t="n">
        <v>4774</v>
      </c>
    </row>
    <row r="5" spans="1:4">
      <c r="A5" s="4" t="s">
        <v>472</v>
      </c>
      <c r="B5" s="5" t="n">
        <v>814</v>
      </c>
      <c r="C5" s="5" t="n">
        <v>1447</v>
      </c>
      <c r="D5" s="5" t="n">
        <v>709</v>
      </c>
    </row>
    <row r="6" spans="1:4">
      <c r="A6" s="4" t="s">
        <v>400</v>
      </c>
      <c r="B6" s="5" t="n">
        <v>4625</v>
      </c>
      <c r="C6" s="5" t="n">
        <v>5983</v>
      </c>
      <c r="D6" s="5" t="n">
        <v>5967</v>
      </c>
    </row>
    <row r="7" spans="1:4">
      <c r="A7" s="4" t="s">
        <v>474</v>
      </c>
      <c r="B7" s="5" t="n">
        <v>6593</v>
      </c>
      <c r="C7" s="5" t="n">
        <v>12148</v>
      </c>
      <c r="D7" s="5" t="n">
        <v>11450</v>
      </c>
    </row>
    <row r="8" spans="1:4">
      <c r="A8" s="3" t="s">
        <v>476</v>
      </c>
    </row>
    <row r="9" spans="1:4">
      <c r="A9" s="4" t="s">
        <v>475</v>
      </c>
      <c r="B9" s="5" t="n">
        <v>4088</v>
      </c>
      <c r="C9" s="5" t="n">
        <v>6262</v>
      </c>
      <c r="D9" s="5" t="n">
        <v>-3986</v>
      </c>
    </row>
    <row r="10" spans="1:4">
      <c r="A10" s="4" t="s">
        <v>472</v>
      </c>
      <c r="B10" s="5" t="n">
        <v>-254</v>
      </c>
      <c r="C10" s="5" t="n">
        <v>-1347</v>
      </c>
      <c r="D10" s="5" t="n">
        <v>-1375</v>
      </c>
    </row>
    <row r="11" spans="1:4">
      <c r="A11" s="4" t="s">
        <v>400</v>
      </c>
      <c r="B11" s="5" t="n">
        <v>4494</v>
      </c>
      <c r="C11" s="5" t="n">
        <v>2542</v>
      </c>
      <c r="D11" s="5" t="n">
        <v>-439</v>
      </c>
    </row>
    <row r="12" spans="1:4">
      <c r="A12" s="4" t="s">
        <v>476</v>
      </c>
      <c r="B12" s="5" t="n">
        <v>8328</v>
      </c>
      <c r="C12" s="5" t="n">
        <v>7457</v>
      </c>
      <c r="D12" s="5" t="n">
        <v>-5800</v>
      </c>
    </row>
    <row r="13" spans="1:4">
      <c r="A13" s="4" t="s">
        <v>477</v>
      </c>
      <c r="B13" s="6" t="n">
        <v>14921</v>
      </c>
      <c r="C13" s="6" t="n">
        <v>19605</v>
      </c>
      <c r="D13" s="6" t="n">
        <v>56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33</v>
      </c>
    </row>
    <row r="3" spans="1:4">
      <c r="A3" s="3" t="s">
        <v>216</v>
      </c>
    </row>
    <row r="4" spans="1:4">
      <c r="A4" s="4" t="s">
        <v>479</v>
      </c>
      <c r="B4" s="6" t="n">
        <v>22253</v>
      </c>
      <c r="C4" s="6" t="n">
        <v>26279</v>
      </c>
      <c r="D4" s="6" t="n">
        <v>-194</v>
      </c>
    </row>
    <row r="5" spans="1:4">
      <c r="A5" s="4" t="s">
        <v>480</v>
      </c>
      <c r="B5" s="5" t="n">
        <v>-7196</v>
      </c>
      <c r="C5" s="5" t="n">
        <v>0</v>
      </c>
      <c r="D5" s="5" t="n">
        <v>0</v>
      </c>
    </row>
    <row r="6" spans="1:4">
      <c r="A6" s="4" t="s">
        <v>481</v>
      </c>
      <c r="B6" s="5" t="n">
        <v>2610</v>
      </c>
      <c r="C6" s="5" t="n">
        <v>2772</v>
      </c>
      <c r="D6" s="5" t="n">
        <v>2768</v>
      </c>
    </row>
    <row r="7" spans="1:4">
      <c r="A7" s="4" t="s">
        <v>482</v>
      </c>
      <c r="B7" s="5" t="n">
        <v>-2158</v>
      </c>
      <c r="C7" s="5" t="n">
        <v>-3434</v>
      </c>
      <c r="D7" s="5" t="n">
        <v>0</v>
      </c>
    </row>
    <row r="8" spans="1:4">
      <c r="A8" s="4" t="s">
        <v>483</v>
      </c>
      <c r="B8" s="5" t="n">
        <v>-1480</v>
      </c>
      <c r="C8" s="5" t="n">
        <v>-639</v>
      </c>
      <c r="D8" s="5" t="n">
        <v>0</v>
      </c>
    </row>
    <row r="9" spans="1:4">
      <c r="A9" s="4" t="s">
        <v>484</v>
      </c>
      <c r="B9" s="5" t="n">
        <v>1213</v>
      </c>
      <c r="C9" s="5" t="n">
        <v>0</v>
      </c>
      <c r="D9" s="5" t="n">
        <v>0</v>
      </c>
    </row>
    <row r="10" spans="1:4">
      <c r="A10" s="4" t="s">
        <v>485</v>
      </c>
      <c r="B10" s="5" t="n">
        <v>923</v>
      </c>
      <c r="C10" s="5" t="n">
        <v>-4127</v>
      </c>
      <c r="D10" s="5" t="n">
        <v>-1329</v>
      </c>
    </row>
    <row r="11" spans="1:4">
      <c r="A11" s="4" t="s">
        <v>47</v>
      </c>
      <c r="B11" s="5" t="n">
        <v>0</v>
      </c>
      <c r="C11" s="5" t="n">
        <v>0</v>
      </c>
      <c r="D11" s="5" t="n">
        <v>7099</v>
      </c>
    </row>
    <row r="12" spans="1:4">
      <c r="A12" s="4" t="s">
        <v>137</v>
      </c>
      <c r="B12" s="5" t="n">
        <v>-1244</v>
      </c>
      <c r="C12" s="5" t="n">
        <v>-1246</v>
      </c>
      <c r="D12" s="5" t="n">
        <v>-2694</v>
      </c>
    </row>
    <row r="13" spans="1:4">
      <c r="A13" s="4" t="s">
        <v>477</v>
      </c>
      <c r="B13" s="6" t="n">
        <v>14921</v>
      </c>
      <c r="C13" s="6" t="n">
        <v>19605</v>
      </c>
      <c r="D13" s="6" t="n">
        <v>5650</v>
      </c>
    </row>
    <row r="14" spans="1:4">
      <c r="A14" s="4" t="s">
        <v>486</v>
      </c>
      <c r="B14" s="4" t="s">
        <v>487</v>
      </c>
      <c r="C14" s="4" t="s">
        <v>488</v>
      </c>
      <c r="D14" s="4" t="s">
        <v>4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33</v>
      </c>
    </row>
    <row r="3" spans="1:4">
      <c r="A3" s="3" t="s">
        <v>216</v>
      </c>
    </row>
    <row r="4" spans="1:4">
      <c r="A4" s="4" t="s">
        <v>491</v>
      </c>
      <c r="B4" s="4" t="s">
        <v>492</v>
      </c>
      <c r="C4" s="4" t="s">
        <v>492</v>
      </c>
      <c r="D4" s="4" t="s">
        <v>492</v>
      </c>
    </row>
    <row r="5" spans="1:4">
      <c r="A5" s="3" t="s">
        <v>493</v>
      </c>
    </row>
    <row r="6" spans="1:4">
      <c r="A6" s="4" t="s">
        <v>466</v>
      </c>
      <c r="B6" s="8" t="n">
        <v>7.8</v>
      </c>
    </row>
    <row r="7" spans="1:4">
      <c r="A7" s="4" t="s">
        <v>472</v>
      </c>
    </row>
    <row r="8" spans="1:4">
      <c r="A8" s="3" t="s">
        <v>493</v>
      </c>
    </row>
    <row r="9" spans="1:4">
      <c r="A9" s="4" t="s">
        <v>466</v>
      </c>
      <c r="B9" s="8" t="n">
        <v>0.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14435</v>
      </c>
      <c r="C3" s="6" t="n">
        <v>26835</v>
      </c>
    </row>
    <row r="4" spans="1:3">
      <c r="A4" s="4" t="s">
        <v>497</v>
      </c>
      <c r="B4" s="5" t="n">
        <v>6483</v>
      </c>
      <c r="C4" s="5" t="n">
        <v>6275</v>
      </c>
    </row>
    <row r="5" spans="1:3">
      <c r="A5" s="4" t="s">
        <v>498</v>
      </c>
      <c r="B5" s="5" t="n">
        <v>6300</v>
      </c>
      <c r="C5" s="5" t="n">
        <v>4335</v>
      </c>
    </row>
    <row r="6" spans="1:3">
      <c r="A6" s="4" t="s">
        <v>81</v>
      </c>
      <c r="B6" s="5" t="n">
        <v>1133</v>
      </c>
      <c r="C6" s="5" t="n">
        <v>3454</v>
      </c>
    </row>
    <row r="7" spans="1:3">
      <c r="A7" s="4" t="s">
        <v>57</v>
      </c>
      <c r="B7" s="5" t="n">
        <v>925</v>
      </c>
      <c r="C7" s="5" t="n">
        <v>4238</v>
      </c>
    </row>
    <row r="8" spans="1:3">
      <c r="A8" s="4" t="s">
        <v>499</v>
      </c>
      <c r="B8" s="5" t="n">
        <v>894</v>
      </c>
      <c r="C8" s="5" t="n">
        <v>978</v>
      </c>
    </row>
    <row r="9" spans="1:3">
      <c r="A9" s="4" t="s">
        <v>500</v>
      </c>
      <c r="B9" s="5" t="n">
        <v>1</v>
      </c>
      <c r="C9" s="5" t="n">
        <v>6154</v>
      </c>
    </row>
    <row r="10" spans="1:3">
      <c r="A10" s="4" t="s">
        <v>501</v>
      </c>
      <c r="B10" s="5" t="n">
        <v>0</v>
      </c>
      <c r="C10" s="5" t="n">
        <v>2067</v>
      </c>
    </row>
    <row r="11" spans="1:3">
      <c r="A11" s="4" t="s">
        <v>74</v>
      </c>
      <c r="B11" s="5" t="n">
        <v>711</v>
      </c>
      <c r="C11" s="5" t="n">
        <v>476</v>
      </c>
    </row>
    <row r="12" spans="1:3">
      <c r="A12" s="4" t="s">
        <v>502</v>
      </c>
      <c r="B12" s="5" t="n">
        <v>30882</v>
      </c>
      <c r="C12" s="5" t="n">
        <v>54812</v>
      </c>
    </row>
    <row r="13" spans="1:3">
      <c r="A13" s="4" t="s">
        <v>503</v>
      </c>
      <c r="B13" s="5" t="n">
        <v>-2231</v>
      </c>
      <c r="C13" s="5" t="n">
        <v>-2457</v>
      </c>
    </row>
    <row r="14" spans="1:3">
      <c r="A14" s="4" t="s">
        <v>504</v>
      </c>
      <c r="B14" s="5" t="n">
        <v>28651</v>
      </c>
      <c r="C14" s="5" t="n">
        <v>52355</v>
      </c>
    </row>
    <row r="15" spans="1:3">
      <c r="A15" s="3" t="s">
        <v>505</v>
      </c>
    </row>
    <row r="16" spans="1:3">
      <c r="A16" s="4" t="s">
        <v>506</v>
      </c>
      <c r="B16" s="5" t="n">
        <v>-18155</v>
      </c>
      <c r="C16" s="5" t="n">
        <v>-26851</v>
      </c>
    </row>
    <row r="17" spans="1:3">
      <c r="A17" s="4" t="s">
        <v>507</v>
      </c>
      <c r="B17" s="5" t="n">
        <v>-17889</v>
      </c>
      <c r="C17" s="5" t="n">
        <v>-21433</v>
      </c>
    </row>
    <row r="18" spans="1:3">
      <c r="A18" s="4" t="s">
        <v>508</v>
      </c>
      <c r="B18" s="5" t="n">
        <v>-2278</v>
      </c>
      <c r="C18" s="5" t="n">
        <v>-3345</v>
      </c>
    </row>
    <row r="19" spans="1:3">
      <c r="A19" s="4" t="s">
        <v>501</v>
      </c>
      <c r="B19" s="5" t="n">
        <v>-1968</v>
      </c>
      <c r="C19" s="5" t="n">
        <v>0</v>
      </c>
    </row>
    <row r="20" spans="1:3">
      <c r="A20" s="4" t="s">
        <v>509</v>
      </c>
      <c r="B20" s="5" t="n">
        <v>-1826</v>
      </c>
      <c r="C20" s="5" t="n">
        <v>-3873</v>
      </c>
    </row>
    <row r="21" spans="1:3">
      <c r="A21" s="4" t="s">
        <v>74</v>
      </c>
      <c r="B21" s="5" t="n">
        <v>-1383</v>
      </c>
      <c r="C21" s="5" t="n">
        <v>-849</v>
      </c>
    </row>
    <row r="22" spans="1:3">
      <c r="A22" s="4" t="s">
        <v>510</v>
      </c>
      <c r="B22" s="5" t="n">
        <v>-43499</v>
      </c>
      <c r="C22" s="5" t="n">
        <v>-56351</v>
      </c>
    </row>
    <row r="23" spans="1:3">
      <c r="A23" s="4" t="s">
        <v>511</v>
      </c>
      <c r="B23" s="6" t="n">
        <v>-14848</v>
      </c>
      <c r="C23" s="6" t="n">
        <v>-39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2</v>
      </c>
    </row>
    <row r="3" spans="1:3">
      <c r="A3" s="3" t="s">
        <v>513</v>
      </c>
    </row>
    <row r="4" spans="1:3">
      <c r="A4" s="4" t="s">
        <v>514</v>
      </c>
      <c r="B4" s="6" t="n">
        <v>217094</v>
      </c>
      <c r="C4" s="6" t="n">
        <v>217722</v>
      </c>
    </row>
    <row r="5" spans="1:3">
      <c r="A5" s="4" t="s">
        <v>515</v>
      </c>
      <c r="B5" s="5" t="n">
        <v>14419</v>
      </c>
      <c r="C5" s="5" t="n">
        <v>300</v>
      </c>
    </row>
    <row r="6" spans="1:3">
      <c r="A6" s="4" t="s">
        <v>516</v>
      </c>
      <c r="B6" s="5" t="n">
        <v>-85</v>
      </c>
      <c r="C6" s="5" t="n">
        <v>-928</v>
      </c>
    </row>
    <row r="7" spans="1:3">
      <c r="A7" s="4" t="s">
        <v>517</v>
      </c>
      <c r="B7" s="5" t="n">
        <v>231428</v>
      </c>
      <c r="C7" s="5" t="n">
        <v>217094</v>
      </c>
    </row>
    <row r="8" spans="1:3">
      <c r="A8" s="4" t="s">
        <v>518</v>
      </c>
    </row>
    <row r="9" spans="1:3">
      <c r="A9" s="3" t="s">
        <v>513</v>
      </c>
    </row>
    <row r="10" spans="1:3">
      <c r="A10" s="4" t="s">
        <v>514</v>
      </c>
      <c r="B10" s="5" t="n">
        <v>211365</v>
      </c>
      <c r="C10" s="5" t="n">
        <v>211255</v>
      </c>
    </row>
    <row r="11" spans="1:3">
      <c r="A11" s="4" t="s">
        <v>515</v>
      </c>
      <c r="B11" s="5" t="n">
        <v>14419</v>
      </c>
      <c r="C11" s="5" t="n">
        <v>300</v>
      </c>
    </row>
    <row r="12" spans="1:3">
      <c r="A12" s="4" t="s">
        <v>516</v>
      </c>
      <c r="B12" s="5" t="n">
        <v>-85</v>
      </c>
      <c r="C12" s="5" t="n">
        <v>-190</v>
      </c>
    </row>
    <row r="13" spans="1:3">
      <c r="A13" s="4" t="s">
        <v>517</v>
      </c>
      <c r="B13" s="5" t="n">
        <v>225699</v>
      </c>
      <c r="C13" s="5" t="n">
        <v>211365</v>
      </c>
    </row>
    <row r="14" spans="1:3">
      <c r="A14" s="4" t="s">
        <v>519</v>
      </c>
    </row>
    <row r="15" spans="1:3">
      <c r="A15" s="3" t="s">
        <v>513</v>
      </c>
    </row>
    <row r="16" spans="1:3">
      <c r="A16" s="4" t="s">
        <v>514</v>
      </c>
      <c r="B16" s="5" t="n">
        <v>5729</v>
      </c>
      <c r="C16" s="5" t="n">
        <v>6467</v>
      </c>
    </row>
    <row r="17" spans="1:3">
      <c r="A17" s="4" t="s">
        <v>515</v>
      </c>
      <c r="B17" s="5" t="n">
        <v>0</v>
      </c>
      <c r="C17" s="5" t="n">
        <v>0</v>
      </c>
    </row>
    <row r="18" spans="1:3">
      <c r="A18" s="4" t="s">
        <v>516</v>
      </c>
      <c r="B18" s="5" t="n">
        <v>0</v>
      </c>
      <c r="C18" s="5" t="n">
        <v>-738</v>
      </c>
    </row>
    <row r="19" spans="1:3">
      <c r="A19" s="4" t="s">
        <v>517</v>
      </c>
      <c r="B19" s="6" t="n">
        <v>5729</v>
      </c>
      <c r="C19" s="6" t="n">
        <v>57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6" t="n">
        <v>14419</v>
      </c>
      <c r="C4" s="6" t="n">
        <v>300</v>
      </c>
    </row>
    <row r="5" spans="1:3">
      <c r="A5" s="4" t="s">
        <v>523</v>
      </c>
      <c r="B5" s="5" t="n">
        <v>2600</v>
      </c>
    </row>
    <row r="6" spans="1:3">
      <c r="A6" s="4" t="s">
        <v>524</v>
      </c>
      <c r="B6" s="5" t="n">
        <v>30500</v>
      </c>
      <c r="C6" s="5" t="n">
        <v>27900</v>
      </c>
    </row>
    <row r="7" spans="1:3">
      <c r="A7" s="4" t="s">
        <v>525</v>
      </c>
      <c r="B7" s="5" t="n">
        <v>20800</v>
      </c>
      <c r="C7" s="5" t="n">
        <v>17000</v>
      </c>
    </row>
    <row r="8" spans="1:3">
      <c r="A8" s="4" t="s">
        <v>526</v>
      </c>
      <c r="B8" s="5" t="n">
        <v>3800</v>
      </c>
      <c r="C8" s="5" t="n">
        <v>5500</v>
      </c>
    </row>
    <row r="9" spans="1:3">
      <c r="A9" s="3" t="s">
        <v>527</v>
      </c>
    </row>
    <row r="10" spans="1:3">
      <c r="A10" s="4" t="s">
        <v>528</v>
      </c>
      <c r="B10" s="5" t="n">
        <v>3400</v>
      </c>
    </row>
    <row r="11" spans="1:3">
      <c r="A11" s="4" t="s">
        <v>529</v>
      </c>
      <c r="B11" s="5" t="n">
        <v>2500</v>
      </c>
    </row>
    <row r="12" spans="1:3">
      <c r="A12" s="4" t="s">
        <v>530</v>
      </c>
      <c r="B12" s="5" t="n">
        <v>1500</v>
      </c>
    </row>
    <row r="13" spans="1:3">
      <c r="A13" s="4" t="s">
        <v>531</v>
      </c>
      <c r="B13" s="5" t="n">
        <v>900</v>
      </c>
    </row>
    <row r="14" spans="1:3">
      <c r="A14" s="4" t="s">
        <v>532</v>
      </c>
      <c r="B14" s="6" t="n">
        <v>400</v>
      </c>
    </row>
    <row r="15" spans="1:3">
      <c r="A15" s="4" t="s">
        <v>533</v>
      </c>
    </row>
    <row r="16" spans="1:3">
      <c r="A16" s="3" t="s">
        <v>521</v>
      </c>
    </row>
    <row r="17" spans="1:3">
      <c r="A17" s="4" t="s">
        <v>534</v>
      </c>
      <c r="B17" s="4" t="s">
        <v>535</v>
      </c>
    </row>
    <row r="18" spans="1:3">
      <c r="A18" s="4" t="s">
        <v>518</v>
      </c>
    </row>
    <row r="19" spans="1:3">
      <c r="A19" s="3" t="s">
        <v>521</v>
      </c>
    </row>
    <row r="20" spans="1:3">
      <c r="A20" s="4" t="s">
        <v>522</v>
      </c>
      <c r="B20" s="6" t="n">
        <v>14419</v>
      </c>
      <c r="C20" s="5" t="n">
        <v>300</v>
      </c>
    </row>
    <row r="21" spans="1:3">
      <c r="A21" s="4" t="s">
        <v>519</v>
      </c>
    </row>
    <row r="22" spans="1:3">
      <c r="A22" s="3" t="s">
        <v>521</v>
      </c>
    </row>
    <row r="23" spans="1:3">
      <c r="A23" s="4" t="s">
        <v>522</v>
      </c>
      <c r="B23" s="6" t="n">
        <v>0</v>
      </c>
      <c r="C23" s="5" t="n">
        <v>0</v>
      </c>
    </row>
    <row r="24" spans="1:3">
      <c r="A24" s="4" t="s">
        <v>524</v>
      </c>
      <c r="C24" s="5" t="n">
        <v>11200</v>
      </c>
    </row>
    <row r="25" spans="1:3">
      <c r="A25" s="4" t="s">
        <v>525</v>
      </c>
      <c r="C25" s="6" t="n">
        <v>9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95</v>
      </c>
      <c r="B1" s="2" t="s">
        <v>1</v>
      </c>
    </row>
    <row r="2" spans="1:4">
      <c r="B2" s="2" t="s">
        <v>2</v>
      </c>
      <c r="C2" s="2" t="s">
        <v>32</v>
      </c>
      <c r="D2" s="2" t="s">
        <v>33</v>
      </c>
    </row>
    <row r="3" spans="1:4">
      <c r="A3" s="4" t="s">
        <v>196</v>
      </c>
      <c r="B3" s="8" t="n">
        <v>1.2</v>
      </c>
      <c r="C3" s="8" t="n">
        <v>1.2</v>
      </c>
      <c r="D3" s="8" t="n">
        <v>0.8</v>
      </c>
    </row>
    <row r="4" spans="1:4">
      <c r="A4" s="4" t="s">
        <v>117</v>
      </c>
      <c r="B4" s="5" t="n">
        <v>1</v>
      </c>
      <c r="C4" s="5" t="n">
        <v>1</v>
      </c>
    </row>
    <row r="5" spans="1:4">
      <c r="A5" s="4" t="s">
        <v>197</v>
      </c>
    </row>
    <row r="6" spans="1:4">
      <c r="A6" s="4" t="s">
        <v>117</v>
      </c>
      <c r="B6" s="5" t="n">
        <v>1</v>
      </c>
      <c r="C6" s="5" t="n">
        <v>1</v>
      </c>
      <c r="D6" s="5" t="n">
        <v>1</v>
      </c>
    </row>
    <row r="7" spans="1:4">
      <c r="A7" s="4" t="s">
        <v>198</v>
      </c>
    </row>
    <row r="8" spans="1:4">
      <c r="A8" s="4" t="s">
        <v>117</v>
      </c>
      <c r="B8" s="6" t="n">
        <v>1</v>
      </c>
      <c r="C8" s="6" t="n">
        <v>1</v>
      </c>
      <c r="D8" s="6" t="n">
        <v>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33</v>
      </c>
    </row>
    <row r="3" spans="1:4">
      <c r="A3" s="3" t="s">
        <v>222</v>
      </c>
    </row>
    <row r="4" spans="1:4">
      <c r="A4" s="4" t="s">
        <v>537</v>
      </c>
      <c r="B4" s="6" t="n">
        <v>25351</v>
      </c>
      <c r="C4" s="6" t="n">
        <v>24274</v>
      </c>
      <c r="D4" s="6" t="n">
        <v>28843</v>
      </c>
    </row>
    <row r="5" spans="1:4">
      <c r="A5" s="4" t="s">
        <v>53</v>
      </c>
      <c r="B5" s="5" t="n">
        <v>4997</v>
      </c>
      <c r="C5" s="5" t="n">
        <v>6542</v>
      </c>
      <c r="D5" s="5" t="n">
        <v>8830</v>
      </c>
    </row>
    <row r="6" spans="1:4">
      <c r="A6" s="4" t="s">
        <v>95</v>
      </c>
      <c r="B6" s="5" t="n">
        <v>32171</v>
      </c>
      <c r="C6" s="5" t="n">
        <v>32324</v>
      </c>
      <c r="D6" s="5" t="n">
        <v>33555</v>
      </c>
    </row>
    <row r="7" spans="1:4">
      <c r="A7" s="4" t="s">
        <v>97</v>
      </c>
      <c r="B7" s="5" t="n">
        <v>20902</v>
      </c>
      <c r="C7" s="5" t="n">
        <v>20895</v>
      </c>
      <c r="D7" s="5" t="n">
        <v>20200</v>
      </c>
    </row>
    <row r="8" spans="1:4">
      <c r="A8" s="4" t="s">
        <v>104</v>
      </c>
      <c r="B8" s="6" t="n">
        <v>9023</v>
      </c>
      <c r="C8" s="6" t="n">
        <v>9483</v>
      </c>
      <c r="D8" s="6" t="n">
        <v>72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38</v>
      </c>
      <c r="B1" s="2" t="s">
        <v>1</v>
      </c>
    </row>
    <row r="2" spans="1:4">
      <c r="B2" s="2" t="s">
        <v>2</v>
      </c>
      <c r="C2" s="2" t="s">
        <v>32</v>
      </c>
      <c r="D2" s="2" t="s">
        <v>33</v>
      </c>
    </row>
    <row r="3" spans="1:4">
      <c r="A3" s="3" t="s">
        <v>539</v>
      </c>
    </row>
    <row r="4" spans="1:4">
      <c r="A4" s="4" t="s">
        <v>540</v>
      </c>
      <c r="B4" s="6" t="n">
        <v>25351000</v>
      </c>
      <c r="C4" s="6" t="n">
        <v>24274000</v>
      </c>
      <c r="D4" s="6" t="n">
        <v>28843000</v>
      </c>
    </row>
    <row r="5" spans="1:4">
      <c r="A5" s="4" t="s">
        <v>541</v>
      </c>
      <c r="B5" s="5" t="n">
        <v>4997000</v>
      </c>
      <c r="C5" s="5" t="n">
        <v>6542000</v>
      </c>
      <c r="D5" s="5" t="n">
        <v>8830000</v>
      </c>
    </row>
    <row r="6" spans="1:4">
      <c r="A6" s="4" t="s">
        <v>542</v>
      </c>
      <c r="B6" s="5" t="n">
        <v>231428000</v>
      </c>
      <c r="C6" s="5" t="n">
        <v>217094000</v>
      </c>
      <c r="D6" s="5" t="n">
        <v>217722000</v>
      </c>
    </row>
    <row r="7" spans="1:4">
      <c r="A7" s="4" t="s">
        <v>47</v>
      </c>
      <c r="B7" s="5" t="n">
        <v>0</v>
      </c>
      <c r="C7" s="5" t="n">
        <v>0</v>
      </c>
      <c r="D7" s="5" t="n">
        <v>35749000</v>
      </c>
    </row>
    <row r="8" spans="1:4">
      <c r="A8" s="4" t="s">
        <v>415</v>
      </c>
    </row>
    <row r="9" spans="1:4">
      <c r="A9" s="3" t="s">
        <v>539</v>
      </c>
    </row>
    <row r="10" spans="1:4">
      <c r="A10" s="4" t="s">
        <v>542</v>
      </c>
      <c r="B10" s="5" t="n">
        <v>7300000</v>
      </c>
      <c r="C10" s="5" t="n">
        <v>7400000</v>
      </c>
    </row>
    <row r="11" spans="1:4">
      <c r="A11" s="4" t="s">
        <v>47</v>
      </c>
      <c r="B11" s="5" t="n">
        <v>0</v>
      </c>
      <c r="C11" s="5" t="n">
        <v>0</v>
      </c>
      <c r="D11" s="5" t="n">
        <v>0</v>
      </c>
    </row>
    <row r="12" spans="1:4">
      <c r="A12" s="4" t="s">
        <v>543</v>
      </c>
    </row>
    <row r="13" spans="1:4">
      <c r="A13" s="3" t="s">
        <v>539</v>
      </c>
    </row>
    <row r="14" spans="1:4">
      <c r="A14" s="4" t="s">
        <v>540</v>
      </c>
      <c r="B14" s="5" t="n">
        <v>2100000</v>
      </c>
      <c r="C14" s="5" t="n">
        <v>2100000</v>
      </c>
      <c r="D14" s="5" t="n">
        <v>2500000</v>
      </c>
    </row>
    <row r="15" spans="1:4">
      <c r="A15" s="4" t="s">
        <v>541</v>
      </c>
      <c r="B15" s="6" t="n">
        <v>2200000</v>
      </c>
      <c r="C15" s="6" t="n">
        <v>2800000</v>
      </c>
      <c r="D15" s="6" t="n">
        <v>36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3" t="s">
        <v>225</v>
      </c>
    </row>
    <row r="3" spans="1:3">
      <c r="A3" s="4" t="s">
        <v>545</v>
      </c>
      <c r="B3" s="6" t="n">
        <v>98875</v>
      </c>
      <c r="C3" s="6" t="n">
        <v>92875</v>
      </c>
    </row>
    <row r="4" spans="1:3">
      <c r="A4" s="4" t="s">
        <v>546</v>
      </c>
      <c r="B4" s="5" t="n">
        <v>10437</v>
      </c>
      <c r="C4" s="5" t="n">
        <v>13933</v>
      </c>
    </row>
    <row r="5" spans="1:3">
      <c r="A5" s="4" t="s">
        <v>97</v>
      </c>
      <c r="B5" s="6" t="n">
        <v>109312</v>
      </c>
      <c r="C5" s="6" t="n">
        <v>106808</v>
      </c>
    </row>
    <row r="6" spans="1:3">
      <c r="A6" s="4" t="s">
        <v>547</v>
      </c>
      <c r="B6" s="4" t="s">
        <v>548</v>
      </c>
      <c r="C6" s="4" t="s">
        <v>5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50</v>
      </c>
      <c r="B1" s="2" t="s">
        <v>551</v>
      </c>
      <c r="C1" s="2" t="s">
        <v>552</v>
      </c>
      <c r="D1" s="2" t="s">
        <v>353</v>
      </c>
      <c r="E1" s="2" t="s">
        <v>405</v>
      </c>
      <c r="F1" s="2" t="s">
        <v>404</v>
      </c>
    </row>
    <row r="2" spans="1:6">
      <c r="A2" s="3" t="s">
        <v>225</v>
      </c>
    </row>
    <row r="3" spans="1:6">
      <c r="A3" s="4" t="s">
        <v>553</v>
      </c>
      <c r="D3" s="6" t="n">
        <v>7400000</v>
      </c>
    </row>
    <row r="4" spans="1:6">
      <c r="A4" s="4" t="s">
        <v>554</v>
      </c>
      <c r="D4" s="5" t="n">
        <v>101000000</v>
      </c>
    </row>
    <row r="5" spans="1:6">
      <c r="A5" s="4" t="s">
        <v>555</v>
      </c>
      <c r="D5" s="5" t="n">
        <v>900000</v>
      </c>
    </row>
    <row r="6" spans="1:6">
      <c r="A6" s="3" t="s">
        <v>556</v>
      </c>
    </row>
    <row r="7" spans="1:6">
      <c r="A7" s="4" t="s">
        <v>557</v>
      </c>
      <c r="D7" s="5" t="n">
        <v>10437000</v>
      </c>
      <c r="F7" s="6" t="n">
        <v>13933000</v>
      </c>
    </row>
    <row r="8" spans="1:6">
      <c r="A8" s="4" t="s">
        <v>558</v>
      </c>
    </row>
    <row r="9" spans="1:6">
      <c r="A9" s="3" t="s">
        <v>556</v>
      </c>
    </row>
    <row r="10" spans="1:6">
      <c r="A10" s="4" t="s">
        <v>559</v>
      </c>
      <c r="D10" s="5" t="n">
        <v>4300000</v>
      </c>
      <c r="F10" s="5" t="n">
        <v>6500000</v>
      </c>
    </row>
    <row r="11" spans="1:6">
      <c r="A11" s="4" t="s">
        <v>560</v>
      </c>
    </row>
    <row r="12" spans="1:6">
      <c r="A12" s="3" t="s">
        <v>556</v>
      </c>
    </row>
    <row r="13" spans="1:6">
      <c r="A13" s="4" t="s">
        <v>557</v>
      </c>
      <c r="D13" s="5" t="n">
        <v>6100000</v>
      </c>
      <c r="F13" s="6" t="n">
        <v>7300000</v>
      </c>
    </row>
    <row r="14" spans="1:6">
      <c r="A14" s="4" t="s">
        <v>561</v>
      </c>
    </row>
    <row r="15" spans="1:6">
      <c r="A15" s="3" t="s">
        <v>556</v>
      </c>
    </row>
    <row r="16" spans="1:6">
      <c r="A16" s="4" t="s">
        <v>562</v>
      </c>
      <c r="D16" s="5" t="n">
        <v>125000000</v>
      </c>
    </row>
    <row r="17" spans="1:6">
      <c r="A17" s="4" t="s">
        <v>563</v>
      </c>
      <c r="D17" s="5" t="n">
        <v>98900000</v>
      </c>
    </row>
    <row r="18" spans="1:6">
      <c r="A18" s="4" t="s">
        <v>564</v>
      </c>
      <c r="D18" s="5" t="n">
        <v>23600000</v>
      </c>
    </row>
    <row r="19" spans="1:6">
      <c r="A19" s="4" t="s">
        <v>565</v>
      </c>
      <c r="D19" s="6" t="n">
        <v>50000000</v>
      </c>
    </row>
    <row r="20" spans="1:6">
      <c r="A20" s="4" t="s">
        <v>566</v>
      </c>
      <c r="C20" s="10" t="n">
        <v>1.25</v>
      </c>
    </row>
    <row r="21" spans="1:6">
      <c r="A21" s="4" t="s">
        <v>567</v>
      </c>
      <c r="C21" s="10" t="n">
        <v>2.25</v>
      </c>
    </row>
    <row r="22" spans="1:6">
      <c r="A22" s="4" t="s">
        <v>568</v>
      </c>
      <c r="C22" s="6" t="n">
        <v>25000000</v>
      </c>
    </row>
    <row r="23" spans="1:6">
      <c r="A23" s="4" t="s">
        <v>569</v>
      </c>
      <c r="B23" s="6" t="n">
        <v>50000000</v>
      </c>
    </row>
    <row r="24" spans="1:6">
      <c r="A24" s="4" t="s">
        <v>570</v>
      </c>
      <c r="C24" s="6" t="n">
        <v>35000000</v>
      </c>
      <c r="E24" s="6" t="n">
        <v>25000000</v>
      </c>
    </row>
    <row r="25" spans="1:6">
      <c r="A25" s="4" t="s">
        <v>571</v>
      </c>
    </row>
    <row r="26" spans="1:6">
      <c r="A26" s="3" t="s">
        <v>556</v>
      </c>
    </row>
    <row r="27" spans="1:6">
      <c r="A27" s="4" t="s">
        <v>572</v>
      </c>
      <c r="D27" s="4" t="s">
        <v>573</v>
      </c>
    </row>
    <row r="28" spans="1:6">
      <c r="A28" s="4" t="s">
        <v>574</v>
      </c>
    </row>
    <row r="29" spans="1:6">
      <c r="A29" s="3" t="s">
        <v>556</v>
      </c>
    </row>
    <row r="30" spans="1:6">
      <c r="A30" s="4" t="s">
        <v>572</v>
      </c>
      <c r="D30" s="4" t="s">
        <v>575</v>
      </c>
    </row>
    <row r="31" spans="1:6">
      <c r="A31" s="4" t="s">
        <v>576</v>
      </c>
    </row>
    <row r="32" spans="1:6">
      <c r="A32" s="3" t="s">
        <v>556</v>
      </c>
    </row>
    <row r="33" spans="1:6">
      <c r="A33" s="4" t="s">
        <v>572</v>
      </c>
      <c r="D33" s="4" t="s">
        <v>577</v>
      </c>
    </row>
    <row r="34" spans="1:6">
      <c r="A34" s="4" t="s">
        <v>578</v>
      </c>
    </row>
    <row r="35" spans="1:6">
      <c r="A35" s="3" t="s">
        <v>556</v>
      </c>
    </row>
    <row r="36" spans="1:6">
      <c r="A36" s="4" t="s">
        <v>572</v>
      </c>
      <c r="D36" s="4" t="s">
        <v>579</v>
      </c>
    </row>
    <row r="37" spans="1:6">
      <c r="A37" s="4" t="s">
        <v>580</v>
      </c>
    </row>
    <row r="38" spans="1:6">
      <c r="A38" s="3" t="s">
        <v>556</v>
      </c>
    </row>
    <row r="39" spans="1:6">
      <c r="A39" s="4" t="s">
        <v>564</v>
      </c>
      <c r="D39" s="6" t="n">
        <v>2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33</v>
      </c>
    </row>
    <row r="3" spans="1:4">
      <c r="A3" s="3" t="s">
        <v>582</v>
      </c>
    </row>
    <row r="4" spans="1:4">
      <c r="A4" s="4" t="s">
        <v>583</v>
      </c>
      <c r="B4" s="6" t="n">
        <v>462572</v>
      </c>
      <c r="C4" s="6" t="n">
        <v>462622</v>
      </c>
      <c r="D4" s="6" t="n">
        <v>495395</v>
      </c>
    </row>
    <row r="5" spans="1:4">
      <c r="A5" s="3" t="s">
        <v>584</v>
      </c>
    </row>
    <row r="6" spans="1:4">
      <c r="A6" s="4" t="s">
        <v>585</v>
      </c>
      <c r="B6" s="5" t="n">
        <v>71966</v>
      </c>
      <c r="C6" s="5" t="n">
        <v>72586</v>
      </c>
      <c r="D6" s="5" t="n">
        <v>68029</v>
      </c>
    </row>
    <row r="7" spans="1:4">
      <c r="A7" s="4" t="s">
        <v>586</v>
      </c>
      <c r="B7" s="5" t="n">
        <v>24566</v>
      </c>
      <c r="C7" s="5" t="n">
        <v>18561</v>
      </c>
      <c r="D7" s="5" t="n">
        <v>38236</v>
      </c>
    </row>
    <row r="8" spans="1:4">
      <c r="A8" s="4" t="s">
        <v>587</v>
      </c>
      <c r="B8" s="5" t="n">
        <v>96532</v>
      </c>
      <c r="C8" s="5" t="n">
        <v>91147</v>
      </c>
      <c r="D8" s="5" t="n">
        <v>106265</v>
      </c>
    </row>
    <row r="9" spans="1:4">
      <c r="A9" s="3" t="s">
        <v>588</v>
      </c>
    </row>
    <row r="10" spans="1:4">
      <c r="A10" s="4" t="s">
        <v>585</v>
      </c>
      <c r="B10" s="5" t="n">
        <v>-20335</v>
      </c>
      <c r="C10" s="5" t="n">
        <v>-18836</v>
      </c>
      <c r="D10" s="5" t="n">
        <v>-19182</v>
      </c>
    </row>
    <row r="11" spans="1:4">
      <c r="A11" s="4" t="s">
        <v>586</v>
      </c>
      <c r="B11" s="5" t="n">
        <v>-63914</v>
      </c>
      <c r="C11" s="5" t="n">
        <v>-73194</v>
      </c>
      <c r="D11" s="5" t="n">
        <v>-104450</v>
      </c>
    </row>
    <row r="12" spans="1:4">
      <c r="A12" s="4" t="s">
        <v>589</v>
      </c>
      <c r="B12" s="5" t="n">
        <v>-84249</v>
      </c>
      <c r="C12" s="5" t="n">
        <v>-92030</v>
      </c>
      <c r="D12" s="5" t="n">
        <v>-123632</v>
      </c>
    </row>
    <row r="13" spans="1:4">
      <c r="A13" s="4" t="s">
        <v>590</v>
      </c>
      <c r="B13" s="5" t="n">
        <v>0</v>
      </c>
      <c r="C13" s="5" t="n">
        <v>0</v>
      </c>
      <c r="D13" s="5" t="n">
        <v>-2303</v>
      </c>
    </row>
    <row r="14" spans="1:4">
      <c r="A14" s="4" t="s">
        <v>159</v>
      </c>
      <c r="B14" s="5" t="n">
        <v>6135</v>
      </c>
      <c r="C14" s="5" t="n">
        <v>833</v>
      </c>
      <c r="D14" s="5" t="n">
        <v>-13103</v>
      </c>
    </row>
    <row r="15" spans="1:4">
      <c r="A15" s="4" t="s">
        <v>591</v>
      </c>
      <c r="B15" s="6" t="n">
        <v>480990</v>
      </c>
      <c r="C15" s="6" t="n">
        <v>462572</v>
      </c>
      <c r="D15" s="6" t="n">
        <v>462622</v>
      </c>
    </row>
    <row r="16" spans="1:4">
      <c r="A16" s="3" t="s">
        <v>592</v>
      </c>
    </row>
    <row r="17" spans="1:4">
      <c r="A17" s="4" t="s">
        <v>593</v>
      </c>
      <c r="B17" s="4" t="s">
        <v>594</v>
      </c>
      <c r="C17" s="4" t="s">
        <v>594</v>
      </c>
      <c r="D17" s="4" t="s">
        <v>595</v>
      </c>
    </row>
    <row r="18" spans="1:4">
      <c r="A18" s="4" t="s">
        <v>596</v>
      </c>
      <c r="B18" s="4" t="s">
        <v>597</v>
      </c>
      <c r="C18" s="4" t="s">
        <v>598</v>
      </c>
      <c r="D18" s="4" t="s">
        <v>5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33</v>
      </c>
    </row>
    <row r="3" spans="1:4">
      <c r="A3" s="3" t="s">
        <v>601</v>
      </c>
    </row>
    <row r="4" spans="1:4">
      <c r="A4" s="4" t="s">
        <v>602</v>
      </c>
      <c r="B4" s="4" t="s">
        <v>594</v>
      </c>
      <c r="C4" s="4" t="s">
        <v>594</v>
      </c>
      <c r="D4" s="4" t="s">
        <v>595</v>
      </c>
    </row>
    <row r="5" spans="1:4">
      <c r="A5" s="4" t="s">
        <v>603</v>
      </c>
      <c r="B5" s="8" t="n">
        <v>24.6</v>
      </c>
    </row>
    <row r="6" spans="1:4">
      <c r="A6" s="4" t="s">
        <v>604</v>
      </c>
      <c r="C6" s="8" t="n">
        <v>18.6</v>
      </c>
      <c r="D6" s="8" t="n">
        <v>38.2</v>
      </c>
    </row>
    <row r="7" spans="1:4">
      <c r="A7" s="4" t="s">
        <v>605</v>
      </c>
    </row>
    <row r="8" spans="1:4">
      <c r="A8" s="3" t="s">
        <v>601</v>
      </c>
    </row>
    <row r="9" spans="1:4">
      <c r="A9" s="4" t="s">
        <v>603</v>
      </c>
      <c r="B9" s="9" t="n">
        <v>18.4</v>
      </c>
    </row>
    <row r="10" spans="1:4">
      <c r="A10" s="4" t="s">
        <v>606</v>
      </c>
    </row>
    <row r="11" spans="1:4">
      <c r="A11" s="3" t="s">
        <v>601</v>
      </c>
    </row>
    <row r="12" spans="1:4">
      <c r="A12" s="4" t="s">
        <v>603</v>
      </c>
      <c r="B12" s="8" t="n">
        <v>4.3</v>
      </c>
      <c r="C12" s="8" t="n">
        <v>3.8</v>
      </c>
      <c r="D12" s="8" t="n">
        <v>3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7</v>
      </c>
      <c r="B1" s="2" t="s">
        <v>608</v>
      </c>
      <c r="C1" s="2" t="s">
        <v>609</v>
      </c>
      <c r="D1" s="2" t="s">
        <v>2</v>
      </c>
      <c r="E1" s="2" t="s">
        <v>32</v>
      </c>
      <c r="F1" s="2" t="s">
        <v>33</v>
      </c>
    </row>
    <row r="2" spans="1:6">
      <c r="A2" s="3" t="s">
        <v>610</v>
      </c>
    </row>
    <row r="3" spans="1:6">
      <c r="A3" s="4" t="s">
        <v>611</v>
      </c>
      <c r="D3" s="6" t="n">
        <v>0</v>
      </c>
      <c r="E3" s="6" t="n">
        <v>12000</v>
      </c>
      <c r="F3" s="6" t="n">
        <v>0</v>
      </c>
    </row>
    <row r="4" spans="1:6">
      <c r="A4" s="4" t="s">
        <v>612</v>
      </c>
      <c r="F4" s="5" t="n">
        <v>0</v>
      </c>
    </row>
    <row r="5" spans="1:6">
      <c r="A5" s="4" t="s">
        <v>613</v>
      </c>
      <c r="D5" s="5" t="n">
        <v>352161</v>
      </c>
      <c r="E5" s="5" t="n">
        <v>352161</v>
      </c>
    </row>
    <row r="6" spans="1:6">
      <c r="A6" s="4" t="s">
        <v>614</v>
      </c>
    </row>
    <row r="7" spans="1:6">
      <c r="A7" s="3" t="s">
        <v>610</v>
      </c>
    </row>
    <row r="8" spans="1:6">
      <c r="A8" s="4" t="s">
        <v>613</v>
      </c>
      <c r="D8" s="5" t="n">
        <v>145820</v>
      </c>
      <c r="E8" s="5" t="n">
        <v>145820</v>
      </c>
    </row>
    <row r="9" spans="1:6">
      <c r="A9" s="4" t="s">
        <v>177</v>
      </c>
    </row>
    <row r="10" spans="1:6">
      <c r="A10" s="3" t="s">
        <v>610</v>
      </c>
    </row>
    <row r="11" spans="1:6">
      <c r="A11" s="4" t="s">
        <v>612</v>
      </c>
      <c r="F11" s="6" t="n">
        <v>631</v>
      </c>
    </row>
    <row r="12" spans="1:6">
      <c r="A12" s="4" t="s">
        <v>615</v>
      </c>
    </row>
    <row r="13" spans="1:6">
      <c r="A13" s="3" t="s">
        <v>610</v>
      </c>
    </row>
    <row r="14" spans="1:6">
      <c r="A14" s="4" t="s">
        <v>611</v>
      </c>
      <c r="B14" s="6" t="n">
        <v>12000</v>
      </c>
      <c r="C14" s="6" t="n">
        <v>12000</v>
      </c>
      <c r="D14" s="6" t="n">
        <v>12000</v>
      </c>
      <c r="E14" s="6" t="n">
        <v>12000</v>
      </c>
    </row>
    <row r="15" spans="1:6">
      <c r="A15" s="4" t="s">
        <v>616</v>
      </c>
    </row>
    <row r="16" spans="1:6">
      <c r="A16" s="3" t="s">
        <v>610</v>
      </c>
    </row>
    <row r="17" spans="1:6">
      <c r="A17" s="4" t="s">
        <v>617</v>
      </c>
      <c r="B17" s="5" t="n">
        <v>1050012</v>
      </c>
      <c r="C17" s="5" t="n">
        <v>1050012</v>
      </c>
    </row>
    <row r="18" spans="1:6">
      <c r="A18" s="4" t="s">
        <v>618</v>
      </c>
    </row>
    <row r="19" spans="1:6">
      <c r="A19" s="3" t="s">
        <v>610</v>
      </c>
    </row>
    <row r="20" spans="1:6">
      <c r="A20" s="4" t="s">
        <v>619</v>
      </c>
      <c r="B20" s="5" t="n">
        <v>1050012</v>
      </c>
      <c r="C20" s="5" t="n">
        <v>10500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0</v>
      </c>
      <c r="B1" s="2" t="s">
        <v>1</v>
      </c>
    </row>
    <row r="2" spans="1:4">
      <c r="B2" s="2" t="s">
        <v>2</v>
      </c>
      <c r="C2" s="2" t="s">
        <v>32</v>
      </c>
      <c r="D2" s="2" t="s">
        <v>33</v>
      </c>
    </row>
    <row r="3" spans="1:4">
      <c r="A3" s="3" t="s">
        <v>621</v>
      </c>
    </row>
    <row r="4" spans="1:4">
      <c r="A4" s="4" t="s">
        <v>622</v>
      </c>
      <c r="B4" s="8" t="n">
        <v>2.5</v>
      </c>
      <c r="C4" s="8" t="n">
        <v>3.8</v>
      </c>
    </row>
    <row r="5" spans="1:4">
      <c r="A5" s="4" t="s">
        <v>623</v>
      </c>
      <c r="B5" s="8" t="n">
        <v>5.3</v>
      </c>
      <c r="C5" s="6" t="n">
        <v>3</v>
      </c>
      <c r="D5" s="8" t="n">
        <v>4.4</v>
      </c>
    </row>
    <row r="6" spans="1:4">
      <c r="A6" s="4" t="s">
        <v>624</v>
      </c>
    </row>
    <row r="7" spans="1:4">
      <c r="A7" s="3" t="s">
        <v>621</v>
      </c>
    </row>
    <row r="8" spans="1:4">
      <c r="A8" s="4" t="s">
        <v>625</v>
      </c>
      <c r="B8" s="5" t="n">
        <v>13000</v>
      </c>
      <c r="C8" s="5" t="n">
        <v>18000</v>
      </c>
      <c r="D8" s="5" t="n">
        <v>18000</v>
      </c>
    </row>
    <row r="9" spans="1:4">
      <c r="A9" s="4" t="s">
        <v>622</v>
      </c>
      <c r="B9" s="8" t="n">
        <v>0.6</v>
      </c>
      <c r="C9" s="8" t="n">
        <v>0.6</v>
      </c>
      <c r="D9" s="8" t="n">
        <v>0.7</v>
      </c>
    </row>
    <row r="10" spans="1:4">
      <c r="A10" s="4" t="s">
        <v>626</v>
      </c>
    </row>
    <row r="11" spans="1:4">
      <c r="A11" s="3" t="s">
        <v>621</v>
      </c>
    </row>
    <row r="12" spans="1:4">
      <c r="A12" s="4" t="s">
        <v>627</v>
      </c>
      <c r="B12" s="4" t="s">
        <v>369</v>
      </c>
      <c r="D12" s="4" t="s">
        <v>369</v>
      </c>
    </row>
    <row r="13" spans="1:4">
      <c r="A13" s="4" t="s">
        <v>628</v>
      </c>
    </row>
    <row r="14" spans="1:4">
      <c r="A14" s="3" t="s">
        <v>621</v>
      </c>
    </row>
    <row r="15" spans="1:4">
      <c r="A15" s="4" t="s">
        <v>627</v>
      </c>
      <c r="B15" s="4" t="s">
        <v>369</v>
      </c>
    </row>
    <row r="16" spans="1:4">
      <c r="A16" s="4" t="s">
        <v>629</v>
      </c>
    </row>
    <row r="17" spans="1:4">
      <c r="A17" s="3" t="s">
        <v>621</v>
      </c>
    </row>
    <row r="18" spans="1:4">
      <c r="A18" s="4" t="s">
        <v>630</v>
      </c>
      <c r="B18" s="8" t="n">
        <v>5.7</v>
      </c>
      <c r="C18" s="8" t="n">
        <v>4.1</v>
      </c>
      <c r="D18" s="8" t="n">
        <v>4.4</v>
      </c>
    </row>
    <row r="19" spans="1:4">
      <c r="A19" s="4" t="s">
        <v>631</v>
      </c>
      <c r="B19" s="5" t="n">
        <v>132957</v>
      </c>
      <c r="C19" s="5" t="n">
        <v>110000</v>
      </c>
      <c r="D19" s="5" t="n">
        <v>119000</v>
      </c>
    </row>
    <row r="20" spans="1:4">
      <c r="A20" s="4" t="s">
        <v>632</v>
      </c>
      <c r="B20" s="7" t="n">
        <v>42.59</v>
      </c>
      <c r="C20" s="7" t="n">
        <v>37.34</v>
      </c>
      <c r="D20" s="7" t="n">
        <v>37.16</v>
      </c>
    </row>
    <row r="21" spans="1:4">
      <c r="A21" s="4" t="s">
        <v>625</v>
      </c>
      <c r="B21" s="5" t="n">
        <v>59260</v>
      </c>
    </row>
    <row r="22" spans="1:4">
      <c r="A22" s="4" t="s">
        <v>633</v>
      </c>
      <c r="B22" s="8" t="n">
        <v>1.2</v>
      </c>
      <c r="C22" s="8" t="n">
        <v>1.7</v>
      </c>
      <c r="D22" s="6" t="n">
        <v>1</v>
      </c>
    </row>
    <row r="23" spans="1:4">
      <c r="A23" s="4" t="s">
        <v>634</v>
      </c>
      <c r="B23" s="8" t="n">
        <v>5.1</v>
      </c>
    </row>
    <row r="24" spans="1:4">
      <c r="A24" s="4" t="s">
        <v>635</v>
      </c>
      <c r="B24" s="4" t="s">
        <v>63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638</v>
      </c>
    </row>
    <row r="4" spans="1:4">
      <c r="A4" s="4" t="s">
        <v>639</v>
      </c>
      <c r="B4" s="5" t="n">
        <v>206327</v>
      </c>
    </row>
    <row r="5" spans="1:4">
      <c r="A5" s="4" t="s">
        <v>640</v>
      </c>
      <c r="B5" s="5" t="n">
        <v>132957</v>
      </c>
      <c r="C5" s="5" t="n">
        <v>110000</v>
      </c>
      <c r="D5" s="5" t="n">
        <v>119000</v>
      </c>
    </row>
    <row r="6" spans="1:4">
      <c r="A6" s="4" t="s">
        <v>641</v>
      </c>
      <c r="B6" s="5" t="n">
        <v>-59348</v>
      </c>
    </row>
    <row r="7" spans="1:4">
      <c r="A7" s="4" t="s">
        <v>642</v>
      </c>
      <c r="B7" s="5" t="n">
        <v>-59260</v>
      </c>
    </row>
    <row r="8" spans="1:4">
      <c r="A8" s="4" t="s">
        <v>643</v>
      </c>
      <c r="B8" s="5" t="n">
        <v>-76712</v>
      </c>
    </row>
    <row r="9" spans="1:4">
      <c r="A9" s="4" t="s">
        <v>644</v>
      </c>
      <c r="B9" s="5" t="n">
        <v>143964</v>
      </c>
      <c r="C9" s="5" t="n">
        <v>206327</v>
      </c>
    </row>
    <row r="10" spans="1:4">
      <c r="A10" s="3" t="s">
        <v>645</v>
      </c>
    </row>
    <row r="11" spans="1:4">
      <c r="A11" s="4" t="s">
        <v>646</v>
      </c>
      <c r="B11" s="7" t="n">
        <v>37.18</v>
      </c>
    </row>
    <row r="12" spans="1:4">
      <c r="A12" s="4" t="s">
        <v>647</v>
      </c>
      <c r="B12" s="10" t="n">
        <v>42.59</v>
      </c>
      <c r="C12" s="7" t="n">
        <v>37.34</v>
      </c>
      <c r="D12" s="7" t="n">
        <v>37.16</v>
      </c>
    </row>
    <row r="13" spans="1:4">
      <c r="A13" s="4" t="s">
        <v>648</v>
      </c>
      <c r="B13" s="10" t="n">
        <v>42.78</v>
      </c>
    </row>
    <row r="14" spans="1:4">
      <c r="A14" s="4" t="s">
        <v>649</v>
      </c>
      <c r="B14" s="10" t="n">
        <v>36.98</v>
      </c>
    </row>
    <row r="15" spans="1:4">
      <c r="A15" s="4" t="s">
        <v>650</v>
      </c>
      <c r="B15" s="10" t="n">
        <v>37.28</v>
      </c>
    </row>
    <row r="16" spans="1:4">
      <c r="A16" s="4" t="s">
        <v>651</v>
      </c>
      <c r="B16" s="7" t="n">
        <v>39.89</v>
      </c>
      <c r="C16" s="7" t="n">
        <v>37.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52</v>
      </c>
      <c r="B1" s="2" t="s">
        <v>608</v>
      </c>
      <c r="C1" s="2" t="s">
        <v>609</v>
      </c>
      <c r="D1" s="2" t="s">
        <v>2</v>
      </c>
      <c r="E1" s="2" t="s">
        <v>653</v>
      </c>
      <c r="F1" s="2" t="s">
        <v>4</v>
      </c>
      <c r="G1" s="2" t="s">
        <v>654</v>
      </c>
      <c r="H1" s="2" t="s">
        <v>32</v>
      </c>
      <c r="I1" s="2" t="s">
        <v>655</v>
      </c>
      <c r="J1" s="2" t="s">
        <v>656</v>
      </c>
      <c r="K1" s="2" t="s">
        <v>657</v>
      </c>
      <c r="L1" s="2" t="s">
        <v>2</v>
      </c>
      <c r="M1" s="2" t="s">
        <v>32</v>
      </c>
      <c r="N1" s="2" t="s">
        <v>33</v>
      </c>
    </row>
    <row r="2" spans="1:14">
      <c r="A2" s="3" t="s">
        <v>658</v>
      </c>
    </row>
    <row r="3" spans="1:14">
      <c r="A3" s="4" t="s">
        <v>55</v>
      </c>
      <c r="D3" s="6" t="n">
        <v>15060</v>
      </c>
      <c r="E3" s="6" t="n">
        <v>10944</v>
      </c>
      <c r="F3" s="6" t="n">
        <v>18568</v>
      </c>
      <c r="G3" s="6" t="n">
        <v>4087</v>
      </c>
      <c r="H3" s="6" t="n">
        <v>16699</v>
      </c>
      <c r="I3" s="6" t="n">
        <v>26375</v>
      </c>
      <c r="J3" s="6" t="n">
        <v>23599</v>
      </c>
      <c r="K3" s="6" t="n">
        <v>-11195</v>
      </c>
      <c r="L3" s="6" t="n">
        <v>48659</v>
      </c>
      <c r="M3" s="6" t="n">
        <v>55478</v>
      </c>
      <c r="N3" s="6" t="n">
        <v>-6204</v>
      </c>
    </row>
    <row r="4" spans="1:14">
      <c r="A4" s="4" t="s">
        <v>659</v>
      </c>
      <c r="L4" s="5" t="n">
        <v>0</v>
      </c>
      <c r="M4" s="5" t="n">
        <v>-12000</v>
      </c>
      <c r="N4" s="5" t="n">
        <v>0</v>
      </c>
    </row>
    <row r="5" spans="1:14">
      <c r="A5" s="4" t="s">
        <v>660</v>
      </c>
      <c r="L5" s="6" t="n">
        <v>48659</v>
      </c>
      <c r="M5" s="6" t="n">
        <v>43478</v>
      </c>
      <c r="N5" s="6" t="n">
        <v>-6204</v>
      </c>
    </row>
    <row r="6" spans="1:14">
      <c r="A6" s="3" t="s">
        <v>661</v>
      </c>
    </row>
    <row r="7" spans="1:14">
      <c r="A7" s="4" t="s">
        <v>662</v>
      </c>
      <c r="L7" s="5" t="n">
        <v>23445</v>
      </c>
      <c r="M7" s="5" t="n">
        <v>23364</v>
      </c>
      <c r="N7" s="5" t="n">
        <v>23544</v>
      </c>
    </row>
    <row r="8" spans="1:14">
      <c r="A8" s="4" t="s">
        <v>663</v>
      </c>
      <c r="L8" s="5" t="n">
        <v>152</v>
      </c>
      <c r="M8" s="5" t="n">
        <v>108</v>
      </c>
      <c r="N8" s="5" t="n">
        <v>0</v>
      </c>
    </row>
    <row r="9" spans="1:14">
      <c r="A9" s="4" t="s">
        <v>664</v>
      </c>
      <c r="L9" s="5" t="n">
        <v>23597</v>
      </c>
      <c r="M9" s="5" t="n">
        <v>23472</v>
      </c>
      <c r="N9" s="5" t="n">
        <v>23544</v>
      </c>
    </row>
    <row r="10" spans="1:14">
      <c r="A10" s="4" t="s">
        <v>65</v>
      </c>
      <c r="L10" s="7" t="n">
        <v>2.08</v>
      </c>
      <c r="M10" s="7" t="n">
        <v>1.86</v>
      </c>
      <c r="N10" s="7" t="n">
        <v>-0.26</v>
      </c>
    </row>
    <row r="11" spans="1:14">
      <c r="A11" s="4" t="s">
        <v>67</v>
      </c>
      <c r="D11" s="7" t="n">
        <v>0.64</v>
      </c>
      <c r="E11" s="7" t="n">
        <v>0.46</v>
      </c>
      <c r="F11" s="7" t="n">
        <v>0.79</v>
      </c>
      <c r="G11" s="7" t="n">
        <v>0.17</v>
      </c>
      <c r="H11" s="7" t="n">
        <v>0.71</v>
      </c>
      <c r="I11" s="7" t="n">
        <v>1.12</v>
      </c>
      <c r="J11" s="7" t="n">
        <v>0.49</v>
      </c>
      <c r="K11" s="7" t="n">
        <v>-0.48</v>
      </c>
      <c r="L11" s="7" t="n">
        <v>2.06</v>
      </c>
      <c r="M11" s="7" t="n">
        <v>1.85</v>
      </c>
      <c r="N11" s="7" t="n">
        <v>-0.26</v>
      </c>
    </row>
    <row r="12" spans="1:14">
      <c r="A12" s="4" t="s">
        <v>615</v>
      </c>
    </row>
    <row r="13" spans="1:14">
      <c r="A13" s="3" t="s">
        <v>658</v>
      </c>
    </row>
    <row r="14" spans="1:14">
      <c r="A14" s="4" t="s">
        <v>659</v>
      </c>
      <c r="B14" s="6" t="n">
        <v>-12000</v>
      </c>
      <c r="C14" s="6" t="n">
        <v>-12000</v>
      </c>
      <c r="L14" s="6" t="n">
        <v>-12000</v>
      </c>
      <c r="M14" s="6" t="n">
        <v>-1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2</v>
      </c>
      <c r="D2" s="2" t="s">
        <v>33</v>
      </c>
    </row>
    <row r="3" spans="1:4">
      <c r="A3" s="3" t="s">
        <v>238</v>
      </c>
    </row>
    <row r="4" spans="1:4">
      <c r="A4" s="4" t="s">
        <v>666</v>
      </c>
      <c r="B4" s="4" t="s">
        <v>575</v>
      </c>
      <c r="C4" s="4" t="s">
        <v>575</v>
      </c>
      <c r="D4" s="4" t="s">
        <v>5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241</v>
      </c>
    </row>
    <row r="4" spans="1:4">
      <c r="A4" s="4" t="s">
        <v>668</v>
      </c>
      <c r="B4" s="8" t="n">
        <v>40.8</v>
      </c>
      <c r="C4" s="8" t="n">
        <v>41.3</v>
      </c>
      <c r="D4" s="8" t="n">
        <v>4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3</v>
      </c>
    </row>
    <row r="2" spans="1:3">
      <c r="A2" s="3" t="s">
        <v>241</v>
      </c>
    </row>
    <row r="3" spans="1:3">
      <c r="A3" s="5" t="n">
        <v>2018</v>
      </c>
      <c r="B3" s="6" t="n">
        <v>52112</v>
      </c>
    </row>
    <row r="4" spans="1:3">
      <c r="A4" s="5" t="n">
        <v>2019</v>
      </c>
      <c r="B4" s="5" t="n">
        <v>39996</v>
      </c>
    </row>
    <row r="5" spans="1:3">
      <c r="A5" s="5" t="n">
        <v>2020</v>
      </c>
      <c r="B5" s="5" t="n">
        <v>27184</v>
      </c>
    </row>
    <row r="6" spans="1:3">
      <c r="A6" s="5" t="n">
        <v>2021</v>
      </c>
      <c r="B6" s="5" t="n">
        <v>18147</v>
      </c>
    </row>
    <row r="7" spans="1:3">
      <c r="A7" s="5" t="n">
        <v>2022</v>
      </c>
      <c r="B7" s="5" t="n">
        <v>11851</v>
      </c>
    </row>
    <row r="8" spans="1:3">
      <c r="A8" s="4" t="s">
        <v>670</v>
      </c>
      <c r="B8" s="5" t="n">
        <v>17843</v>
      </c>
    </row>
    <row r="9" spans="1:3">
      <c r="A9" s="4" t="s">
        <v>671</v>
      </c>
      <c r="B9" s="6" t="n">
        <v>167133</v>
      </c>
    </row>
    <row r="10" spans="1:3">
      <c r="A10" s="4" t="s">
        <v>672</v>
      </c>
      <c r="C10"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73</v>
      </c>
      <c r="B1" s="2" t="s">
        <v>353</v>
      </c>
    </row>
    <row r="2" spans="1:2">
      <c r="A2" s="3" t="s">
        <v>674</v>
      </c>
    </row>
    <row r="3" spans="1:2">
      <c r="A3" s="4" t="s">
        <v>675</v>
      </c>
      <c r="B3" s="8" t="n">
        <v>5.4</v>
      </c>
    </row>
    <row r="4" spans="1:2">
      <c r="A4" s="4" t="s">
        <v>676</v>
      </c>
    </row>
    <row r="5" spans="1:2">
      <c r="A5" s="3" t="s">
        <v>674</v>
      </c>
    </row>
    <row r="6" spans="1:2">
      <c r="A6" s="4" t="s">
        <v>677</v>
      </c>
      <c r="B6" s="5" t="n">
        <v>1200</v>
      </c>
    </row>
    <row r="7" spans="1:2">
      <c r="A7" s="4" t="s">
        <v>678</v>
      </c>
    </row>
    <row r="8" spans="1:2">
      <c r="A8" s="3" t="s">
        <v>674</v>
      </c>
    </row>
    <row r="9" spans="1:2">
      <c r="A9" s="4" t="s">
        <v>677</v>
      </c>
      <c r="B9" s="6" t="n">
        <v>1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28"/>
  </cols>
  <sheetData>
    <row r="1" spans="1:4">
      <c r="A1" s="1" t="s">
        <v>679</v>
      </c>
      <c r="B1" s="2" t="s">
        <v>1</v>
      </c>
    </row>
    <row r="2" spans="1:4">
      <c r="B2" s="2" t="s">
        <v>680</v>
      </c>
      <c r="C2" s="2" t="s">
        <v>404</v>
      </c>
      <c r="D2" s="2" t="s">
        <v>681</v>
      </c>
    </row>
    <row r="3" spans="1:4">
      <c r="A3" s="3" t="s">
        <v>248</v>
      </c>
    </row>
    <row r="4" spans="1:4">
      <c r="A4" s="4" t="s">
        <v>682</v>
      </c>
      <c r="B4" s="5" t="n">
        <v>2</v>
      </c>
      <c r="D4" s="5" t="n">
        <v>3</v>
      </c>
    </row>
    <row r="5" spans="1:4">
      <c r="A5" s="3" t="s">
        <v>683</v>
      </c>
    </row>
    <row r="6" spans="1:4">
      <c r="A6" s="4" t="s">
        <v>47</v>
      </c>
      <c r="B6" s="6" t="n">
        <v>0</v>
      </c>
      <c r="C6" s="6" t="n">
        <v>0</v>
      </c>
      <c r="D6" s="6" t="n">
        <v>35749</v>
      </c>
    </row>
    <row r="7" spans="1:4">
      <c r="A7" s="4" t="s">
        <v>518</v>
      </c>
    </row>
    <row r="8" spans="1:4">
      <c r="A8" s="3" t="s">
        <v>683</v>
      </c>
    </row>
    <row r="9" spans="1:4">
      <c r="A9" s="4" t="s">
        <v>47</v>
      </c>
      <c r="B9" s="6" t="n">
        <v>0</v>
      </c>
      <c r="C9" s="6" t="n">
        <v>0</v>
      </c>
      <c r="D9" s="6" t="n">
        <v>15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685</v>
      </c>
      <c r="J1" s="2" t="s">
        <v>1</v>
      </c>
    </row>
    <row r="2" spans="1:12">
      <c r="B2" s="2" t="s">
        <v>2</v>
      </c>
      <c r="C2" s="2" t="s">
        <v>653</v>
      </c>
      <c r="D2" s="2" t="s">
        <v>4</v>
      </c>
      <c r="E2" s="2" t="s">
        <v>654</v>
      </c>
      <c r="F2" s="2" t="s">
        <v>32</v>
      </c>
      <c r="G2" s="2" t="s">
        <v>655</v>
      </c>
      <c r="H2" s="2" t="s">
        <v>656</v>
      </c>
      <c r="I2" s="2" t="s">
        <v>657</v>
      </c>
      <c r="J2" s="2" t="s">
        <v>2</v>
      </c>
      <c r="K2" s="2" t="s">
        <v>32</v>
      </c>
      <c r="L2" s="2" t="s">
        <v>33</v>
      </c>
    </row>
    <row r="3" spans="1:12">
      <c r="A3" s="3" t="s">
        <v>683</v>
      </c>
    </row>
    <row r="4" spans="1:12">
      <c r="A4" s="4" t="s">
        <v>537</v>
      </c>
      <c r="B4" s="6" t="n">
        <v>525664</v>
      </c>
      <c r="C4" s="6" t="n">
        <v>501569</v>
      </c>
      <c r="D4" s="6" t="n">
        <v>485452</v>
      </c>
      <c r="E4" s="6" t="n">
        <v>443039</v>
      </c>
      <c r="F4" s="6" t="n">
        <v>525764</v>
      </c>
      <c r="G4" s="6" t="n">
        <v>553210</v>
      </c>
      <c r="H4" s="6" t="n">
        <v>489437</v>
      </c>
      <c r="I4" s="6" t="n">
        <v>438229</v>
      </c>
      <c r="J4" s="6" t="n">
        <v>1955724</v>
      </c>
      <c r="K4" s="6" t="n">
        <v>2006640</v>
      </c>
      <c r="L4" s="6" t="n">
        <v>2033885</v>
      </c>
    </row>
    <row r="5" spans="1:12">
      <c r="A5" s="4" t="s">
        <v>47</v>
      </c>
      <c r="J5" s="5" t="n">
        <v>0</v>
      </c>
      <c r="K5" s="5" t="n">
        <v>0</v>
      </c>
      <c r="L5" s="5" t="n">
        <v>35749</v>
      </c>
    </row>
    <row r="6" spans="1:12">
      <c r="A6" s="4" t="s">
        <v>48</v>
      </c>
      <c r="J6" s="5" t="n">
        <v>25878</v>
      </c>
      <c r="K6" s="5" t="n">
        <v>30044</v>
      </c>
      <c r="L6" s="5" t="n">
        <v>30298</v>
      </c>
    </row>
    <row r="7" spans="1:12">
      <c r="A7" s="4" t="s">
        <v>686</v>
      </c>
      <c r="J7" s="5" t="n">
        <v>75067</v>
      </c>
      <c r="K7" s="5" t="n">
        <v>88026</v>
      </c>
      <c r="L7" s="5" t="n">
        <v>9693</v>
      </c>
    </row>
    <row r="8" spans="1:12">
      <c r="A8" s="4" t="s">
        <v>518</v>
      </c>
    </row>
    <row r="9" spans="1:12">
      <c r="A9" s="3" t="s">
        <v>683</v>
      </c>
    </row>
    <row r="10" spans="1:12">
      <c r="A10" s="4" t="s">
        <v>537</v>
      </c>
      <c r="J10" s="5" t="n">
        <v>1899462</v>
      </c>
      <c r="K10" s="5" t="n">
        <v>1922422</v>
      </c>
      <c r="L10" s="5" t="n">
        <v>1904258</v>
      </c>
    </row>
    <row r="11" spans="1:12">
      <c r="A11" s="4" t="s">
        <v>47</v>
      </c>
      <c r="J11" s="5" t="n">
        <v>0</v>
      </c>
      <c r="K11" s="5" t="n">
        <v>0</v>
      </c>
      <c r="L11" s="5" t="n">
        <v>1569</v>
      </c>
    </row>
    <row r="12" spans="1:12">
      <c r="A12" s="4" t="s">
        <v>48</v>
      </c>
      <c r="J12" s="5" t="n">
        <v>21384</v>
      </c>
      <c r="K12" s="5" t="n">
        <v>21176</v>
      </c>
      <c r="L12" s="5" t="n">
        <v>18767</v>
      </c>
    </row>
    <row r="13" spans="1:12">
      <c r="A13" s="4" t="s">
        <v>686</v>
      </c>
      <c r="J13" s="5" t="n">
        <v>103361</v>
      </c>
      <c r="K13" s="5" t="n">
        <v>139083</v>
      </c>
      <c r="L13" s="5" t="n">
        <v>119032</v>
      </c>
    </row>
    <row r="14" spans="1:12">
      <c r="A14" s="4" t="s">
        <v>519</v>
      </c>
    </row>
    <row r="15" spans="1:12">
      <c r="A15" s="3" t="s">
        <v>683</v>
      </c>
    </row>
    <row r="16" spans="1:12">
      <c r="A16" s="4" t="s">
        <v>537</v>
      </c>
      <c r="J16" s="5" t="n">
        <v>56262</v>
      </c>
      <c r="K16" s="5" t="n">
        <v>84218</v>
      </c>
      <c r="L16" s="5" t="n">
        <v>129627</v>
      </c>
    </row>
    <row r="17" spans="1:12">
      <c r="A17" s="4" t="s">
        <v>47</v>
      </c>
      <c r="J17" s="5" t="n">
        <v>0</v>
      </c>
      <c r="K17" s="5" t="n">
        <v>0</v>
      </c>
      <c r="L17" s="5" t="n">
        <v>34180</v>
      </c>
    </row>
    <row r="18" spans="1:12">
      <c r="A18" s="4" t="s">
        <v>48</v>
      </c>
      <c r="J18" s="5" t="n">
        <v>4494</v>
      </c>
      <c r="K18" s="5" t="n">
        <v>8868</v>
      </c>
      <c r="L18" s="5" t="n">
        <v>11531</v>
      </c>
    </row>
    <row r="19" spans="1:12">
      <c r="A19" s="4" t="s">
        <v>686</v>
      </c>
      <c r="J19" s="6" t="n">
        <v>-28294</v>
      </c>
      <c r="K19" s="6" t="n">
        <v>-51057</v>
      </c>
      <c r="L19" s="6" t="n">
        <v>-10933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685</v>
      </c>
      <c r="J1" s="2" t="s">
        <v>1</v>
      </c>
    </row>
    <row r="2" spans="1:12">
      <c r="B2" s="2" t="s">
        <v>2</v>
      </c>
      <c r="C2" s="2" t="s">
        <v>653</v>
      </c>
      <c r="D2" s="2" t="s">
        <v>4</v>
      </c>
      <c r="E2" s="2" t="s">
        <v>654</v>
      </c>
      <c r="F2" s="2" t="s">
        <v>32</v>
      </c>
      <c r="G2" s="2" t="s">
        <v>655</v>
      </c>
      <c r="H2" s="2" t="s">
        <v>656</v>
      </c>
      <c r="I2" s="2" t="s">
        <v>657</v>
      </c>
      <c r="J2" s="2" t="s">
        <v>2</v>
      </c>
      <c r="K2" s="2" t="s">
        <v>32</v>
      </c>
      <c r="L2" s="2" t="s">
        <v>33</v>
      </c>
    </row>
    <row r="3" spans="1:12">
      <c r="A3" s="3" t="s">
        <v>688</v>
      </c>
    </row>
    <row r="4" spans="1:12">
      <c r="A4" s="4" t="s">
        <v>689</v>
      </c>
      <c r="B4" s="6" t="n">
        <v>525664</v>
      </c>
      <c r="C4" s="6" t="n">
        <v>501569</v>
      </c>
      <c r="D4" s="6" t="n">
        <v>485452</v>
      </c>
      <c r="E4" s="6" t="n">
        <v>443039</v>
      </c>
      <c r="F4" s="6" t="n">
        <v>525764</v>
      </c>
      <c r="G4" s="6" t="n">
        <v>553210</v>
      </c>
      <c r="H4" s="6" t="n">
        <v>489437</v>
      </c>
      <c r="I4" s="6" t="n">
        <v>438229</v>
      </c>
      <c r="J4" s="6" t="n">
        <v>1955724</v>
      </c>
      <c r="K4" s="6" t="n">
        <v>2006640</v>
      </c>
      <c r="L4" s="6" t="n">
        <v>2033885</v>
      </c>
    </row>
    <row r="5" spans="1:12">
      <c r="A5" s="4" t="s">
        <v>690</v>
      </c>
    </row>
    <row r="6" spans="1:12">
      <c r="A6" s="3" t="s">
        <v>688</v>
      </c>
    </row>
    <row r="7" spans="1:12">
      <c r="A7" s="4" t="s">
        <v>689</v>
      </c>
      <c r="J7" s="5" t="n">
        <v>1825186</v>
      </c>
      <c r="K7" s="5" t="n">
        <v>1889144</v>
      </c>
      <c r="L7" s="5" t="n">
        <v>1925865</v>
      </c>
    </row>
    <row r="8" spans="1:12">
      <c r="A8" s="4" t="s">
        <v>691</v>
      </c>
    </row>
    <row r="9" spans="1:12">
      <c r="A9" s="3" t="s">
        <v>688</v>
      </c>
    </row>
    <row r="10" spans="1:12">
      <c r="A10" s="4" t="s">
        <v>689</v>
      </c>
      <c r="J10" s="6" t="n">
        <v>130538</v>
      </c>
      <c r="K10" s="6" t="n">
        <v>117496</v>
      </c>
      <c r="L10" s="6" t="n">
        <v>10802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2</v>
      </c>
      <c r="B1" s="2" t="s">
        <v>1</v>
      </c>
    </row>
    <row r="2" spans="1:4">
      <c r="B2" s="2" t="s">
        <v>2</v>
      </c>
      <c r="C2" s="2" t="s">
        <v>32</v>
      </c>
      <c r="D2" s="2" t="s">
        <v>33</v>
      </c>
    </row>
    <row r="3" spans="1:4">
      <c r="A3" s="3" t="s">
        <v>693</v>
      </c>
    </row>
    <row r="4" spans="1:4">
      <c r="A4" s="4" t="s">
        <v>250</v>
      </c>
      <c r="B4" s="6" t="n">
        <v>10558</v>
      </c>
      <c r="C4" s="6" t="n">
        <v>-4781</v>
      </c>
      <c r="D4" s="6" t="n">
        <v>-24280</v>
      </c>
    </row>
    <row r="5" spans="1:4">
      <c r="A5" s="3" t="s">
        <v>694</v>
      </c>
    </row>
    <row r="6" spans="1:4">
      <c r="A6" s="4" t="s">
        <v>250</v>
      </c>
      <c r="B6" s="5" t="n">
        <v>2524</v>
      </c>
      <c r="C6" s="5" t="n">
        <v>143</v>
      </c>
      <c r="D6" s="5" t="n">
        <v>-7768</v>
      </c>
    </row>
    <row r="7" spans="1:4">
      <c r="A7" s="3" t="s">
        <v>695</v>
      </c>
    </row>
    <row r="8" spans="1:4">
      <c r="A8" s="4" t="s">
        <v>250</v>
      </c>
      <c r="B8" s="5" t="n">
        <v>8034</v>
      </c>
      <c r="C8" s="5" t="n">
        <v>-4924</v>
      </c>
      <c r="D8" s="5" t="n">
        <v>-16512</v>
      </c>
    </row>
    <row r="9" spans="1:4">
      <c r="A9" s="4" t="s">
        <v>57</v>
      </c>
    </row>
    <row r="10" spans="1:4">
      <c r="A10" s="3" t="s">
        <v>693</v>
      </c>
    </row>
    <row r="11" spans="1:4">
      <c r="A11" s="4" t="s">
        <v>250</v>
      </c>
      <c r="B11" s="5" t="n">
        <v>11050</v>
      </c>
      <c r="C11" s="5" t="n">
        <v>-2385</v>
      </c>
      <c r="D11" s="5" t="n">
        <v>-16022</v>
      </c>
    </row>
    <row r="12" spans="1:4">
      <c r="A12" s="3" t="s">
        <v>694</v>
      </c>
    </row>
    <row r="13" spans="1:4">
      <c r="A13" s="4" t="s">
        <v>250</v>
      </c>
      <c r="B13" s="5" t="n">
        <v>2696</v>
      </c>
      <c r="C13" s="5" t="n">
        <v>982</v>
      </c>
      <c r="D13" s="5" t="n">
        <v>-4877</v>
      </c>
    </row>
    <row r="14" spans="1:4">
      <c r="A14" s="3" t="s">
        <v>695</v>
      </c>
    </row>
    <row r="15" spans="1:4">
      <c r="A15" s="4" t="s">
        <v>250</v>
      </c>
      <c r="B15" s="5" t="n">
        <v>8354</v>
      </c>
      <c r="C15" s="5" t="n">
        <v>-3367</v>
      </c>
      <c r="D15" s="5" t="n">
        <v>-11145</v>
      </c>
    </row>
    <row r="16" spans="1:4">
      <c r="A16" s="4" t="s">
        <v>696</v>
      </c>
    </row>
    <row r="17" spans="1:4">
      <c r="A17" s="3" t="s">
        <v>693</v>
      </c>
    </row>
    <row r="18" spans="1:4">
      <c r="A18" s="4" t="s">
        <v>697</v>
      </c>
      <c r="B18" s="5" t="n">
        <v>2718</v>
      </c>
      <c r="C18" s="5" t="n">
        <v>544</v>
      </c>
      <c r="D18" s="5" t="n">
        <v>-5757</v>
      </c>
    </row>
    <row r="19" spans="1:4">
      <c r="A19" s="4" t="s">
        <v>698</v>
      </c>
      <c r="B19" s="5" t="n">
        <v>-3210</v>
      </c>
      <c r="C19" s="5" t="n">
        <v>-2940</v>
      </c>
      <c r="D19" s="5" t="n">
        <v>-2501</v>
      </c>
    </row>
    <row r="20" spans="1:4">
      <c r="A20" s="4" t="s">
        <v>250</v>
      </c>
      <c r="B20" s="5" t="n">
        <v>-492</v>
      </c>
      <c r="C20" s="5" t="n">
        <v>-2396</v>
      </c>
      <c r="D20" s="5" t="n">
        <v>-8258</v>
      </c>
    </row>
    <row r="21" spans="1:4">
      <c r="A21" s="3" t="s">
        <v>694</v>
      </c>
    </row>
    <row r="22" spans="1:4">
      <c r="A22" s="4" t="s">
        <v>697</v>
      </c>
      <c r="B22" s="5" t="n">
        <v>952</v>
      </c>
      <c r="C22" s="5" t="n">
        <v>190</v>
      </c>
      <c r="D22" s="5" t="n">
        <v>-2016</v>
      </c>
    </row>
    <row r="23" spans="1:4">
      <c r="A23" s="4" t="s">
        <v>698</v>
      </c>
      <c r="B23" s="5" t="n">
        <v>-1124</v>
      </c>
      <c r="C23" s="5" t="n">
        <v>-1029</v>
      </c>
      <c r="D23" s="5" t="n">
        <v>-875</v>
      </c>
    </row>
    <row r="24" spans="1:4">
      <c r="A24" s="4" t="s">
        <v>250</v>
      </c>
      <c r="B24" s="5" t="n">
        <v>-172</v>
      </c>
      <c r="C24" s="5" t="n">
        <v>-839</v>
      </c>
      <c r="D24" s="5" t="n">
        <v>-2891</v>
      </c>
    </row>
    <row r="25" spans="1:4">
      <c r="A25" s="3" t="s">
        <v>695</v>
      </c>
    </row>
    <row r="26" spans="1:4">
      <c r="A26" s="4" t="s">
        <v>697</v>
      </c>
      <c r="B26" s="5" t="n">
        <v>1766</v>
      </c>
      <c r="C26" s="5" t="n">
        <v>354</v>
      </c>
      <c r="D26" s="5" t="n">
        <v>-3741</v>
      </c>
    </row>
    <row r="27" spans="1:4">
      <c r="A27" s="4" t="s">
        <v>698</v>
      </c>
      <c r="B27" s="5" t="n">
        <v>-2086</v>
      </c>
      <c r="C27" s="5" t="n">
        <v>-1911</v>
      </c>
      <c r="D27" s="5" t="n">
        <v>-1626</v>
      </c>
    </row>
    <row r="28" spans="1:4">
      <c r="A28" s="4" t="s">
        <v>250</v>
      </c>
      <c r="B28" s="6" t="n">
        <v>-320</v>
      </c>
      <c r="C28" s="6" t="n">
        <v>-1557</v>
      </c>
      <c r="D28" s="6" t="n">
        <v>-536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685</v>
      </c>
      <c r="J1" s="2" t="s">
        <v>1</v>
      </c>
    </row>
    <row r="2" spans="1:12">
      <c r="B2" s="2" t="s">
        <v>2</v>
      </c>
      <c r="C2" s="2" t="s">
        <v>653</v>
      </c>
      <c r="D2" s="2" t="s">
        <v>4</v>
      </c>
      <c r="E2" s="2" t="s">
        <v>654</v>
      </c>
      <c r="F2" s="2" t="s">
        <v>32</v>
      </c>
      <c r="G2" s="2" t="s">
        <v>655</v>
      </c>
      <c r="H2" s="2" t="s">
        <v>656</v>
      </c>
      <c r="I2" s="2" t="s">
        <v>657</v>
      </c>
      <c r="J2" s="2" t="s">
        <v>2</v>
      </c>
      <c r="K2" s="2" t="s">
        <v>32</v>
      </c>
      <c r="L2" s="2" t="s">
        <v>33</v>
      </c>
    </row>
    <row r="3" spans="1:12">
      <c r="A3" s="3" t="s">
        <v>253</v>
      </c>
    </row>
    <row r="4" spans="1:12">
      <c r="A4" s="4" t="s">
        <v>537</v>
      </c>
      <c r="B4" s="6" t="n">
        <v>525664</v>
      </c>
      <c r="C4" s="6" t="n">
        <v>501569</v>
      </c>
      <c r="D4" s="6" t="n">
        <v>485452</v>
      </c>
      <c r="E4" s="6" t="n">
        <v>443039</v>
      </c>
      <c r="F4" s="6" t="n">
        <v>525764</v>
      </c>
      <c r="G4" s="6" t="n">
        <v>553210</v>
      </c>
      <c r="H4" s="6" t="n">
        <v>489437</v>
      </c>
      <c r="I4" s="6" t="n">
        <v>438229</v>
      </c>
      <c r="J4" s="6" t="n">
        <v>1955724</v>
      </c>
      <c r="K4" s="6" t="n">
        <v>2006640</v>
      </c>
      <c r="L4" s="6" t="n">
        <v>2033885</v>
      </c>
    </row>
    <row r="5" spans="1:12">
      <c r="A5" s="4" t="s">
        <v>55</v>
      </c>
      <c r="B5" s="6" t="n">
        <v>15060</v>
      </c>
      <c r="C5" s="6" t="n">
        <v>10944</v>
      </c>
      <c r="D5" s="6" t="n">
        <v>18568</v>
      </c>
      <c r="E5" s="6" t="n">
        <v>4087</v>
      </c>
      <c r="F5" s="6" t="n">
        <v>16699</v>
      </c>
      <c r="G5" s="6" t="n">
        <v>26375</v>
      </c>
      <c r="H5" s="6" t="n">
        <v>23599</v>
      </c>
      <c r="I5" s="6" t="n">
        <v>-11195</v>
      </c>
      <c r="J5" s="6" t="n">
        <v>48659</v>
      </c>
      <c r="K5" s="6" t="n">
        <v>55478</v>
      </c>
      <c r="L5" s="6" t="n">
        <v>-6204</v>
      </c>
    </row>
    <row r="6" spans="1:12">
      <c r="A6" s="4" t="s">
        <v>67</v>
      </c>
      <c r="B6" s="7" t="n">
        <v>0.64</v>
      </c>
      <c r="C6" s="7" t="n">
        <v>0.46</v>
      </c>
      <c r="D6" s="7" t="n">
        <v>0.79</v>
      </c>
      <c r="E6" s="7" t="n">
        <v>0.17</v>
      </c>
      <c r="F6" s="7" t="n">
        <v>0.71</v>
      </c>
      <c r="G6" s="7" t="n">
        <v>1.12</v>
      </c>
      <c r="H6" s="7" t="n">
        <v>0.49</v>
      </c>
      <c r="I6" s="7" t="n">
        <v>-0.48</v>
      </c>
      <c r="J6" s="7" t="n">
        <v>2.06</v>
      </c>
      <c r="K6" s="7" t="n">
        <v>1.85</v>
      </c>
      <c r="L6" s="7" t="n">
        <v>-0.2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685</v>
      </c>
      <c r="J1" s="2" t="s">
        <v>1</v>
      </c>
    </row>
    <row r="2" spans="1:12">
      <c r="B2" s="2" t="s">
        <v>2</v>
      </c>
      <c r="C2" s="2" t="s">
        <v>653</v>
      </c>
      <c r="D2" s="2" t="s">
        <v>4</v>
      </c>
      <c r="E2" s="2" t="s">
        <v>654</v>
      </c>
      <c r="F2" s="2" t="s">
        <v>32</v>
      </c>
      <c r="G2" s="2" t="s">
        <v>655</v>
      </c>
      <c r="H2" s="2" t="s">
        <v>656</v>
      </c>
      <c r="I2" s="2" t="s">
        <v>657</v>
      </c>
      <c r="J2" s="2" t="s">
        <v>2</v>
      </c>
      <c r="K2" s="2" t="s">
        <v>32</v>
      </c>
      <c r="L2" s="2" t="s">
        <v>33</v>
      </c>
    </row>
    <row r="3" spans="1:12">
      <c r="A3" s="3" t="s">
        <v>537</v>
      </c>
    </row>
    <row r="4" spans="1:12">
      <c r="A4" s="4" t="s">
        <v>39</v>
      </c>
      <c r="J4" s="6" t="n">
        <v>18932</v>
      </c>
      <c r="K4" s="6" t="n">
        <v>18925</v>
      </c>
      <c r="L4" s="6" t="n">
        <v>16850</v>
      </c>
    </row>
    <row r="5" spans="1:12">
      <c r="A5" s="4" t="s">
        <v>41</v>
      </c>
      <c r="B5" s="6" t="n">
        <v>525664</v>
      </c>
      <c r="C5" s="6" t="n">
        <v>501569</v>
      </c>
      <c r="D5" s="6" t="n">
        <v>485452</v>
      </c>
      <c r="E5" s="6" t="n">
        <v>443039</v>
      </c>
      <c r="F5" s="6" t="n">
        <v>525764</v>
      </c>
      <c r="G5" s="6" t="n">
        <v>553210</v>
      </c>
      <c r="H5" s="6" t="n">
        <v>489437</v>
      </c>
      <c r="I5" s="6" t="n">
        <v>438229</v>
      </c>
      <c r="J5" s="5" t="n">
        <v>1955724</v>
      </c>
      <c r="K5" s="5" t="n">
        <v>2006640</v>
      </c>
      <c r="L5" s="5" t="n">
        <v>2033885</v>
      </c>
    </row>
    <row r="6" spans="1:12">
      <c r="A6" s="3" t="s">
        <v>42</v>
      </c>
    </row>
    <row r="7" spans="1:12">
      <c r="A7" s="4" t="s">
        <v>44</v>
      </c>
      <c r="J7" s="5" t="n">
        <v>566178</v>
      </c>
      <c r="K7" s="5" t="n">
        <v>604353</v>
      </c>
      <c r="L7" s="5" t="n">
        <v>658266</v>
      </c>
    </row>
    <row r="8" spans="1:12">
      <c r="A8" s="4" t="s">
        <v>701</v>
      </c>
      <c r="J8" s="5" t="n">
        <v>351511</v>
      </c>
      <c r="K8" s="5" t="n">
        <v>363986</v>
      </c>
      <c r="L8" s="5" t="n">
        <v>381954</v>
      </c>
    </row>
    <row r="9" spans="1:12">
      <c r="A9" s="4" t="s">
        <v>48</v>
      </c>
      <c r="J9" s="5" t="n">
        <v>25878</v>
      </c>
      <c r="K9" s="5" t="n">
        <v>30044</v>
      </c>
      <c r="L9" s="5" t="n">
        <v>30298</v>
      </c>
    </row>
    <row r="10" spans="1:12">
      <c r="A10" s="4" t="s">
        <v>49</v>
      </c>
      <c r="J10" s="5" t="n">
        <v>3458</v>
      </c>
      <c r="K10" s="5" t="n">
        <v>3062</v>
      </c>
      <c r="L10" s="5" t="n">
        <v>2096</v>
      </c>
    </row>
    <row r="11" spans="1:12">
      <c r="A11" s="4" t="s">
        <v>50</v>
      </c>
      <c r="J11" s="5" t="n">
        <v>1880657</v>
      </c>
      <c r="K11" s="5" t="n">
        <v>1918614</v>
      </c>
      <c r="L11" s="5" t="n">
        <v>2024192</v>
      </c>
    </row>
    <row r="12" spans="1:12">
      <c r="A12" s="4" t="s">
        <v>702</v>
      </c>
      <c r="J12" s="5" t="n">
        <v>75067</v>
      </c>
      <c r="K12" s="5" t="n">
        <v>88026</v>
      </c>
      <c r="L12" s="5" t="n">
        <v>9693</v>
      </c>
    </row>
    <row r="13" spans="1:12">
      <c r="A13" s="4" t="s">
        <v>703</v>
      </c>
      <c r="J13" s="5" t="n">
        <v>14921</v>
      </c>
      <c r="K13" s="5" t="n">
        <v>19605</v>
      </c>
      <c r="L13" s="5" t="n">
        <v>5650</v>
      </c>
    </row>
    <row r="14" spans="1:12">
      <c r="A14" s="4" t="s">
        <v>55</v>
      </c>
      <c r="B14" s="5" t="n">
        <v>15060</v>
      </c>
      <c r="C14" s="6" t="n">
        <v>10944</v>
      </c>
      <c r="D14" s="6" t="n">
        <v>18568</v>
      </c>
      <c r="E14" s="5" t="n">
        <v>4087</v>
      </c>
      <c r="F14" s="5" t="n">
        <v>16699</v>
      </c>
      <c r="G14" s="6" t="n">
        <v>26375</v>
      </c>
      <c r="H14" s="6" t="n">
        <v>23599</v>
      </c>
      <c r="I14" s="5" t="n">
        <v>-11195</v>
      </c>
      <c r="J14" s="5" t="n">
        <v>48659</v>
      </c>
      <c r="K14" s="5" t="n">
        <v>55478</v>
      </c>
      <c r="L14" s="5" t="n">
        <v>-6204</v>
      </c>
    </row>
    <row r="15" spans="1:12">
      <c r="A15" s="4" t="s">
        <v>704</v>
      </c>
      <c r="E15" s="5" t="n">
        <v>471788</v>
      </c>
      <c r="J15" s="5" t="n">
        <v>471788</v>
      </c>
    </row>
    <row r="16" spans="1:12">
      <c r="A16" s="4" t="s">
        <v>153</v>
      </c>
      <c r="K16" s="5" t="n">
        <v>-12000</v>
      </c>
    </row>
    <row r="17" spans="1:12">
      <c r="A17" s="4" t="s">
        <v>672</v>
      </c>
      <c r="L17" s="5" t="n">
        <v>0</v>
      </c>
    </row>
    <row r="18" spans="1:12">
      <c r="A18" s="4" t="s">
        <v>705</v>
      </c>
      <c r="B18" s="5" t="n">
        <v>491698</v>
      </c>
      <c r="F18" s="5" t="n">
        <v>471788</v>
      </c>
      <c r="J18" s="5" t="n">
        <v>491698</v>
      </c>
      <c r="K18" s="5" t="n">
        <v>471788</v>
      </c>
    </row>
    <row r="19" spans="1:12">
      <c r="A19" s="4" t="s">
        <v>706</v>
      </c>
    </row>
    <row r="20" spans="1:12">
      <c r="A20" s="3" t="s">
        <v>537</v>
      </c>
    </row>
    <row r="21" spans="1:12">
      <c r="A21" s="4" t="s">
        <v>39</v>
      </c>
      <c r="J21" s="5" t="n">
        <v>20000</v>
      </c>
      <c r="K21" s="5" t="n">
        <v>20000</v>
      </c>
      <c r="L21" s="5" t="n">
        <v>15000</v>
      </c>
    </row>
    <row r="22" spans="1:12">
      <c r="A22" s="4" t="s">
        <v>707</v>
      </c>
      <c r="J22" s="5" t="n">
        <v>784</v>
      </c>
      <c r="K22" s="5" t="n">
        <v>1252</v>
      </c>
      <c r="L22" s="5" t="n">
        <v>922</v>
      </c>
    </row>
    <row r="23" spans="1:12">
      <c r="A23" s="4" t="s">
        <v>41</v>
      </c>
      <c r="J23" s="5" t="n">
        <v>20784</v>
      </c>
      <c r="K23" s="5" t="n">
        <v>21252</v>
      </c>
      <c r="L23" s="5" t="n">
        <v>15922</v>
      </c>
    </row>
    <row r="24" spans="1:12">
      <c r="A24" s="3" t="s">
        <v>42</v>
      </c>
    </row>
    <row r="25" spans="1:12">
      <c r="A25" s="4" t="s">
        <v>44</v>
      </c>
      <c r="J25" s="5" t="n">
        <v>1388</v>
      </c>
      <c r="K25" s="5" t="n">
        <v>832</v>
      </c>
      <c r="L25" s="5" t="n">
        <v>156</v>
      </c>
    </row>
    <row r="26" spans="1:12">
      <c r="A26" s="4" t="s">
        <v>701</v>
      </c>
      <c r="J26" s="5" t="n">
        <v>4447</v>
      </c>
      <c r="K26" s="5" t="n">
        <v>6641</v>
      </c>
      <c r="L26" s="5" t="n">
        <v>7617</v>
      </c>
    </row>
    <row r="27" spans="1:12">
      <c r="A27" s="4" t="s">
        <v>48</v>
      </c>
      <c r="J27" s="5" t="n">
        <v>5</v>
      </c>
      <c r="K27" s="5" t="n">
        <v>69</v>
      </c>
      <c r="L27" s="5" t="n">
        <v>162</v>
      </c>
    </row>
    <row r="28" spans="1:12">
      <c r="A28" s="4" t="s">
        <v>49</v>
      </c>
      <c r="J28" s="5" t="n">
        <v>3123</v>
      </c>
      <c r="K28" s="5" t="n">
        <v>2726</v>
      </c>
      <c r="L28" s="5" t="n">
        <v>1726</v>
      </c>
    </row>
    <row r="29" spans="1:12">
      <c r="A29" s="4" t="s">
        <v>50</v>
      </c>
      <c r="J29" s="5" t="n">
        <v>8963</v>
      </c>
      <c r="K29" s="5" t="n">
        <v>10268</v>
      </c>
      <c r="L29" s="5" t="n">
        <v>9661</v>
      </c>
    </row>
    <row r="30" spans="1:12">
      <c r="A30" s="4" t="s">
        <v>702</v>
      </c>
      <c r="J30" s="5" t="n">
        <v>11821</v>
      </c>
      <c r="K30" s="5" t="n">
        <v>10984</v>
      </c>
      <c r="L30" s="5" t="n">
        <v>6261</v>
      </c>
    </row>
    <row r="31" spans="1:12">
      <c r="A31" s="4" t="s">
        <v>703</v>
      </c>
      <c r="J31" s="5" t="n">
        <v>-776</v>
      </c>
      <c r="K31" s="5" t="n">
        <v>2928</v>
      </c>
      <c r="L31" s="5" t="n">
        <v>0</v>
      </c>
    </row>
    <row r="32" spans="1:12">
      <c r="A32" s="4" t="s">
        <v>708</v>
      </c>
      <c r="J32" s="5" t="n">
        <v>36062</v>
      </c>
      <c r="K32" s="5" t="n">
        <v>47422</v>
      </c>
      <c r="L32" s="5" t="n">
        <v>-12465</v>
      </c>
    </row>
    <row r="33" spans="1:12">
      <c r="A33" s="4" t="s">
        <v>55</v>
      </c>
      <c r="J33" s="5" t="n">
        <v>48659</v>
      </c>
      <c r="K33" s="5" t="n">
        <v>55478</v>
      </c>
      <c r="L33" s="5" t="n">
        <v>-6204</v>
      </c>
    </row>
    <row r="34" spans="1:12">
      <c r="A34" s="4" t="s">
        <v>704</v>
      </c>
      <c r="E34" s="6" t="n">
        <v>471788</v>
      </c>
      <c r="I34" s="6" t="n">
        <v>455519</v>
      </c>
      <c r="J34" s="5" t="n">
        <v>471788</v>
      </c>
      <c r="K34" s="5" t="n">
        <v>455519</v>
      </c>
      <c r="L34" s="5" t="n">
        <v>479733</v>
      </c>
    </row>
    <row r="35" spans="1:12">
      <c r="A35" s="4" t="s">
        <v>709</v>
      </c>
      <c r="J35" s="5" t="n">
        <v>-28749</v>
      </c>
      <c r="K35" s="5" t="n">
        <v>-27840</v>
      </c>
      <c r="L35" s="5" t="n">
        <v>-18010</v>
      </c>
    </row>
    <row r="36" spans="1:12">
      <c r="A36" s="4" t="s">
        <v>153</v>
      </c>
      <c r="J36" s="5" t="n">
        <v>0</v>
      </c>
      <c r="K36" s="5" t="n">
        <v>-12000</v>
      </c>
      <c r="L36" s="5" t="n">
        <v>0</v>
      </c>
    </row>
    <row r="37" spans="1:12">
      <c r="A37" s="4" t="s">
        <v>672</v>
      </c>
      <c r="B37" s="5" t="n">
        <v>0</v>
      </c>
      <c r="F37" s="5" t="n">
        <v>631</v>
      </c>
      <c r="J37" s="5" t="n">
        <v>0</v>
      </c>
      <c r="K37" s="5" t="n">
        <v>631</v>
      </c>
      <c r="L37" s="5" t="n">
        <v>0</v>
      </c>
    </row>
    <row r="38" spans="1:12">
      <c r="A38" s="4" t="s">
        <v>705</v>
      </c>
      <c r="B38" s="6" t="n">
        <v>491698</v>
      </c>
      <c r="F38" s="6" t="n">
        <v>471788</v>
      </c>
      <c r="J38" s="6" t="n">
        <v>491698</v>
      </c>
      <c r="K38" s="6" t="n">
        <v>471788</v>
      </c>
      <c r="L38" s="6" t="n">
        <v>45551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33</v>
      </c>
    </row>
    <row r="3" spans="1:4">
      <c r="A3" s="3" t="s">
        <v>711</v>
      </c>
    </row>
    <row r="4" spans="1:4">
      <c r="A4" s="4" t="s">
        <v>45</v>
      </c>
      <c r="B4" s="6" t="n">
        <v>351511</v>
      </c>
      <c r="C4" s="6" t="n">
        <v>363986</v>
      </c>
      <c r="D4" s="6" t="n">
        <v>381954</v>
      </c>
    </row>
    <row r="5" spans="1:4">
      <c r="A5" s="4" t="s">
        <v>712</v>
      </c>
    </row>
    <row r="6" spans="1:4">
      <c r="A6" s="3" t="s">
        <v>711</v>
      </c>
    </row>
    <row r="7" spans="1:4">
      <c r="A7" s="4" t="s">
        <v>45</v>
      </c>
      <c r="B7" s="6" t="n">
        <v>276</v>
      </c>
      <c r="C7" s="6" t="n">
        <v>276</v>
      </c>
      <c r="D7" s="6" t="n">
        <v>2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32</v>
      </c>
      <c r="D1" s="2" t="s">
        <v>33</v>
      </c>
      <c r="E1" s="2" t="s">
        <v>714</v>
      </c>
    </row>
    <row r="2" spans="1:5">
      <c r="A2" s="3" t="s">
        <v>69</v>
      </c>
    </row>
    <row r="3" spans="1:5">
      <c r="A3" s="4" t="s">
        <v>70</v>
      </c>
      <c r="B3" s="6" t="n">
        <v>150079</v>
      </c>
      <c r="C3" s="6" t="n">
        <v>185772</v>
      </c>
      <c r="D3" s="6" t="n">
        <v>179067</v>
      </c>
      <c r="E3" s="6" t="n">
        <v>200558</v>
      </c>
    </row>
    <row r="4" spans="1:5">
      <c r="A4" s="3" t="s">
        <v>76</v>
      </c>
    </row>
    <row r="5" spans="1:5">
      <c r="A5" s="4" t="s">
        <v>715</v>
      </c>
      <c r="B5" s="5" t="n">
        <v>3203</v>
      </c>
      <c r="C5" s="5" t="n">
        <v>3402</v>
      </c>
    </row>
    <row r="6" spans="1:5">
      <c r="A6" s="4" t="s">
        <v>81</v>
      </c>
      <c r="B6" s="5" t="n">
        <v>-5156</v>
      </c>
      <c r="C6" s="5" t="n">
        <v>-9647</v>
      </c>
    </row>
    <row r="7" spans="1:5">
      <c r="A7" s="4" t="s">
        <v>82</v>
      </c>
      <c r="B7" s="5" t="n">
        <v>78516</v>
      </c>
      <c r="C7" s="5" t="n">
        <v>71776</v>
      </c>
    </row>
    <row r="8" spans="1:5">
      <c r="A8" s="3" t="s">
        <v>83</v>
      </c>
    </row>
    <row r="9" spans="1:5">
      <c r="A9" s="4" t="s">
        <v>86</v>
      </c>
      <c r="B9" s="5" t="n">
        <v>226461</v>
      </c>
      <c r="C9" s="5" t="n">
        <v>217105</v>
      </c>
    </row>
    <row r="10" spans="1:5">
      <c r="A10" s="4" t="s">
        <v>87</v>
      </c>
      <c r="B10" s="5" t="n">
        <v>-186279</v>
      </c>
      <c r="C10" s="5" t="n">
        <v>-173119</v>
      </c>
    </row>
    <row r="11" spans="1:5">
      <c r="A11" s="4" t="s">
        <v>88</v>
      </c>
      <c r="B11" s="5" t="n">
        <v>67022</v>
      </c>
      <c r="C11" s="5" t="n">
        <v>70506</v>
      </c>
    </row>
    <row r="12" spans="1:5">
      <c r="A12" s="4" t="s">
        <v>716</v>
      </c>
      <c r="B12" s="5" t="n">
        <v>74237</v>
      </c>
      <c r="C12" s="5" t="n">
        <v>75313</v>
      </c>
    </row>
    <row r="13" spans="1:5">
      <c r="A13" s="4" t="s">
        <v>717</v>
      </c>
      <c r="B13" s="5" t="n">
        <v>9202</v>
      </c>
      <c r="C13" s="5" t="n">
        <v>9796</v>
      </c>
    </row>
    <row r="14" spans="1:5">
      <c r="A14" s="4" t="s">
        <v>91</v>
      </c>
      <c r="B14" s="5" t="n">
        <v>231428</v>
      </c>
      <c r="C14" s="5" t="n">
        <v>217094</v>
      </c>
      <c r="D14" s="5" t="n">
        <v>217722</v>
      </c>
    </row>
    <row r="15" spans="1:5">
      <c r="A15" s="4" t="s">
        <v>94</v>
      </c>
      <c r="B15" s="5" t="n">
        <v>47664</v>
      </c>
      <c r="C15" s="5" t="n">
        <v>42975</v>
      </c>
    </row>
    <row r="16" spans="1:5">
      <c r="A16" s="4" t="s">
        <v>95</v>
      </c>
      <c r="B16" s="5" t="n">
        <v>1405886</v>
      </c>
      <c r="C16" s="5" t="n">
        <v>1341724</v>
      </c>
    </row>
    <row r="17" spans="1:5">
      <c r="A17" s="3" t="s">
        <v>96</v>
      </c>
    </row>
    <row r="18" spans="1:5">
      <c r="A18" s="4" t="s">
        <v>97</v>
      </c>
      <c r="B18" s="5" t="n">
        <v>109312</v>
      </c>
      <c r="C18" s="5" t="n">
        <v>106808</v>
      </c>
    </row>
    <row r="19" spans="1:5">
      <c r="A19" s="4" t="s">
        <v>718</v>
      </c>
      <c r="B19" s="5" t="n">
        <v>117740</v>
      </c>
      <c r="C19" s="5" t="n">
        <v>115640</v>
      </c>
    </row>
    <row r="20" spans="1:5">
      <c r="A20" s="4" t="s">
        <v>101</v>
      </c>
      <c r="B20" s="5" t="n">
        <v>727076</v>
      </c>
      <c r="C20" s="5" t="n">
        <v>692876</v>
      </c>
    </row>
    <row r="21" spans="1:5">
      <c r="A21" s="4" t="s">
        <v>102</v>
      </c>
      <c r="B21" s="4" t="s">
        <v>103</v>
      </c>
      <c r="C21" s="4" t="s">
        <v>103</v>
      </c>
    </row>
    <row r="22" spans="1:5">
      <c r="A22" s="3" t="s">
        <v>104</v>
      </c>
    </row>
    <row r="23" spans="1:5">
      <c r="A23" s="4" t="s">
        <v>105</v>
      </c>
      <c r="B23" s="5" t="n">
        <v>24072</v>
      </c>
      <c r="C23" s="5" t="n">
        <v>23783</v>
      </c>
    </row>
    <row r="24" spans="1:5">
      <c r="A24" s="4" t="s">
        <v>106</v>
      </c>
      <c r="B24" s="5" t="n">
        <v>159954</v>
      </c>
      <c r="C24" s="5" t="n">
        <v>157176</v>
      </c>
    </row>
    <row r="25" spans="1:5">
      <c r="A25" s="4" t="s">
        <v>107</v>
      </c>
      <c r="B25" s="5" t="n">
        <v>491698</v>
      </c>
      <c r="C25" s="5" t="n">
        <v>471788</v>
      </c>
    </row>
    <row r="26" spans="1:5">
      <c r="A26" s="3" t="s">
        <v>108</v>
      </c>
    </row>
    <row r="27" spans="1:5">
      <c r="A27" s="4" t="s">
        <v>57</v>
      </c>
      <c r="B27" s="5" t="n">
        <v>-8373</v>
      </c>
      <c r="C27" s="5" t="n">
        <v>-16727</v>
      </c>
    </row>
    <row r="28" spans="1:5">
      <c r="A28" s="4" t="s">
        <v>719</v>
      </c>
      <c r="B28" s="5" t="n">
        <v>-2666</v>
      </c>
      <c r="C28" s="5" t="n">
        <v>-2666</v>
      </c>
    </row>
    <row r="29" spans="1:5">
      <c r="A29" s="4" t="s">
        <v>113</v>
      </c>
      <c r="B29" s="5" t="n">
        <v>678810</v>
      </c>
      <c r="C29" s="5" t="n">
        <v>648848</v>
      </c>
      <c r="D29" s="5" t="n">
        <v>637128</v>
      </c>
      <c r="E29" s="5" t="n">
        <v>700453</v>
      </c>
    </row>
    <row r="30" spans="1:5">
      <c r="A30" s="4" t="s">
        <v>114</v>
      </c>
      <c r="B30" s="5" t="n">
        <v>1405886</v>
      </c>
      <c r="C30" s="5" t="n">
        <v>1341724</v>
      </c>
    </row>
    <row r="31" spans="1:5">
      <c r="A31" s="4" t="s">
        <v>706</v>
      </c>
    </row>
    <row r="32" spans="1:5">
      <c r="A32" s="3" t="s">
        <v>69</v>
      </c>
    </row>
    <row r="33" spans="1:5">
      <c r="A33" s="4" t="s">
        <v>70</v>
      </c>
      <c r="B33" s="5" t="n">
        <v>11622</v>
      </c>
      <c r="C33" s="5" t="n">
        <v>2890</v>
      </c>
      <c r="D33" s="5" t="n">
        <v>832</v>
      </c>
      <c r="E33" s="5" t="n">
        <v>15210</v>
      </c>
    </row>
    <row r="34" spans="1:5">
      <c r="A34" s="3" t="s">
        <v>76</v>
      </c>
    </row>
    <row r="35" spans="1:5">
      <c r="A35" s="4" t="s">
        <v>715</v>
      </c>
      <c r="B35" s="5" t="n">
        <v>26316</v>
      </c>
      <c r="C35" s="5" t="n">
        <v>40879</v>
      </c>
    </row>
    <row r="36" spans="1:5">
      <c r="A36" s="4" t="s">
        <v>720</v>
      </c>
      <c r="B36" s="5" t="n">
        <v>930</v>
      </c>
      <c r="C36" s="5" t="n">
        <v>848</v>
      </c>
    </row>
    <row r="37" spans="1:5">
      <c r="A37" s="4" t="s">
        <v>81</v>
      </c>
      <c r="B37" s="5" t="n">
        <v>-1</v>
      </c>
      <c r="C37" s="5" t="n">
        <v>-4</v>
      </c>
    </row>
    <row r="38" spans="1:5">
      <c r="A38" s="4" t="s">
        <v>82</v>
      </c>
      <c r="B38" s="5" t="n">
        <v>27245</v>
      </c>
      <c r="C38" s="5" t="n">
        <v>41723</v>
      </c>
    </row>
    <row r="39" spans="1:5">
      <c r="A39" s="3" t="s">
        <v>83</v>
      </c>
    </row>
    <row r="40" spans="1:5">
      <c r="A40" s="4" t="s">
        <v>86</v>
      </c>
      <c r="B40" s="5" t="n">
        <v>2733</v>
      </c>
      <c r="C40" s="5" t="n">
        <v>2733</v>
      </c>
    </row>
    <row r="41" spans="1:5">
      <c r="A41" s="4" t="s">
        <v>87</v>
      </c>
      <c r="B41" s="5" t="n">
        <v>-2517</v>
      </c>
      <c r="C41" s="5" t="n">
        <v>-2512</v>
      </c>
    </row>
    <row r="42" spans="1:5">
      <c r="A42" s="4" t="s">
        <v>88</v>
      </c>
      <c r="B42" s="5" t="n">
        <v>216</v>
      </c>
      <c r="C42" s="5" t="n">
        <v>221</v>
      </c>
    </row>
    <row r="43" spans="1:5">
      <c r="A43" s="4" t="s">
        <v>716</v>
      </c>
      <c r="B43" s="5" t="n">
        <v>48</v>
      </c>
      <c r="C43" s="5" t="n">
        <v>48</v>
      </c>
    </row>
    <row r="44" spans="1:5">
      <c r="A44" s="4" t="s">
        <v>717</v>
      </c>
      <c r="B44" s="5" t="n">
        <v>731975</v>
      </c>
      <c r="C44" s="5" t="n">
        <v>688837</v>
      </c>
    </row>
    <row r="45" spans="1:5">
      <c r="A45" s="4" t="s">
        <v>91</v>
      </c>
      <c r="B45" s="5" t="n">
        <v>8470</v>
      </c>
      <c r="C45" s="5" t="n">
        <v>8470</v>
      </c>
    </row>
    <row r="46" spans="1:5">
      <c r="A46" s="4" t="s">
        <v>94</v>
      </c>
      <c r="B46" s="5" t="n">
        <v>18274</v>
      </c>
      <c r="C46" s="5" t="n">
        <v>16698</v>
      </c>
    </row>
    <row r="47" spans="1:5">
      <c r="A47" s="4" t="s">
        <v>95</v>
      </c>
      <c r="B47" s="5" t="n">
        <v>797850</v>
      </c>
      <c r="C47" s="5" t="n">
        <v>758887</v>
      </c>
    </row>
    <row r="48" spans="1:5">
      <c r="A48" s="3" t="s">
        <v>96</v>
      </c>
    </row>
    <row r="49" spans="1:5">
      <c r="A49" s="4" t="s">
        <v>97</v>
      </c>
      <c r="B49" s="5" t="n">
        <v>98875</v>
      </c>
      <c r="C49" s="5" t="n">
        <v>92875</v>
      </c>
    </row>
    <row r="50" spans="1:5">
      <c r="A50" s="4" t="s">
        <v>718</v>
      </c>
      <c r="B50" s="5" t="n">
        <v>26764</v>
      </c>
      <c r="C50" s="5" t="n">
        <v>24812</v>
      </c>
    </row>
    <row r="51" spans="1:5">
      <c r="A51" s="4" t="s">
        <v>101</v>
      </c>
      <c r="B51" s="5" t="n">
        <v>125639</v>
      </c>
      <c r="C51" s="5" t="n">
        <v>117687</v>
      </c>
    </row>
    <row r="52" spans="1:5">
      <c r="A52" s="4" t="s">
        <v>102</v>
      </c>
      <c r="B52" s="5" t="n">
        <v>0</v>
      </c>
      <c r="C52" s="5" t="n">
        <v>0</v>
      </c>
    </row>
    <row r="53" spans="1:5">
      <c r="A53" s="3" t="s">
        <v>104</v>
      </c>
    </row>
    <row r="54" spans="1:5">
      <c r="A54" s="4" t="s">
        <v>105</v>
      </c>
      <c r="B54" s="5" t="n">
        <v>24072</v>
      </c>
      <c r="C54" s="5" t="n">
        <v>23783</v>
      </c>
    </row>
    <row r="55" spans="1:5">
      <c r="A55" s="4" t="s">
        <v>106</v>
      </c>
      <c r="B55" s="5" t="n">
        <v>159954</v>
      </c>
      <c r="C55" s="5" t="n">
        <v>157176</v>
      </c>
    </row>
    <row r="56" spans="1:5">
      <c r="A56" s="4" t="s">
        <v>107</v>
      </c>
      <c r="B56" s="5" t="n">
        <v>491698</v>
      </c>
      <c r="C56" s="5" t="n">
        <v>471788</v>
      </c>
      <c r="D56" s="6" t="n">
        <v>455519</v>
      </c>
      <c r="E56" s="6" t="n">
        <v>479733</v>
      </c>
    </row>
    <row r="57" spans="1:5">
      <c r="A57" s="3" t="s">
        <v>108</v>
      </c>
    </row>
    <row r="58" spans="1:5">
      <c r="A58" s="4" t="s">
        <v>57</v>
      </c>
      <c r="B58" s="5" t="n">
        <v>-8373</v>
      </c>
      <c r="C58" s="5" t="n">
        <v>-16727</v>
      </c>
    </row>
    <row r="59" spans="1:5">
      <c r="A59" s="4" t="s">
        <v>721</v>
      </c>
      <c r="B59" s="5" t="n">
        <v>7526</v>
      </c>
      <c r="C59" s="5" t="n">
        <v>7846</v>
      </c>
    </row>
    <row r="60" spans="1:5">
      <c r="A60" s="4" t="s">
        <v>719</v>
      </c>
      <c r="B60" s="5" t="n">
        <v>-2666</v>
      </c>
      <c r="C60" s="5" t="n">
        <v>-2666</v>
      </c>
    </row>
    <row r="61" spans="1:5">
      <c r="A61" s="4" t="s">
        <v>113</v>
      </c>
      <c r="B61" s="5" t="n">
        <v>672211</v>
      </c>
      <c r="C61" s="5" t="n">
        <v>641200</v>
      </c>
    </row>
    <row r="62" spans="1:5">
      <c r="A62" s="4" t="s">
        <v>114</v>
      </c>
      <c r="B62" s="6" t="n">
        <v>797850</v>
      </c>
      <c r="C62" s="6" t="n">
        <v>7588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2</v>
      </c>
      <c r="B1" s="2" t="s">
        <v>1</v>
      </c>
    </row>
    <row r="2" spans="1:3">
      <c r="B2" s="2" t="s">
        <v>2</v>
      </c>
      <c r="C2" s="2" t="s">
        <v>32</v>
      </c>
    </row>
    <row r="3" spans="1:3">
      <c r="A3" s="3" t="s">
        <v>723</v>
      </c>
    </row>
    <row r="4" spans="1:3">
      <c r="A4" s="4" t="s">
        <v>117</v>
      </c>
      <c r="B4" s="6" t="n">
        <v>1</v>
      </c>
      <c r="C4" s="6" t="n">
        <v>1</v>
      </c>
    </row>
    <row r="5" spans="1:3">
      <c r="A5" s="4" t="s">
        <v>118</v>
      </c>
      <c r="B5" s="5" t="n">
        <v>50000000</v>
      </c>
      <c r="C5" s="5" t="n">
        <v>50000000</v>
      </c>
    </row>
    <row r="6" spans="1:3">
      <c r="A6" s="4" t="s">
        <v>119</v>
      </c>
      <c r="B6" s="5" t="n">
        <v>24071683</v>
      </c>
      <c r="C6" s="5" t="n">
        <v>23783440</v>
      </c>
    </row>
    <row r="7" spans="1:3">
      <c r="A7" s="4" t="s">
        <v>120</v>
      </c>
      <c r="B7" s="5" t="n">
        <v>23719522</v>
      </c>
      <c r="C7" s="5" t="n">
        <v>23431279</v>
      </c>
    </row>
    <row r="8" spans="1:3">
      <c r="A8" s="4" t="s">
        <v>121</v>
      </c>
      <c r="B8" s="5" t="n">
        <v>352161</v>
      </c>
      <c r="C8" s="5" t="n">
        <v>352161</v>
      </c>
    </row>
    <row r="9" spans="1:3">
      <c r="A9" s="4" t="s">
        <v>706</v>
      </c>
    </row>
    <row r="10" spans="1:3">
      <c r="A10" s="3" t="s">
        <v>723</v>
      </c>
    </row>
    <row r="11" spans="1:3">
      <c r="A11" s="4" t="s">
        <v>117</v>
      </c>
      <c r="B11" s="6" t="n">
        <v>1</v>
      </c>
      <c r="C11" s="6" t="n">
        <v>1</v>
      </c>
    </row>
    <row r="12" spans="1:3">
      <c r="A12" s="4" t="s">
        <v>118</v>
      </c>
      <c r="B12" s="5" t="n">
        <v>50000000</v>
      </c>
      <c r="C12" s="5" t="n">
        <v>50000000</v>
      </c>
    </row>
    <row r="13" spans="1:3">
      <c r="A13" s="4" t="s">
        <v>119</v>
      </c>
      <c r="B13" s="5" t="n">
        <v>23783440</v>
      </c>
      <c r="C13" s="5" t="n">
        <v>22643255</v>
      </c>
    </row>
    <row r="14" spans="1:3">
      <c r="A14" s="4" t="s">
        <v>120</v>
      </c>
      <c r="B14" s="5" t="n">
        <v>23431279</v>
      </c>
      <c r="C14" s="5" t="n">
        <v>22291094</v>
      </c>
    </row>
    <row r="15" spans="1:3">
      <c r="A15" s="4" t="s">
        <v>121</v>
      </c>
      <c r="B15" s="5" t="n">
        <v>352161</v>
      </c>
      <c r="C15" s="5" t="n">
        <v>352161</v>
      </c>
    </row>
    <row r="16" spans="1:3">
      <c r="A16" s="4" t="s">
        <v>724</v>
      </c>
      <c r="B16" s="6" t="n">
        <v>529417</v>
      </c>
      <c r="C16" s="6" t="n">
        <v>5221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685</v>
      </c>
      <c r="J1" s="2" t="s">
        <v>1</v>
      </c>
    </row>
    <row r="2" spans="1:12">
      <c r="B2" s="2" t="s">
        <v>2</v>
      </c>
      <c r="C2" s="2" t="s">
        <v>653</v>
      </c>
      <c r="D2" s="2" t="s">
        <v>4</v>
      </c>
      <c r="E2" s="2" t="s">
        <v>654</v>
      </c>
      <c r="F2" s="2" t="s">
        <v>32</v>
      </c>
      <c r="G2" s="2" t="s">
        <v>655</v>
      </c>
      <c r="H2" s="2" t="s">
        <v>656</v>
      </c>
      <c r="I2" s="2" t="s">
        <v>657</v>
      </c>
      <c r="J2" s="2" t="s">
        <v>2</v>
      </c>
      <c r="K2" s="2" t="s">
        <v>32</v>
      </c>
      <c r="L2" s="2" t="s">
        <v>33</v>
      </c>
    </row>
    <row r="3" spans="1:12">
      <c r="A3" s="3" t="s">
        <v>726</v>
      </c>
    </row>
    <row r="4" spans="1:12">
      <c r="A4" s="4" t="s">
        <v>55</v>
      </c>
      <c r="B4" s="6" t="n">
        <v>15060</v>
      </c>
      <c r="C4" s="6" t="n">
        <v>10944</v>
      </c>
      <c r="D4" s="6" t="n">
        <v>18568</v>
      </c>
      <c r="E4" s="6" t="n">
        <v>4087</v>
      </c>
      <c r="F4" s="6" t="n">
        <v>16699</v>
      </c>
      <c r="G4" s="6" t="n">
        <v>26375</v>
      </c>
      <c r="H4" s="6" t="n">
        <v>23599</v>
      </c>
      <c r="I4" s="6" t="n">
        <v>-11195</v>
      </c>
      <c r="J4" s="6" t="n">
        <v>48659</v>
      </c>
      <c r="K4" s="6" t="n">
        <v>55478</v>
      </c>
      <c r="L4" s="6" t="n">
        <v>-6204</v>
      </c>
    </row>
    <row r="5" spans="1:12">
      <c r="A5" s="3" t="s">
        <v>124</v>
      </c>
    </row>
    <row r="6" spans="1:12">
      <c r="A6" s="4" t="s">
        <v>48</v>
      </c>
      <c r="J6" s="5" t="n">
        <v>25878</v>
      </c>
      <c r="K6" s="5" t="n">
        <v>30044</v>
      </c>
      <c r="L6" s="5" t="n">
        <v>30298</v>
      </c>
    </row>
    <row r="7" spans="1:12">
      <c r="A7" s="4" t="s">
        <v>130</v>
      </c>
      <c r="J7" s="5" t="n">
        <v>-6910</v>
      </c>
      <c r="K7" s="5" t="n">
        <v>7759</v>
      </c>
      <c r="L7" s="5" t="n">
        <v>12894</v>
      </c>
    </row>
    <row r="8" spans="1:12">
      <c r="A8" s="4" t="s">
        <v>131</v>
      </c>
      <c r="J8" s="5" t="n">
        <v>-4512</v>
      </c>
      <c r="K8" s="5" t="n">
        <v>391</v>
      </c>
      <c r="L8" s="5" t="n">
        <v>3073</v>
      </c>
    </row>
    <row r="9" spans="1:12">
      <c r="A9" s="4" t="s">
        <v>132</v>
      </c>
      <c r="J9" s="5" t="n">
        <v>1933</v>
      </c>
      <c r="K9" s="5" t="n">
        <v>-3888</v>
      </c>
      <c r="L9" s="5" t="n">
        <v>2088</v>
      </c>
    </row>
    <row r="10" spans="1:12">
      <c r="A10" s="4" t="s">
        <v>727</v>
      </c>
      <c r="J10" s="5" t="n">
        <v>-2163</v>
      </c>
      <c r="K10" s="5" t="n">
        <v>-2834</v>
      </c>
      <c r="L10" s="5" t="n">
        <v>-3579</v>
      </c>
    </row>
    <row r="11" spans="1:12">
      <c r="A11" s="4" t="s">
        <v>137</v>
      </c>
      <c r="J11" s="5" t="n">
        <v>483</v>
      </c>
      <c r="K11" s="5" t="n">
        <v>0</v>
      </c>
      <c r="L11" s="5" t="n">
        <v>-872</v>
      </c>
    </row>
    <row r="12" spans="1:12">
      <c r="A12" s="4" t="s">
        <v>138</v>
      </c>
      <c r="J12" s="5" t="n">
        <v>108068</v>
      </c>
      <c r="K12" s="5" t="n">
        <v>122962</v>
      </c>
      <c r="L12" s="5" t="n">
        <v>80514</v>
      </c>
    </row>
    <row r="13" spans="1:12">
      <c r="A13" s="3" t="s">
        <v>139</v>
      </c>
    </row>
    <row r="14" spans="1:12">
      <c r="A14" s="4" t="s">
        <v>147</v>
      </c>
      <c r="J14" s="5" t="n">
        <v>-103897</v>
      </c>
      <c r="K14" s="5" t="n">
        <v>-56774</v>
      </c>
      <c r="L14" s="5" t="n">
        <v>-68791</v>
      </c>
    </row>
    <row r="15" spans="1:12">
      <c r="A15" s="3" t="s">
        <v>148</v>
      </c>
    </row>
    <row r="16" spans="1:12">
      <c r="A16" s="4" t="s">
        <v>149</v>
      </c>
      <c r="J16" s="5" t="n">
        <v>56493</v>
      </c>
      <c r="K16" s="5" t="n">
        <v>57758</v>
      </c>
      <c r="L16" s="5" t="n">
        <v>52651</v>
      </c>
    </row>
    <row r="17" spans="1:12">
      <c r="A17" s="4" t="s">
        <v>150</v>
      </c>
      <c r="J17" s="5" t="n">
        <v>-56467</v>
      </c>
      <c r="K17" s="5" t="n">
        <v>-60339</v>
      </c>
      <c r="L17" s="5" t="n">
        <v>-22494</v>
      </c>
    </row>
    <row r="18" spans="1:12">
      <c r="A18" s="4" t="s">
        <v>153</v>
      </c>
      <c r="J18" s="5" t="n">
        <v>0</v>
      </c>
      <c r="K18" s="5" t="n">
        <v>-12000</v>
      </c>
      <c r="L18" s="5" t="n">
        <v>0</v>
      </c>
    </row>
    <row r="19" spans="1:12">
      <c r="A19" s="4" t="s">
        <v>155</v>
      </c>
      <c r="J19" s="5" t="n">
        <v>-727</v>
      </c>
      <c r="K19" s="5" t="n">
        <v>-1053</v>
      </c>
      <c r="L19" s="5" t="n">
        <v>-27950</v>
      </c>
    </row>
    <row r="20" spans="1:12">
      <c r="A20" s="4" t="s">
        <v>185</v>
      </c>
      <c r="J20" s="5" t="n">
        <v>-1810</v>
      </c>
      <c r="K20" s="5" t="n">
        <v>-991</v>
      </c>
      <c r="L20" s="5" t="n">
        <v>-209</v>
      </c>
    </row>
    <row r="21" spans="1:12">
      <c r="A21" s="4" t="s">
        <v>137</v>
      </c>
      <c r="J21" s="5" t="n">
        <v>0</v>
      </c>
      <c r="K21" s="5" t="n">
        <v>86</v>
      </c>
      <c r="L21" s="5" t="n">
        <v>168</v>
      </c>
    </row>
    <row r="22" spans="1:12">
      <c r="A22" s="4" t="s">
        <v>158</v>
      </c>
      <c r="J22" s="5" t="n">
        <v>-43595</v>
      </c>
      <c r="K22" s="5" t="n">
        <v>-59342</v>
      </c>
      <c r="L22" s="5" t="n">
        <v>-25550</v>
      </c>
    </row>
    <row r="23" spans="1:12">
      <c r="A23" s="4" t="s">
        <v>160</v>
      </c>
      <c r="J23" s="5" t="n">
        <v>-35693</v>
      </c>
      <c r="K23" s="5" t="n">
        <v>6705</v>
      </c>
      <c r="L23" s="5" t="n">
        <v>-21491</v>
      </c>
    </row>
    <row r="24" spans="1:12">
      <c r="A24" s="4" t="s">
        <v>161</v>
      </c>
      <c r="E24" s="5" t="n">
        <v>185772</v>
      </c>
      <c r="I24" s="5" t="n">
        <v>179067</v>
      </c>
      <c r="J24" s="5" t="n">
        <v>185772</v>
      </c>
      <c r="K24" s="5" t="n">
        <v>179067</v>
      </c>
      <c r="L24" s="5" t="n">
        <v>200558</v>
      </c>
    </row>
    <row r="25" spans="1:12">
      <c r="A25" s="4" t="s">
        <v>162</v>
      </c>
      <c r="B25" s="5" t="n">
        <v>150079</v>
      </c>
      <c r="F25" s="5" t="n">
        <v>185772</v>
      </c>
      <c r="J25" s="5" t="n">
        <v>150079</v>
      </c>
      <c r="K25" s="5" t="n">
        <v>185772</v>
      </c>
      <c r="L25" s="5" t="n">
        <v>179067</v>
      </c>
    </row>
    <row r="26" spans="1:12">
      <c r="A26" s="3" t="s">
        <v>728</v>
      </c>
    </row>
    <row r="27" spans="1:12">
      <c r="A27" s="4" t="s">
        <v>729</v>
      </c>
      <c r="J27" s="5" t="n">
        <v>-1642</v>
      </c>
      <c r="K27" s="5" t="n">
        <v>15265</v>
      </c>
      <c r="L27" s="5" t="n">
        <v>14982</v>
      </c>
    </row>
    <row r="28" spans="1:12">
      <c r="A28" s="4" t="s">
        <v>172</v>
      </c>
      <c r="J28" s="5" t="n">
        <v>3466</v>
      </c>
      <c r="K28" s="5" t="n">
        <v>3020</v>
      </c>
      <c r="L28" s="5" t="n">
        <v>1873</v>
      </c>
    </row>
    <row r="29" spans="1:12">
      <c r="A29" s="4" t="s">
        <v>706</v>
      </c>
    </row>
    <row r="30" spans="1:12">
      <c r="A30" s="3" t="s">
        <v>726</v>
      </c>
    </row>
    <row r="31" spans="1:12">
      <c r="A31" s="4" t="s">
        <v>55</v>
      </c>
      <c r="J31" s="5" t="n">
        <v>48659</v>
      </c>
      <c r="K31" s="5" t="n">
        <v>55478</v>
      </c>
      <c r="L31" s="5" t="n">
        <v>-6204</v>
      </c>
    </row>
    <row r="32" spans="1:12">
      <c r="A32" s="3" t="s">
        <v>124</v>
      </c>
    </row>
    <row r="33" spans="1:12">
      <c r="A33" s="4" t="s">
        <v>48</v>
      </c>
      <c r="J33" s="5" t="n">
        <v>5</v>
      </c>
      <c r="K33" s="5" t="n">
        <v>69</v>
      </c>
      <c r="L33" s="5" t="n">
        <v>162</v>
      </c>
    </row>
    <row r="34" spans="1:12">
      <c r="A34" s="4" t="s">
        <v>130</v>
      </c>
      <c r="J34" s="5" t="n">
        <v>-81</v>
      </c>
      <c r="K34" s="5" t="n">
        <v>245</v>
      </c>
      <c r="L34" s="5" t="n">
        <v>-596</v>
      </c>
    </row>
    <row r="35" spans="1:12">
      <c r="A35" s="4" t="s">
        <v>131</v>
      </c>
      <c r="J35" s="5" t="n">
        <v>-1576</v>
      </c>
      <c r="K35" s="5" t="n">
        <v>359</v>
      </c>
      <c r="L35" s="5" t="n">
        <v>-558</v>
      </c>
    </row>
    <row r="36" spans="1:12">
      <c r="A36" s="4" t="s">
        <v>132</v>
      </c>
      <c r="J36" s="5" t="n">
        <v>563</v>
      </c>
      <c r="K36" s="5" t="n">
        <v>-496</v>
      </c>
      <c r="L36" s="5" t="n">
        <v>-515</v>
      </c>
    </row>
    <row r="37" spans="1:12">
      <c r="A37" s="4" t="s">
        <v>727</v>
      </c>
      <c r="J37" s="5" t="n">
        <v>-36062</v>
      </c>
      <c r="K37" s="5" t="n">
        <v>-47421</v>
      </c>
      <c r="L37" s="5" t="n">
        <v>12465</v>
      </c>
    </row>
    <row r="38" spans="1:12">
      <c r="A38" s="4" t="s">
        <v>137</v>
      </c>
      <c r="J38" s="5" t="n">
        <v>1705</v>
      </c>
      <c r="K38" s="5" t="n">
        <v>-6731</v>
      </c>
      <c r="L38" s="5" t="n">
        <v>-4593</v>
      </c>
    </row>
    <row r="39" spans="1:12">
      <c r="A39" s="4" t="s">
        <v>138</v>
      </c>
      <c r="J39" s="5" t="n">
        <v>13213</v>
      </c>
      <c r="K39" s="5" t="n">
        <v>1503</v>
      </c>
      <c r="L39" s="5" t="n">
        <v>161</v>
      </c>
    </row>
    <row r="40" spans="1:12">
      <c r="A40" s="3" t="s">
        <v>139</v>
      </c>
    </row>
    <row r="41" spans="1:12">
      <c r="A41" s="4" t="s">
        <v>730</v>
      </c>
      <c r="J41" s="5" t="n">
        <v>20000</v>
      </c>
      <c r="K41" s="5" t="n">
        <v>20000</v>
      </c>
      <c r="L41" s="5" t="n">
        <v>15000</v>
      </c>
    </row>
    <row r="42" spans="1:12">
      <c r="A42" s="4" t="s">
        <v>731</v>
      </c>
      <c r="J42" s="5" t="n">
        <v>0</v>
      </c>
      <c r="K42" s="5" t="n">
        <v>-22</v>
      </c>
      <c r="L42" s="5" t="n">
        <v>0</v>
      </c>
    </row>
    <row r="43" spans="1:12">
      <c r="A43" s="4" t="s">
        <v>732</v>
      </c>
      <c r="J43" s="5" t="n">
        <v>23375</v>
      </c>
      <c r="K43" s="5" t="n">
        <v>27500</v>
      </c>
      <c r="L43" s="5" t="n">
        <v>0</v>
      </c>
    </row>
    <row r="44" spans="1:12">
      <c r="A44" s="4" t="s">
        <v>733</v>
      </c>
      <c r="J44" s="5" t="n">
        <v>-16000</v>
      </c>
      <c r="K44" s="5" t="n">
        <v>0</v>
      </c>
      <c r="L44" s="5" t="n">
        <v>-21500</v>
      </c>
    </row>
    <row r="45" spans="1:12">
      <c r="A45" s="4" t="s">
        <v>734</v>
      </c>
      <c r="J45" s="5" t="n">
        <v>-7184</v>
      </c>
      <c r="K45" s="5" t="n">
        <v>0</v>
      </c>
      <c r="L45" s="5" t="n">
        <v>0</v>
      </c>
    </row>
    <row r="46" spans="1:12">
      <c r="A46" s="4" t="s">
        <v>147</v>
      </c>
      <c r="J46" s="5" t="n">
        <v>20191</v>
      </c>
      <c r="K46" s="5" t="n">
        <v>47478</v>
      </c>
      <c r="L46" s="5" t="n">
        <v>-6500</v>
      </c>
    </row>
    <row r="47" spans="1:12">
      <c r="A47" s="3" t="s">
        <v>148</v>
      </c>
    </row>
    <row r="48" spans="1:12">
      <c r="A48" s="4" t="s">
        <v>149</v>
      </c>
      <c r="J48" s="5" t="n">
        <v>16000</v>
      </c>
      <c r="K48" s="5" t="n">
        <v>20000</v>
      </c>
      <c r="L48" s="5" t="n">
        <v>45000</v>
      </c>
    </row>
    <row r="49" spans="1:12">
      <c r="A49" s="4" t="s">
        <v>150</v>
      </c>
      <c r="J49" s="5" t="n">
        <v>-10000</v>
      </c>
      <c r="K49" s="5" t="n">
        <v>-25125</v>
      </c>
      <c r="L49" s="5" t="n">
        <v>-7000</v>
      </c>
    </row>
    <row r="50" spans="1:12">
      <c r="A50" s="4" t="s">
        <v>735</v>
      </c>
      <c r="J50" s="5" t="n">
        <v>-28135</v>
      </c>
      <c r="K50" s="5" t="n">
        <v>-27840</v>
      </c>
      <c r="L50" s="5" t="n">
        <v>-18010</v>
      </c>
    </row>
    <row r="51" spans="1:12">
      <c r="A51" s="4" t="s">
        <v>153</v>
      </c>
      <c r="J51" s="5" t="n">
        <v>0</v>
      </c>
      <c r="K51" s="5" t="n">
        <v>-12000</v>
      </c>
      <c r="L51" s="5" t="n">
        <v>0</v>
      </c>
    </row>
    <row r="52" spans="1:12">
      <c r="A52" s="4" t="s">
        <v>155</v>
      </c>
      <c r="J52" s="5" t="n">
        <v>-727</v>
      </c>
      <c r="K52" s="5" t="n">
        <v>-1053</v>
      </c>
      <c r="L52" s="5" t="n">
        <v>-27950</v>
      </c>
    </row>
    <row r="53" spans="1:12">
      <c r="A53" s="4" t="s">
        <v>185</v>
      </c>
      <c r="J53" s="5" t="n">
        <v>-1810</v>
      </c>
      <c r="K53" s="5" t="n">
        <v>-991</v>
      </c>
      <c r="L53" s="5" t="n">
        <v>-209</v>
      </c>
    </row>
    <row r="54" spans="1:12">
      <c r="A54" s="4" t="s">
        <v>137</v>
      </c>
      <c r="J54" s="5" t="n">
        <v>0</v>
      </c>
      <c r="K54" s="5" t="n">
        <v>86</v>
      </c>
      <c r="L54" s="5" t="n">
        <v>130</v>
      </c>
    </row>
    <row r="55" spans="1:12">
      <c r="A55" s="4" t="s">
        <v>158</v>
      </c>
      <c r="J55" s="5" t="n">
        <v>-24672</v>
      </c>
      <c r="K55" s="5" t="n">
        <v>-46923</v>
      </c>
      <c r="L55" s="5" t="n">
        <v>-8039</v>
      </c>
    </row>
    <row r="56" spans="1:12">
      <c r="A56" s="4" t="s">
        <v>160</v>
      </c>
      <c r="J56" s="5" t="n">
        <v>8732</v>
      </c>
      <c r="K56" s="5" t="n">
        <v>2058</v>
      </c>
      <c r="L56" s="5" t="n">
        <v>-14378</v>
      </c>
    </row>
    <row r="57" spans="1:12">
      <c r="A57" s="4" t="s">
        <v>161</v>
      </c>
      <c r="E57" s="6" t="n">
        <v>2890</v>
      </c>
      <c r="I57" s="6" t="n">
        <v>832</v>
      </c>
      <c r="J57" s="5" t="n">
        <v>2890</v>
      </c>
      <c r="K57" s="5" t="n">
        <v>832</v>
      </c>
      <c r="L57" s="5" t="n">
        <v>15210</v>
      </c>
    </row>
    <row r="58" spans="1:12">
      <c r="A58" s="4" t="s">
        <v>162</v>
      </c>
      <c r="B58" s="6" t="n">
        <v>11622</v>
      </c>
      <c r="F58" s="6" t="n">
        <v>2890</v>
      </c>
      <c r="J58" s="5" t="n">
        <v>11622</v>
      </c>
      <c r="K58" s="5" t="n">
        <v>2890</v>
      </c>
      <c r="L58" s="5" t="n">
        <v>832</v>
      </c>
    </row>
    <row r="59" spans="1:12">
      <c r="A59" s="3" t="s">
        <v>728</v>
      </c>
    </row>
    <row r="60" spans="1:12">
      <c r="A60" s="4" t="s">
        <v>729</v>
      </c>
      <c r="J60" s="5" t="n">
        <v>0</v>
      </c>
      <c r="K60" s="5" t="n">
        <v>1</v>
      </c>
      <c r="L60" s="5" t="n">
        <v>1</v>
      </c>
    </row>
    <row r="61" spans="1:12">
      <c r="A61" s="4" t="s">
        <v>172</v>
      </c>
      <c r="J61" s="6" t="n">
        <v>3128</v>
      </c>
      <c r="K61" s="6" t="n">
        <v>2716</v>
      </c>
      <c r="L61" s="6" t="n">
        <v>168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6</v>
      </c>
      <c r="B1" s="2" t="s">
        <v>608</v>
      </c>
      <c r="C1" s="2" t="s">
        <v>609</v>
      </c>
      <c r="D1" s="2" t="s">
        <v>2</v>
      </c>
      <c r="E1" s="2" t="s">
        <v>32</v>
      </c>
      <c r="F1" s="2" t="s">
        <v>33</v>
      </c>
    </row>
    <row r="2" spans="1:6">
      <c r="A2" s="3" t="s">
        <v>737</v>
      </c>
    </row>
    <row r="3" spans="1:6">
      <c r="A3" s="4" t="s">
        <v>383</v>
      </c>
      <c r="D3" s="6" t="n">
        <v>20000</v>
      </c>
      <c r="E3" s="6" t="n">
        <v>20000</v>
      </c>
      <c r="F3" s="6" t="n">
        <v>15000</v>
      </c>
    </row>
    <row r="4" spans="1:6">
      <c r="A4" s="4" t="s">
        <v>611</v>
      </c>
      <c r="D4" s="5" t="n">
        <v>0</v>
      </c>
      <c r="E4" s="5" t="n">
        <v>12000</v>
      </c>
      <c r="F4" s="5" t="n">
        <v>0</v>
      </c>
    </row>
    <row r="5" spans="1:6">
      <c r="A5" s="4" t="s">
        <v>612</v>
      </c>
      <c r="F5" s="5" t="n">
        <v>0</v>
      </c>
    </row>
    <row r="6" spans="1:6">
      <c r="A6" s="4" t="s">
        <v>466</v>
      </c>
      <c r="D6" s="5" t="n">
        <v>7800</v>
      </c>
    </row>
    <row r="7" spans="1:6">
      <c r="A7" s="4" t="s">
        <v>706</v>
      </c>
    </row>
    <row r="8" spans="1:6">
      <c r="A8" s="3" t="s">
        <v>737</v>
      </c>
    </row>
    <row r="9" spans="1:6">
      <c r="A9" s="4" t="s">
        <v>611</v>
      </c>
      <c r="D9" s="5" t="n">
        <v>0</v>
      </c>
      <c r="E9" s="5" t="n">
        <v>12000</v>
      </c>
      <c r="F9" s="5" t="n">
        <v>0</v>
      </c>
    </row>
    <row r="10" spans="1:6">
      <c r="A10" s="4" t="s">
        <v>612</v>
      </c>
      <c r="D10" s="5" t="n">
        <v>0</v>
      </c>
      <c r="E10" s="5" t="n">
        <v>631</v>
      </c>
      <c r="F10" s="5" t="n">
        <v>0</v>
      </c>
    </row>
    <row r="11" spans="1:6">
      <c r="A11" s="4" t="s">
        <v>466</v>
      </c>
      <c r="D11" s="5" t="n">
        <v>1200</v>
      </c>
    </row>
    <row r="12" spans="1:6">
      <c r="A12" s="4" t="s">
        <v>177</v>
      </c>
    </row>
    <row r="13" spans="1:6">
      <c r="A13" s="3" t="s">
        <v>737</v>
      </c>
    </row>
    <row r="14" spans="1:6">
      <c r="A14" s="4" t="s">
        <v>612</v>
      </c>
      <c r="F14" s="6" t="n">
        <v>631</v>
      </c>
    </row>
    <row r="15" spans="1:6">
      <c r="A15" s="4" t="s">
        <v>615</v>
      </c>
    </row>
    <row r="16" spans="1:6">
      <c r="A16" s="3" t="s">
        <v>737</v>
      </c>
    </row>
    <row r="17" spans="1:6">
      <c r="A17" s="4" t="s">
        <v>611</v>
      </c>
      <c r="B17" s="6" t="n">
        <v>12000</v>
      </c>
      <c r="C17" s="6" t="n">
        <v>12000</v>
      </c>
      <c r="D17" s="6" t="n">
        <v>12000</v>
      </c>
      <c r="E17" s="6" t="n">
        <v>12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33</v>
      </c>
    </row>
    <row r="3" spans="1:4">
      <c r="A3" s="4" t="s">
        <v>99</v>
      </c>
    </row>
    <row r="4" spans="1:4">
      <c r="A4" s="3" t="s">
        <v>739</v>
      </c>
    </row>
    <row r="5" spans="1:4">
      <c r="A5" s="4" t="s">
        <v>740</v>
      </c>
      <c r="B5" s="6" t="n">
        <v>462572</v>
      </c>
      <c r="C5" s="6" t="n">
        <v>462622</v>
      </c>
      <c r="D5" s="6" t="n">
        <v>495395</v>
      </c>
    </row>
    <row r="6" spans="1:4">
      <c r="A6" s="4" t="s">
        <v>741</v>
      </c>
      <c r="B6" s="5" t="n">
        <v>96532</v>
      </c>
      <c r="C6" s="5" t="n">
        <v>91147</v>
      </c>
      <c r="D6" s="5" t="n">
        <v>106265</v>
      </c>
    </row>
    <row r="7" spans="1:4">
      <c r="A7" s="4" t="s">
        <v>742</v>
      </c>
      <c r="B7" s="5" t="n">
        <v>78114</v>
      </c>
      <c r="C7" s="5" t="n">
        <v>91197</v>
      </c>
      <c r="D7" s="5" t="n">
        <v>139038</v>
      </c>
    </row>
    <row r="8" spans="1:4">
      <c r="A8" s="4" t="s">
        <v>743</v>
      </c>
      <c r="B8" s="5" t="n">
        <v>480990</v>
      </c>
      <c r="C8" s="5" t="n">
        <v>462572</v>
      </c>
      <c r="D8" s="5" t="n">
        <v>462622</v>
      </c>
    </row>
    <row r="9" spans="1:4">
      <c r="A9" s="4" t="s">
        <v>744</v>
      </c>
    </row>
    <row r="10" spans="1:4">
      <c r="A10" s="3" t="s">
        <v>739</v>
      </c>
    </row>
    <row r="11" spans="1:4">
      <c r="A11" s="4" t="s">
        <v>740</v>
      </c>
      <c r="B11" s="5" t="n">
        <v>2457</v>
      </c>
      <c r="C11" s="5" t="n">
        <v>2217</v>
      </c>
      <c r="D11" s="5" t="n">
        <v>2564</v>
      </c>
    </row>
    <row r="12" spans="1:4">
      <c r="A12" s="4" t="s">
        <v>741</v>
      </c>
      <c r="B12" s="5" t="n">
        <v>0</v>
      </c>
      <c r="C12" s="5" t="n">
        <v>240</v>
      </c>
      <c r="D12" s="5" t="n">
        <v>-347</v>
      </c>
    </row>
    <row r="13" spans="1:4">
      <c r="A13" s="4" t="s">
        <v>742</v>
      </c>
      <c r="B13" s="5" t="n">
        <v>226</v>
      </c>
    </row>
    <row r="14" spans="1:4">
      <c r="A14" s="4" t="s">
        <v>743</v>
      </c>
      <c r="B14" s="5" t="n">
        <v>2231</v>
      </c>
      <c r="C14" s="5" t="n">
        <v>2457</v>
      </c>
      <c r="D14" s="5" t="n">
        <v>2217</v>
      </c>
    </row>
    <row r="15" spans="1:4">
      <c r="A15" s="4" t="s">
        <v>81</v>
      </c>
    </row>
    <row r="16" spans="1:4">
      <c r="A16" s="3" t="s">
        <v>739</v>
      </c>
    </row>
    <row r="17" spans="1:4">
      <c r="A17" s="4" t="s">
        <v>740</v>
      </c>
      <c r="B17" s="5" t="n">
        <v>9647</v>
      </c>
      <c r="C17" s="5" t="n">
        <v>9833</v>
      </c>
      <c r="D17" s="5" t="n">
        <v>9193</v>
      </c>
    </row>
    <row r="18" spans="1:4">
      <c r="A18" s="4" t="s">
        <v>741</v>
      </c>
      <c r="B18" s="5" t="n">
        <v>207</v>
      </c>
      <c r="C18" s="5" t="n">
        <v>3349</v>
      </c>
      <c r="D18" s="5" t="n">
        <v>3396</v>
      </c>
    </row>
    <row r="19" spans="1:4">
      <c r="A19" s="4" t="s">
        <v>742</v>
      </c>
      <c r="B19" s="5" t="n">
        <v>4698</v>
      </c>
      <c r="C19" s="5" t="n">
        <v>3535</v>
      </c>
      <c r="D19" s="5" t="n">
        <v>2756</v>
      </c>
    </row>
    <row r="20" spans="1:4">
      <c r="A20" s="4" t="s">
        <v>743</v>
      </c>
      <c r="B20" s="6" t="n">
        <v>5156</v>
      </c>
      <c r="C20" s="6" t="n">
        <v>9647</v>
      </c>
      <c r="D20" s="6" t="n">
        <v>98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23:12Z</dcterms:created>
  <dcterms:modified xmlns:dcterms="http://purl.org/dc/terms/" xmlns:xsi="http://www.w3.org/2001/XMLSchema-instance" xsi:type="dcterms:W3CDTF">2018-02-28T15:23:12Z</dcterms:modified>
</cp:coreProperties>
</file>